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Acquisitions" sheetId="8" state="visible" r:id="rId8"/>
    <sheet xmlns:r="http://schemas.openxmlformats.org/officeDocument/2006/relationships" name="Property and Equipment" sheetId="9" state="visible" r:id="rId9"/>
    <sheet xmlns:r="http://schemas.openxmlformats.org/officeDocument/2006/relationships" name="Construction Lines of Credit" sheetId="10" state="visible" r:id="rId10"/>
    <sheet xmlns:r="http://schemas.openxmlformats.org/officeDocument/2006/relationships" name="Notes Payable" sheetId="11" state="visible" r:id="rId11"/>
    <sheet xmlns:r="http://schemas.openxmlformats.org/officeDocument/2006/relationships" name="Inventories" sheetId="12" state="visible" r:id="rId12"/>
    <sheet xmlns:r="http://schemas.openxmlformats.org/officeDocument/2006/relationships" name="Warranty Reserves" sheetId="13" state="visible" r:id="rId13"/>
    <sheet xmlns:r="http://schemas.openxmlformats.org/officeDocument/2006/relationships" name="Commitments and Contingencies" sheetId="14" state="visible" r:id="rId14"/>
    <sheet xmlns:r="http://schemas.openxmlformats.org/officeDocument/2006/relationships" name="Mezzanine Equity, Members' Equi" sheetId="15" state="visible" r:id="rId15"/>
    <sheet xmlns:r="http://schemas.openxmlformats.org/officeDocument/2006/relationships" name="Equity-Based Compensation" sheetId="16" state="visible" r:id="rId16"/>
    <sheet xmlns:r="http://schemas.openxmlformats.org/officeDocument/2006/relationships" name="Variable Interest Entities and " sheetId="17" state="visible" r:id="rId17"/>
    <sheet xmlns:r="http://schemas.openxmlformats.org/officeDocument/2006/relationships" name="Asset Purchase of Joint Ventu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Fair Value Disclosures"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Business Acquisitions (Tables)" sheetId="27" state="visible" r:id="rId27"/>
    <sheet xmlns:r="http://schemas.openxmlformats.org/officeDocument/2006/relationships" name="Property and Equipment (Tables)" sheetId="28" state="visible" r:id="rId28"/>
    <sheet xmlns:r="http://schemas.openxmlformats.org/officeDocument/2006/relationships" name="Notes Payable (Tables)" sheetId="29" state="visible" r:id="rId29"/>
    <sheet xmlns:r="http://schemas.openxmlformats.org/officeDocument/2006/relationships" name="Inventories (Tables)" sheetId="30" state="visible" r:id="rId30"/>
    <sheet xmlns:r="http://schemas.openxmlformats.org/officeDocument/2006/relationships" name="Warranty Reserves (Tables)" sheetId="31" state="visible" r:id="rId31"/>
    <sheet xmlns:r="http://schemas.openxmlformats.org/officeDocument/2006/relationships" name="Commitments and Contingencies (" sheetId="32" state="visible" r:id="rId32"/>
    <sheet xmlns:r="http://schemas.openxmlformats.org/officeDocument/2006/relationships" name="Equity-Based Compensation (Tabl" sheetId="33" state="visible" r:id="rId33"/>
    <sheet xmlns:r="http://schemas.openxmlformats.org/officeDocument/2006/relationships" name="Variable Interest Entities an_2"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Fair Value Disclosures (Tables)" sheetId="37" state="visible" r:id="rId37"/>
    <sheet xmlns:r="http://schemas.openxmlformats.org/officeDocument/2006/relationships" name="Earnings per Share (Tables)" sheetId="38" state="visible" r:id="rId38"/>
    <sheet xmlns:r="http://schemas.openxmlformats.org/officeDocument/2006/relationships" name="Nature of Business and Signif_4" sheetId="39" state="visible" r:id="rId39"/>
    <sheet xmlns:r="http://schemas.openxmlformats.org/officeDocument/2006/relationships" name="Nature of Business and Signif_5" sheetId="40" state="visible" r:id="rId40"/>
    <sheet xmlns:r="http://schemas.openxmlformats.org/officeDocument/2006/relationships" name="Nature of Business and Signif_6" sheetId="41" state="visible" r:id="rId41"/>
    <sheet xmlns:r="http://schemas.openxmlformats.org/officeDocument/2006/relationships" name="Nature of Business and Signif_7" sheetId="42" state="visible" r:id="rId42"/>
    <sheet xmlns:r="http://schemas.openxmlformats.org/officeDocument/2006/relationships" name="Nature of Business and Signif_8" sheetId="43" state="visible" r:id="rId43"/>
    <sheet xmlns:r="http://schemas.openxmlformats.org/officeDocument/2006/relationships" name="Nature of Business and Signif_9" sheetId="44" state="visible" r:id="rId44"/>
    <sheet xmlns:r="http://schemas.openxmlformats.org/officeDocument/2006/relationships" name="Nature of Business and Signi_10" sheetId="45" state="visible" r:id="rId45"/>
    <sheet xmlns:r="http://schemas.openxmlformats.org/officeDocument/2006/relationships" name="Nature of Business and Signi_11" sheetId="46" state="visible" r:id="rId46"/>
    <sheet xmlns:r="http://schemas.openxmlformats.org/officeDocument/2006/relationships" name="Nature of Business and Signi_12" sheetId="47" state="visible" r:id="rId47"/>
    <sheet xmlns:r="http://schemas.openxmlformats.org/officeDocument/2006/relationships" name="Nature of Business and Signi_13" sheetId="48" state="visible" r:id="rId48"/>
    <sheet xmlns:r="http://schemas.openxmlformats.org/officeDocument/2006/relationships" name="Nature of Business and Signi_14" sheetId="49" state="visible" r:id="rId49"/>
    <sheet xmlns:r="http://schemas.openxmlformats.org/officeDocument/2006/relationships" name="Nature of Business and Signi_15" sheetId="50" state="visible" r:id="rId50"/>
    <sheet xmlns:r="http://schemas.openxmlformats.org/officeDocument/2006/relationships" name="Nature of Business and Signi_16" sheetId="51" state="visible" r:id="rId51"/>
    <sheet xmlns:r="http://schemas.openxmlformats.org/officeDocument/2006/relationships" name="Nature of Business and Signi_17" sheetId="52" state="visible" r:id="rId52"/>
    <sheet xmlns:r="http://schemas.openxmlformats.org/officeDocument/2006/relationships" name="Nature of Business and Signi_18" sheetId="53" state="visible" r:id="rId53"/>
    <sheet xmlns:r="http://schemas.openxmlformats.org/officeDocument/2006/relationships" name="Business Acquisitions, H&amp;H (Det" sheetId="54" state="visible" r:id="rId54"/>
    <sheet xmlns:r="http://schemas.openxmlformats.org/officeDocument/2006/relationships" name="Business Acquisitions, Century " sheetId="55" state="visible" r:id="rId55"/>
    <sheet xmlns:r="http://schemas.openxmlformats.org/officeDocument/2006/relationships" name="Business Acquisitions, MHI (Det" sheetId="56" state="visible" r:id="rId56"/>
    <sheet xmlns:r="http://schemas.openxmlformats.org/officeDocument/2006/relationships" name="Property and Equipment (Details" sheetId="57" state="visible" r:id="rId57"/>
    <sheet xmlns:r="http://schemas.openxmlformats.org/officeDocument/2006/relationships" name="Construction Lines of Credit (D" sheetId="58" state="visible" r:id="rId58"/>
    <sheet xmlns:r="http://schemas.openxmlformats.org/officeDocument/2006/relationships" name="Notes Payable, Details of Note " sheetId="59" state="visible" r:id="rId59"/>
    <sheet xmlns:r="http://schemas.openxmlformats.org/officeDocument/2006/relationships" name="Notes Payable, Maturities of No" sheetId="60" state="visible" r:id="rId60"/>
    <sheet xmlns:r="http://schemas.openxmlformats.org/officeDocument/2006/relationships" name="Inventories (Details)" sheetId="61" state="visible" r:id="rId61"/>
    <sheet xmlns:r="http://schemas.openxmlformats.org/officeDocument/2006/relationships" name="Warranty Reserv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Mezzanine Equity, Members' Eq_2" sheetId="67" state="visible" r:id="rId67"/>
    <sheet xmlns:r="http://schemas.openxmlformats.org/officeDocument/2006/relationships" name="Mezzanine Equity, Members' Eq_3" sheetId="68" state="visible" r:id="rId68"/>
    <sheet xmlns:r="http://schemas.openxmlformats.org/officeDocument/2006/relationships" name="Equity-Based Compensation (Deta" sheetId="69" state="visible" r:id="rId69"/>
    <sheet xmlns:r="http://schemas.openxmlformats.org/officeDocument/2006/relationships" name="Variable Interest Entities an_3" sheetId="70" state="visible" r:id="rId70"/>
    <sheet xmlns:r="http://schemas.openxmlformats.org/officeDocument/2006/relationships" name="Asset Purchase of Joint Ventu_2" sheetId="71" state="visible" r:id="rId71"/>
    <sheet xmlns:r="http://schemas.openxmlformats.org/officeDocument/2006/relationships" name="Segment Reporting (Details)" sheetId="72" state="visible" r:id="rId72"/>
    <sheet xmlns:r="http://schemas.openxmlformats.org/officeDocument/2006/relationships" name="Income Taxes (Details)" sheetId="73" state="visible" r:id="rId73"/>
    <sheet xmlns:r="http://schemas.openxmlformats.org/officeDocument/2006/relationships" name="Fair Value Disclosures (Details" sheetId="74" state="visible" r:id="rId74"/>
    <sheet xmlns:r="http://schemas.openxmlformats.org/officeDocument/2006/relationships" name="Related Party Transactions (Det" sheetId="75" state="visible" r:id="rId75"/>
    <sheet xmlns:r="http://schemas.openxmlformats.org/officeDocument/2006/relationships" name="Earnings per Share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9916</t>
        </is>
      </c>
    </row>
    <row r="13">
      <c r="A13" s="4" t="inlineStr">
        <is>
          <t>Entity Registrant Name</t>
        </is>
      </c>
      <c r="B13" s="4" t="inlineStr">
        <is>
          <t>DREAM FINDERS HOMES, INC.</t>
        </is>
      </c>
    </row>
    <row r="14">
      <c r="A14" s="4" t="inlineStr">
        <is>
          <t>Entity Central Index Key</t>
        </is>
      </c>
      <c r="B14" s="4" t="inlineStr">
        <is>
          <t>0001825088</t>
        </is>
      </c>
    </row>
    <row r="15">
      <c r="A15" s="4" t="inlineStr">
        <is>
          <t>Entity Incorporation, State or Country Code</t>
        </is>
      </c>
      <c r="B15" s="4" t="inlineStr">
        <is>
          <t>DE</t>
        </is>
      </c>
    </row>
    <row r="16">
      <c r="A16" s="4" t="inlineStr">
        <is>
          <t>Entity Tax Identification Number</t>
        </is>
      </c>
      <c r="B16" s="4" t="inlineStr">
        <is>
          <t>85-2983036</t>
        </is>
      </c>
    </row>
    <row r="17">
      <c r="A17" s="4" t="inlineStr">
        <is>
          <t>Entity Address, Address Line One</t>
        </is>
      </c>
      <c r="B17" s="4" t="inlineStr">
        <is>
          <t>14701 Philips Highway</t>
        </is>
      </c>
    </row>
    <row r="18">
      <c r="A18" s="4" t="inlineStr">
        <is>
          <t>Entity Address, Address Line Two</t>
        </is>
      </c>
      <c r="B18" s="4" t="inlineStr">
        <is>
          <t>Suite 300</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6</t>
        </is>
      </c>
    </row>
    <row r="22">
      <c r="A22" s="4" t="inlineStr">
        <is>
          <t>City Area Code</t>
        </is>
      </c>
      <c r="B22" s="4" t="inlineStr">
        <is>
          <t>904</t>
        </is>
      </c>
    </row>
    <row r="23">
      <c r="A23" s="4" t="inlineStr">
        <is>
          <t>Local Phone Number</t>
        </is>
      </c>
      <c r="B23" s="4" t="inlineStr">
        <is>
          <t>644-7670</t>
        </is>
      </c>
    </row>
    <row r="24">
      <c r="A24" s="4" t="inlineStr">
        <is>
          <t>Title of 12(b) Security</t>
        </is>
      </c>
      <c r="B24" s="4" t="inlineStr">
        <is>
          <t>Class A Common Stock, par value $0.01 per share</t>
        </is>
      </c>
    </row>
    <row r="25">
      <c r="A25" s="4" t="inlineStr">
        <is>
          <t>Trading Symbol</t>
        </is>
      </c>
      <c r="B25" s="4" t="inlineStr">
        <is>
          <t>DFH</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574</v>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Jacksonville, Florida</t>
        </is>
      </c>
    </row>
    <row r="40">
      <c r="A40" s="4" t="inlineStr">
        <is>
          <t>Common Class A [Member]</t>
        </is>
      </c>
    </row>
    <row r="41">
      <c r="A41" s="3" t="inlineStr">
        <is>
          <t>Entity Listings [Line Items]</t>
        </is>
      </c>
    </row>
    <row r="42">
      <c r="A42" s="4" t="inlineStr">
        <is>
          <t>Entity Common Stock, Shares Outstanding</t>
        </is>
      </c>
      <c r="C42" s="6" t="n">
        <v>32532784</v>
      </c>
    </row>
    <row r="43">
      <c r="A43" s="4" t="inlineStr">
        <is>
          <t>Common Class B [Member]</t>
        </is>
      </c>
    </row>
    <row r="44">
      <c r="A44" s="3" t="inlineStr">
        <is>
          <t>Entity Listings [Line Items]</t>
        </is>
      </c>
    </row>
    <row r="45">
      <c r="A45" s="4" t="inlineStr">
        <is>
          <t>Entity Common Stock, Shares Outstanding</t>
        </is>
      </c>
      <c r="C45" s="6" t="n">
        <v>60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truction Lines of Credit</t>
        </is>
      </c>
      <c r="B1" s="2" t="inlineStr">
        <is>
          <t>12 Months Ended</t>
        </is>
      </c>
    </row>
    <row r="2">
      <c r="B2" s="2" t="inlineStr">
        <is>
          <t>Dec. 31, 2021</t>
        </is>
      </c>
    </row>
    <row r="3">
      <c r="A3" s="3" t="inlineStr">
        <is>
          <t>Construction Lines of Credit [Abstract]</t>
        </is>
      </c>
    </row>
    <row r="4">
      <c r="A4" s="4" t="inlineStr">
        <is>
          <t>Construction Lines of Credit</t>
        </is>
      </c>
      <c r="B4" s="4" t="inlineStr">
        <is>
          <t>4.
Construction Lines of Credit On January 25, 2021, the Company entered into a $450,000,000 syndicated senior, unsecured credit facility with Bank of America, N.A. (the “Credit Agreement”), and subsequently repaid $340,000,000 in outstanding debt, including the $20,000,000 bridge loan with Boston Omaha Corporation,
LLC, and terminated all then-existing construction lines of credit. Under the Credit Agreement, the Company has the option to enter into Base Rate or LIBOR Rate contracts. The interest is payable based on the contract terms and is variable dependent
on the Company’s debt to capitalization ratio, and applicable interest rates in the market (LIBOR Rate, Prime Rate, etc.). On September 8, 2021, the Company entered into a First Amendment and Commitment Increase Agreement (the “Amendment”) to its Credit
Agreement. The Company exercised its right, and the Amendment provides, for an increase in the aggregate commitments under the Credit Agreement of up to $300,000,000.
The aggregate commitments increase amounted to $292,500,000, and the total availability under the Credit Agreement reached $742,500,000. Three new lenders were added
as additional lenders under the Credit Agreement. As amended by the Amendment, the Credit Agreement includes provisions for any existing lender to, at the Company’s request, increase its revolving commitment under the Credit Agreement, add new
revolving loan tranches under the Credit Agreement or add new term loan tranches under the Credit Agreement, in all cases not to exceed an aggregate of $1,050,000,000.
In addition, the Amendment clarified and modified certain definitions and covenants as more fully set forth therein, including modifications of certain financial covenants to facilitate the consummation of the MHI acquisition (Note 2). On September
29, 2021, in connection with the closing of the MHI acquisition, the Company exercised its right to further increase the aggregate commitments under the Credit Agreement to $817,500,000 and one lender was added as an additional lender under
the Credit Agreement. Certain of the Company’s subsidiaries guaranteed the Company’s obligations under the Credit Agreement. The Credit Agreement will mature on January 25, 2024. As of December 31, 2021, the outstanding balance under the Credit Agreement was $760,000,000 and the effective interest rate was 3.75%. As of
December 31, 2020, the Company had 34 lines of credit with cumulative maximum availability of $762,979,000, and an aggregate outstanding balance of $289,878,716.
During 2020, the effective interest rates for these lines of credit ranged from 3.81% to 10.33%. Our indebtedness as of December 31, 2020, was fully collateralized by homes under construction and, to a much smaller extent,
finished lots. Under the Credit Agreement, the funds available are unsecured and availability is calculated based on work-in-progress inventory value on the Company’s Balance Sheets. The outstanding lines of credit were paid in full during 2021 (in connection with the Company entering into the Credit Agreement),
are no longer active and the Company does not intend to renew these facilities. The outstanding balance in the lines of credit were payable upon the delivery of the collateralized individual homes to end-home buyers. The Company capitalized $7,505,214
and $2,249,683 as of December 31, 2021 and 2020, respectively, and amortized $ 1,959,943 and $2,090,711 of debt issuance costs for the years ended
December 31, 2021 and 2020, respectively. As of December 31, 2021, the Company extinguished unamortized debt issuance costs of $506,466.
Debt issuance costs related to the Company’s lines of credit and notes payable were $5,545,271 and $506,466 as of December 31, 2021 and 2020, respectively, included in other assets on the Consolidated Balance Sheets. The Credit Agreement contains restrictive covenants and financial covenants. The Company was in compliance with all debt covenants
as of December 31, 2021 and 2020. The Company expects to remain in compliance with all debt covenants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5.
Notes Payable Notes payable consisted of the following as of December 31, 2021 and 2020:
As of December 31,
Maturity Date
Payment Terms
2021
2021 Effective Rate
2020
2020 Effective Rate
May 1, 2021
Interest is payable
$
-
0.00
%
$
20,000,000
14.00
%
February 28, 2022
Non-interest bearing
1,312,000
0.00
%
832,000
0.00
%
April 1, 2022
Interest is payable
-
0.00
%
1,735,161
12.50
%
July 31, 2022
Interest is payable
1,979,389
9.25
%
3,984,174
9.25
%
March 25, 2023
Interest is payable
-
0.00
%
3,101,947
5.00
%
Total notes payable
$
3,291,389
$
29,653,282
(1)
These notes payable relate to our consolidated joint ventures and are non-recourse
to the Company. Included within notes payable as of December 31, 2020 is a $20,000,000 bridge loan from Boston Omaha Corporation, LLC, which was utilized to fund a portion of the purchase price of the H&amp;H Homes acquisition (Note 2). This note was
paid off subsequent to the execution of the Credit Agreement in January 2021 (Note 3). The principal balance on all notes payable is payable upon the sale of project specific collateral, and is collateralized by a real estate mortgage
and a limited guarantee ensuring project completeness and the nonexistence of fraudulent acts. Contractual maturities of notes payable as of December 31, 2021, are as follows:
Maturity of Notes Payable
2022
$
3,291,389
2023
-
2024
-
2025
-
2026
-
Thereafter
-
Total
$
3,291,389 During the year ended December 31, 2021, there were no material changes in the contractual maturities of our remaining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6.
Inventories Inventories consist of finished lots, construction in process (“CIP”) and finished homes, including capitalized interest. In addition, lot option fees related to off-balance sheet
arrangements and due diligence costs related to land development are also capitalized into inventories – finished lots and land. Finished lots are purchased with the intent of building and selling a home, and are generally purchased just-in-time
for construction. CIP represents the homebuilding activity associated with both homes to be sold and speculative homes. CIP includes the cost of the finished lot as well as all of the direct costs incurred to build the home. The cost of the home is
expensed on a specific identification basis. As mentioned in Note 11, the Company consolidated several joint ventures that own land and finished lots. The Company owns a
percentage of these joint ventures, but does not own the underlying assets. The table below shows the Company’s owned real estate inventory and real estate inventory owned by the joint ventures:
As of December 31,
2021
2020
Construction in process and finished homes
$
961,778,789
$
396,630,945
Finished lots and land
83,197,267
46,839,616
Inventories owned by the Company
1,044,976,056
443,470,561
Inventories owned by consolidated joint ventures
21,685,688
40,900,552
Total inventories
$
1,066,661,744
$
484,371,113
Inventories owned by the Company
as a percentage of total inventories
Construction in process and finished homes
90%
82
%
Finished lots and land
8%
10
% Interest is capitalized and included within each inventory category above. Capitalized interest activity is summarized in the table below for the
years ended December 31, 2021 and 2020:
As of December 31,
2021
2020
Capitalized interest at the beginning of the period
$
21,091,297
$
25,335,924
Interest incurred
45,354,727
28,670,194
Interest expensed
(672,172
)
(870,868
)
Interest charged to cost of contract revenues earned
(32,507,799
)
(32,043,953
)
Capitalized interest at the end of the period
$
33,266,053
$
21,091,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y Reserves</t>
        </is>
      </c>
      <c r="B1" s="2" t="inlineStr">
        <is>
          <t>12 Months Ended</t>
        </is>
      </c>
    </row>
    <row r="2">
      <c r="B2" s="2" t="inlineStr">
        <is>
          <t>Dec. 31, 2021</t>
        </is>
      </c>
    </row>
    <row r="3">
      <c r="A3" s="3" t="inlineStr">
        <is>
          <t>Warranty Reserves [Abstract]</t>
        </is>
      </c>
    </row>
    <row r="4">
      <c r="A4" s="4" t="inlineStr">
        <is>
          <t>Warranty Reserves</t>
        </is>
      </c>
      <c r="B4" s="4" t="inlineStr">
        <is>
          <t>7.
Warranty Reserves The Company establishes warranty reserves to provide for estimated future expenses as a result of construction and product defects, product recalls
and litigation incidental to its homebuilding business. Estimates are determined based on management’s judgment considering factors such as historical spend and the most likely current cost of corrective action. The table below presents the activity related to warranty reserves, which are included in accrued expenses in the accompanying Consolidated Balance Sheets:
As of December 31,
2021
2020
Warranty reserves at the beginning of the year
$
3,530,461
$
1,652,634
Additions to reserves for new home deliveries
4,818,481
3,686,123
Payments for warranty costs
3,178,619
1,808,296
Warranty reserves at the end of the period
$
5,170,323
$
3,530,4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8.
Commitments and Contingencies The
Company is currently involved in the appeals phase of
civil litigation related to defective products provided by Weyerhaeuser NR Company (“Weyerhaeuser”) (NYSE: WY), one of our lumber suppliers. Our Colorado division builds a number of floor plans that include basements using specialized fir lumber.
On July 18, 2017, Weyerhaeuser issued a press release indicating a recall and potential solution for TJI Joists with Flak Jacket Protection manufactured after December 1, 2016. The press release indicated the TJI Joists used a Flak Jacket coating
that included a formaldehyde-based resin that could be harmful to consumers and produced an odor in certain newly constructed homes. We had 38
homes impacted by the harmful and odorous Flak Jacket coating and incurred significant costs directly related to Weyerhaeuser’s defective TJI Joists. Accordingly, we sought remediation and damages from Weyerhaeuser. The press release by
Weyerhaeuser had a pronounced impact on our sales and cancellation rates in Colorado. We filed suit on December 27, 2017—Dream Finders Homes LLC and DFH Mandarin, LLC v. Weyerhaeuser NR Company, No. 17CV34801 (District Court, City and County of
Denver, State of Colorado)—and included claims against Weyerhaeuser for manufacturer’s liability based on negligence, negligent misrepresentation causing financial loss in a business transaction and fraudulent concealment. Weyerhaeuser asserted a
counterclaim asserting an equitable claim for unjust enrichment. After completion of a jury trial on November 18, 2019, the District Court issued a verdict in our favor on our claims, awarding Dream Finders Homes LLC $3,000,000 in damages and DFH Mandarin, LLC $11,650,000
in damages. On February 21, 2020, the District Court dismissed Weyerhaeuser’s counterclaim. Weyerhaeuser appealed the Colorado District Court’s jury verdict and on December 2, 2021, the Colorado Court of Appeals reversed the judgment entered
against Weyerhaeuser for negligence, negligent misrepresentation and fraudulent concealment. As a result, Dream Finders Homes LLC and DFH Mandarin, LLC filed a petition for writ of certiorari to the Colorado Supreme Court on January 13, 2022 to
appeal the Colorado Court of Appeals ruling —Dream Finders Homes LLC and DFH Mandarin, LLC v. Weyerhaeuser NR Company, Case No. 2022SC24 (Colorado Supreme Court)—and that appeal is currently pending. We are awaiting the Colorado Supreme Court’s
decision on whether it will grant our petition for writ of certiorari. We have incurred all costs to date related to the Weyerhaeuser matter and have recognized no gain on the damages awarded to us by the District Court. In April 2020, the Company received proceeds
from the PPP grant in the amount $7,219,794, which is classified in accrued expenses on the Consolidated Balance Sheets and accounted for
as an in-substance grant. The Company utilized all of the PPP proceeds to pay payroll and permissible operating expenses. On June 16, 2021, approximately the total amount of the PPP proceeds were forgiven by the Small Business Association (“SBA”).
As such, the Company has included the PPP proceeds as other income on the Consolidated Statements of Comprehensive Income for the year ended December 31, 2021. Leases The Company has operating leases primarily associated with office space that is used by divisions outside of the Jacksonville area,
model home sale-leasebacks and a corporate office building sale-leaseback. This corporate office building lease has a remaining lease term of 12
years. The Company also has finance leases for corporate office furniture. Leases with an initial term of 12 months or less are not recorded on the balance sheet; the Company recognizes lease expense for
these leases on a straight-line basis over the lease term. Lease and nonlease components for new and reassessed leases are combined. There are no significant operating or finance leases that have not yet commenced as of December 31, 2021. Most leases
include one or more options to renew, with renewal terms that can extend the lease term. The exercise of lease renewal options is at the Company’s sole discretion. The Company only includes these renewal options in its lease terms if they are
reasonably certain to be exercised. Finance lease assets are recorded net of accumulated amortization of $333,407 and $919,552 as of December 31, 2021 and 2020, respectively. Model Home Sale-Leaseback On May 30, 2019, the Company sold 11
completed Model Homes for $4,417,674. The Company simultaneously entered into 11 individual lease agreements. The Company is responsible for paying the operating expenses associated with the homes while under lease. The Company is also responsible for preparing and
actively marketing the homes for sale. The Company recorded a gain related to this transaction in the amount of $321,128. On December 27, 2019, the Company sold 20
completed Model Homes for $9,240,680. The Company simultaneously entered into 17 individual lease agreements. The Company is responsible for paying the operating expenses associated with the homes while under lease. The Company is also responsible for preparing and
actively marketing the homes for sale. The Company recorded a gain related to this transaction in the amount of $1,928,671.
For the Years Ended December 31,
Lease Cost
Classification
2021
2020
2019
Operating lease cost (1)
Selling, general and administrative expenses
$
6,402,483
$
5,931,776
$
3,690,165
Finance lease cost:
Amortization of right of use assets
Selling, general and administrative expenses
158,358
158,359
366,241
Interest on lease liabilities
Interest expense
19,050
29,356
78,240
Total finance lease cost
$
177,408
$
187,715
$
444,481
Net lease cost
$
6,579,891
$
6,119,491
$
4,134,646
(1)
Includes short-term leases and variable lease costs which are
immaterial. The following table shows the maturities of our lease liabilities as of December 31, 2021:
Maturity of Lease Liabilities
Operating Leases (1)
Finance Leases (1)
Total (1)
2022
$
4,271,598
$
111,880
$
4,383,478
2023
3,679,385
35,310
3,714,695
2024
3,049,009
-
3,049,009
2025
2,853,355
-
2,853,355
2026
2,617,537
-
2,617,537
Thereafter
8,648,723
-
8,648,723
Total lease payments
$
25,119,607
$
147,190
$
25,266,797
Less: Interest
5,293,374
7,609
Present value of lease liabilities
$
19,826,233
$
139,581
(1)
We use our incremental borrowing rate based on the information
available at the commencement date in determining the present value of lease payments. During the year ended December 31, 2021, there have been no material changes in our lease liabilities for the next five years.
As of December 31,
2021
2020
Weighted average remaining lease term
Operating leases
8 years
10 years
Financing leases
2 years
2 years
Weighted average discount rate
Operating leases
5.6%
6.5%
Financing leases
7.5%
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zzanine Equity, Members' Equity and Stockholders' Equity</t>
        </is>
      </c>
      <c r="B1" s="2" t="inlineStr">
        <is>
          <t>12 Months Ended</t>
        </is>
      </c>
    </row>
    <row r="2">
      <c r="B2" s="2" t="inlineStr">
        <is>
          <t>Dec. 31, 2021</t>
        </is>
      </c>
    </row>
    <row r="3">
      <c r="A3" s="3" t="inlineStr">
        <is>
          <t>Mezzanine Equity, Members' Equity and Stockholders' Equity [Abstract]</t>
        </is>
      </c>
    </row>
    <row r="4">
      <c r="A4" s="4" t="inlineStr">
        <is>
          <t>Members' Equity, Mezzanine Equity and Stockholders' Equity</t>
        </is>
      </c>
      <c r="B4" s="4" t="inlineStr">
        <is>
          <t>9.
Mezzanine Equity, Members’ Equity and Stockholders’ Equity All of the Company’s outstanding preferred units are classified in mezzanine equity as they can be redeemed in a deemed liquidation of the Company outside of the
Company’s control. Additionally, prior to the Corporate Reorganization, the Company had certain non-voting common units that could have been redeemed outside the Company’s control, and therefore, were classified in mezzanine equity (the “Redeemable
Common Units Mezzanine”). In April the
Company redeemed 1,000 Series C Preferred Units for plus accrued unpaid preferred distributions of Pursuant to the Corporate Reorganization effective January 25, 2021, the Company is authorized to issue 350,000,000 shares of common stock, par value of $0.01 per share,
consisting of 289,000,000 shares of Class A common stock and 61,000,000 shares of Class B common stock. The Board of Directors of the Company (the “Board of Directors”) has the authority to issue one or more series of preferred stock, par value $0.01 per share, without
stockholder approval. As a result of the Corporate Reorganization, all of the outstanding non-voting common units and Series A Preferred Units of DFH LLC converted into 21,255,329 shares of the Company’s Class A common stock and all of the outstanding common units of DFH LLC converted into 60,226,153 shares of the Company’s Class B common stock. On
January the Company redeemed
all of the outstanding Series C Preferred Units for including of discounted costs, plus accrued unpaid preferred distributions of
Redeemable Series B Preferred Units of DFH LLC As of December 31, and the Company had and respectively, of Redeemable Series B Preferred Units (“Series B
Preferred Units”) issued and outstanding with a carrying value of and respectively. In the event of a liquidation, dissolution or winding up of DFH LLC, the Series B Preferred Units have a liquidation preference of per unit and are senior to common units. The Series B Preferred Units have an annual cumulative preferred distribution on the
liquidation preference that is payable if and when distributions are declared. The Series B Preferred units do not participate in discretionary distributions, and each unit has the right to one vote on any matter presented for a vote of the members of DFH LLC. As of December and these units have an aggregate unpaid amount of
cumulative preferred distributions of and
respectively, which is and respectively, per unit. The Series B Preferred Units can be redeemed at
DFH LLC’s option for per unit
plus any accrued and unpaid preferred distributions per unit at any time prior to December The units may also be redeemed at the option of the holder upon a sale of DFH LLC for per unit plus any accrued and unpaid preferred distributions. As the units are not currently
probable of becoming redeemable outside the Company’s Series A Convertible
Preferred Stock of the Company On September 29, 2021, the Company filed a
Certificate of Designations with the State of Delaware establishing 150,000 shares of Series A Convertible Preferred Stock with an
initial liquidation preference of $1,000 per share and a par value $0.01 per share (the “Convertible Preferred Stock”) and sold 150,000 shares of
Convertible Preferred Stock for an aggregate purchase price of $150,000,000. The Company used the proceeds from the sale of the
Convertible Preferred Stock to fund a portion of the MHI acquisition (See Note 2). Pursuant to the Certificate of Designations, the
Convertible Preferred Stock ranks senior to the Company’s Class A and B common stock with respect to dividends and distributions on liquidation, winding-up and dissolution. Upon a liquidation, dissolution or winding up of the Company, each share of
Convertible Preferred Stock will be entitled to receive the initial liquidation preference of $1,000 per share, subject to adjustment, plus
all accrued and unpaid dividends thereon. In addition, the Convertible Preferred Stock has the following terms:
•
Cumulative Dividends: The Convertible Preferred Stock accumulates cumulative dividends at a rate
per annum equal to 9.00% payable quarterly in arrears.
•
Duration:
The Convertible Preferred Stock is perpetual with call and conversion rights. The Convertible Preferred Stock is not convertible by the Purchasers in the first five years following issuance, with the exception of the acceleration of
the Conversion Right (as defined below) upon breach of the protective covenants (described below). The Company can call the outstanding Convertible Preferred Stock at any time for one-hundred and two percent (102%) of its liquidation preference during the fourth year following its issuance and for one-hundred and one percent (101%) of its liquidation preference during the fifth Subsequent
to the fifth anniversary of its issuance, a Purchaser can convert the Convertible Preferred Stock into Class A common stock of the Company (the “Conversion Right”). The conversion price will be based on the average of the trailing 90 days’ closing price of Class A common stock of the Company, less 20% of the average and subject to a floor conversion price of $4.00
(the “Conversion Discount”).
•
Protective Covenants: The protective covenants of the Convertible Preferred Stock require the
Company to maintain compliance with all covenants related to (i) the Credit Agreement, as may be further amended from time to time; provided that any amendment, restatement, modification or waiver of the Credit Agreement that would
adversely and materially affect the rights of the Purchasers will require the written consent of holders of a majority of the then-outstanding shares of Convertible Preferred Stock; and (ii) any agreement between the Company and any
Purchaser (the covenants referred to in clauses (i) and (ii), collectively, the “Protective Covenants”). Non-compliance beyond any applicable cure period with the Protective Covenants (in the case of the Protective Covenants related to
the Credit Agreement) will accelerate the Conversion Right, and in the event of such acceleration that occurs before the fifth anniversary following the issuance of the Convertible Preferred Stock, the “Conversion Discount” shall be
increased from 20% to 25%.
•
Voting Rights: Except as may be expressly required by Delaware law, the shares of Convertible Preferred Stock have no voting rights.
•
Redemption in a Change of Control: The Convertible Preferred Stock will be redeemed, contingent upon and concurrently with the consummation of a change of control of the Company. Shares
of Convertible Preferred Stock will be redeemed in a change of control of the Company at a price, in cash, equal to the liquidation preference, subject to adjustment, plus all accumulated and unpaid dividends, plus, if the change of control
occurs before the fourth anniversary of the date of issuance of the Convertible Preferred Stock, a premium equal to the dividends that would have accumulated on such share of Convertible Preferred Stock from and after the change of control
redemption date and through the fourth anniversary of the issuance of the Convertible Preferred Stock. Pursuant to the terms of
the Certificate of Designations, unless and until approval of the Company’s stockholders is obtained as contemplated by Nasdaq listing rules, no shares of Class A common stock will be issued or delivered upon conversion of any Convertible Preferred
Stock to the extent that such issuance would (i) result in the holder beneficially owning in excess of 19.99% of the outstanding Class A
common stock as of the date of the Certificate of Designations or (ii) exceed 19.99% of the outstanding shares of Class A and Class B
common stock combined as of the date of the Certificate of Designations. In addition, in
connection with the sale of the Convertible Preferred Stock, on September 29, 2021, the Company and the Purchasers entered into a Registration Rights Agreement (the “Registration Rights Agreement”) pursuant to which, among other things, the Company
granted the Purchasers certain registration rights. Under the Registration Rights Agreement, the Company is required to register the Convertible Preferred Stock owned by the Purchasers and the shares of Class A common stock issuable upon conversion
of such shares equal to 19.99% of the outstanding shares of Class A common stock for resale within the earlier of (i) three business days after the filing of the Company’s Form 10-K for the fiscal year ended December 31, 2021 and (ii) six months after September 29, 2021. If the Company fails to comply with its registration requirements under the Registration Rights Agreement, the
Purchasers, in addition to any regular dividends, will be entitled to an additional 2% per annum dividend for an additional quarter
period on the Convertible Preferred Stock if the breach is cured within 30 days and for each additional 30 day period in which the Company fails to cure such breach, each Purchaser will be entitled to an additional 2% per annum for an additional quarter period until cured. In addition, the Purchaser has rights to demand the registration of the Convertible Preferred Stock and the shares
of Class A common stock in certain in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1</t>
        </is>
      </c>
    </row>
    <row r="3">
      <c r="A3" s="3" t="inlineStr">
        <is>
          <t>Equity-Based Compensation [Abstract]</t>
        </is>
      </c>
    </row>
    <row r="4">
      <c r="A4" s="4" t="inlineStr">
        <is>
          <t>Equity-Based Compensation</t>
        </is>
      </c>
      <c r="B4" s="4" t="inlineStr">
        <is>
          <t>10.
Equity-Based Compensation Dream Finders Homes, Inc. On January 20, 2021, the Board of Directors approved and adopted the
DFH, Inc. 2021 Equity Incentive Plan (the “2021 Plan”). The 2021 Plan is administered by the Compensation Committee of the Board of Directors, and authorizes the Company to grant incentive stock-based awards. The Company granted 759,709 restricted stock grants to certain executives and directors, which had a weighted-average grant date fair value of $23.15 per share, in conjunction with the adoption of the 2021 Plan. These stock grants vest over a period of three years of continuous service, commencing on the date of the grant and vesting ratably in one third The Company’s restricted
stock awards as of December 31, 2021 and changes during the year then ended are presented below:
Shares
Weighted Average Grant Date Fair Value
Outstanding - December 31, 2020
-
$
-
Granted
762,945
17,647,585
Forfeited
(41,347
)
(957,231
)
Vested
-
-
Outstanding - December 31, 2021
721,598
$
16,690,354 Dream Finders
Holdings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t>
        </is>
      </c>
      <c r="B1" s="2" t="inlineStr">
        <is>
          <t>12 Months Ended</t>
        </is>
      </c>
    </row>
    <row r="2">
      <c r="B2" s="2" t="inlineStr">
        <is>
          <t>Dec. 31, 2021</t>
        </is>
      </c>
    </row>
    <row r="3">
      <c r="A3" s="3" t="inlineStr">
        <is>
          <t>Variable Interest Entities and Investments in Other Entities [Abstract]</t>
        </is>
      </c>
    </row>
    <row r="4">
      <c r="A4" s="4" t="inlineStr">
        <is>
          <t>Variable Interest Entities and Investments in Other Entities</t>
        </is>
      </c>
      <c r="B4" s="4" t="inlineStr">
        <is>
          <t>11.
Variable Interest Entities and Investments in Other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 also has an interest in an unconsolidated variable interest entity (“VIE”), Jet LLC, where the primary activities include underwriting, originating and selling home mortgages. The aforementioned investments together
with Jet LLC, comprise the Company’s VIEs. The VIEs are funded by initial capital contributions from the Company, as well as its other partners and generally do not have significant debt.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for both consolidated and unconsolidated VIEs, which equals the Company’s capital investment in each entity. In some cases, an unrelated third party is the general partner or managing member and in others, the general partner or managing member is a related party. Management
analyzed the Company’s investments first under the variable interest model to determine if they are VIEs and, if so, whether the Company is the primary beneficiary. Management consolidates the entity if the Company is the primary beneficiary or if a
standalone primary beneficiary does not exist and the Company and its related parties collectively meet the definition of a primary beneficiary. If the joint venture does not qualify as a VIE under the variable interest model, management then
evaluates the entity under the voting interest model to assess if consolidation is appropriate. The assets of a VIE can only be used to satisfy the obligations of that specific VIE, even for assets that are included within the Consolidated Balance Sheets. The Company
and its partners do not have an obligation to make capital contributions to the VIEs and there are no liquidity arrangements or other agreements that could require the Company to provide financial support to the VIEs. Furthermore, the creditors of
the VIEs have no recourse to the Company’s general credit. Consolidated VIEs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There were no new consolidated VIEs during the years ended December 31, 2021, 2020 or 2019. The table below displays the carrying amounts of the assets and liabilities related to the consolidated VIEs:
As of December 31,
Consolidated
2021
2020
Assets
$
30,830,222
$
50,982,111
Liabilities
10,203,170
20,114,132 Unconsolidated VIEs For VIEs that the Company does not consolidate, the power to direct the activities that most significantly impact the VIE’s economic performance is held by a third party.
These entities are accounted for as equity method investments and, other than Jet Home Loans, are not individually significant. The amount of retained earnings that represents undistributed earnings of 50-percent-or-less-owned entities accounted for
by the equity method was $9,972,266 and $2,966,644
as of December 31, 2021 and 2020, respectively. There were no significant entities that were deconsolidated during the years ended December 31, 2021 or 2020. The Company’s maximum exposure to loss is limited to its investment in the entities because
the Company is not obligated to provide any additional capital to or guarantee any of the unconsolidated VIEs’ debt. The table below shows the Company’s investment in the unconsolidated VIEs:
As of December 31,
Unconsolidated
2021
2020
Jet Home Loans $
6,133,399 $
3,872,089
Other unconsolidated VIEs
9,833,977
673,260
Total investment in unconsolidated VIEs
$
15,967,376
$
4,545,349 Lot Option Contracts The Company generally does not engage in the land development business. Instead, we employ an asset-light land financing strategy, providing us optionality to purchase
lots on a ‘‘just-in-time’’ basis for construction and affording us flexibility to acquire lots at a rate that matches the expected sales pace in a given community. We primarily employ two variations of our asset-light land financing strategy, finished lot option contracts and land bank option contracts, pursuant to which we secure the right to purchase
finished lots at predetermined market prices from various land sellers and land bank partners, by paying deposits based on the aggregate purchase price of the finished lots (typically 10% or less in the case of finished lot option contracts and 15%
or less in the case of land bank option contrac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any related fees paid to the land bank partner. None of the creditors of any of the land bank entities with which we enter into lot option contracts have recourse to our general credit. We generally do not have any
specific performance obligations to purchase a certain number or any of the lots or guarantee any of the land bankers’ financial or other liabilities. We are not involved in the design or creation of the land bank entities from which we purchase lots
under lot option contracts. The land bankers’ equity holders have the power to direct 100% of the operating activities of the land bank
entity. We have no voting rights in any of the land bank entities. The sole purpose of the land bank entity’s activities is to generate positive cash flow returns for such entity’s equity holders. Further, we do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we enter into lot option contracts are evaluated for possible consolidation by the Company. We believe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The operating development activities are managed by the land bank entity’s equity investors. We possess no more than limited protective legal rights through the lot option contracts in the specific finished lots that we are purchasing, and we possess no participative rights in the land bank entities. Accordingly, we do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total risk of loss related to finished lot option and land bank option contracts was $274,868,933
and $70,130,710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Purchase of Joint Venture Interests</t>
        </is>
      </c>
      <c r="B1" s="2" t="inlineStr">
        <is>
          <t>12 Months Ended</t>
        </is>
      </c>
    </row>
    <row r="2">
      <c r="B2" s="2" t="inlineStr">
        <is>
          <t>Dec. 31, 2021</t>
        </is>
      </c>
    </row>
    <row r="3">
      <c r="A3" s="3" t="inlineStr">
        <is>
          <t>Asset Purchase of Joint Venture Interests [Abstract]</t>
        </is>
      </c>
    </row>
    <row r="4">
      <c r="A4" s="4" t="inlineStr">
        <is>
          <t>Asset Purchase of Joint Venture Interests</t>
        </is>
      </c>
      <c r="B4" s="4" t="inlineStr">
        <is>
          <t>12.
Asset Purchase of Joint Venture Interests In
December 2018, the Company purchased the membership interests of its joint venture partner in PSJ JV Owner LLC, HM7 JV Owner LLC and ANT JV Owner LLC. After the transaction, the Company owned 100% of these companies, and received all income, expenses and margin. Since all of the identified assets in these companies were their land assets and no systems, people or
processes were acquired, the transactions were accounted for as an asset purchase. The combined purchase price of these entities was $27,532,174,
net of the Company’s outstanding equity investment in joint ventures, which was paid to the former owner in January 2019. As such, for the year ended December 31, 2019, there is a cash outflow from operating activities of $27,532,174 included within the accounts payable and accrued expenses line item in the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3.
Segment Reporting The Company operates in the homebuilding business and is organized and reported by division. There are twelve operating segments and eight reportable segments: (i) Jacksonville,
(ii) Colorado, (iii) Orlando, (iv) Washington DC (“DC Metro”), (v) the Carolinas, (vi) Texas, (vii) Jet Home Loans LLC (“Jet”), the Company’s mortgage operations, and (viii) Other. The Company includes Century Homes operations acquired within the
Orlando segment and the MHI operations comprises the Texas segment. The revenues of each remaining operating segment are not material and are therefore combined into an “Other” category for the purposes of segment reporting. The corporate component
of the Company’s operations, which is not considered an operating segment, is also included in the “Other” category. In accordance with ASC Topic 280, Segment Reporting, operating segments are defined as components of an enterprise for which separate financial information is available
that is evaluated regularly by the chief operating decision-makers (“CODMs”) in deciding how to allocate resources and in assessing performance. The Company’s CODM primarily evaluates performance based on the number of homes closed, average sales
price and financial results. Segment profitability is primarily measured by income before taxes. The Company’s homebuilding operations employ an asset-light business model with a focus on the design, construction and sale of single-family entry-level and first-time
move-up homes. On October 1, 2020, an unrelated party, FBC Mortgage, Inc., an Orlando-based mortgage lender, purchased Prime Lending Corp.’s membership interest in Jet for book value.
The Company’s mortgage operations are conducted through Jet, which is a licensed home mortgage broker that underwrites, originates and sells mortgages to FBC Mortgage LLC. The Company owns 49.9% of Jet, and FBC Mortgage, LLC owns the remaining 50.1%. Jet is accounted
for as an equity method investment. Summarized financial information relating to the Company’s reportable segments is shown in the following tables. Operational results of each reportable segment are not
necessarily indicative of the results that would have been achieved had the reportable segment been an independent, stand-alone entity during the periods presented. The following tables summarize home sale revenues and net and comprehensive income by segment for the years ended December 31, 2021, 2020 and 2019
as well as total assets and goodwill by segment as of December 31, 2021 and 2020:
For the Years Ended December
Revenues:
2021
2020
2019
Jacksonville
$
452,890,488
$
430,810,955
$
333,687,948
Colorado
114,259,610
122,274,508
115,835,632
Orlando
244,142,831
124,768,549
109,710,225
DC Metro
93,593,242
126,240,188
39,043,345
The Carolinas
370,477,256
89,324,360
-
Texas
361,138,232
-
-
Jet Home Loans
28,055,783
28,628,954
18,932,000
Other (1)
287,408,147
240,388,047
146,015,173
Total segment revenues
1,951,965,589
1,162,435,561
763,224,323
Reconciling items from equity method investments
(28,055,783
)
(28,628,954
)
(18,932,000
)
Consolidated revenues
$
1,923,909,806
$
1,133,806,607
$
744,292,323
For the Years Ended December 31,
Net and comprehensive income:
2021
2020
2019
Jacksonville
$
55,577,768
$
41,380,258
$
26,358,703
Colorado
3,970,961
14,051,978
10,424,803
Orlando
15,936,707
10,679,556
3,732,935
DC Metro
5,545,937
5,142,556
(2,709,651
)
The Carolinas
14,623,398
6,033,844
-
Texas
21,797,018
-
-
Jet Home Loans
10,630,401
15,921,440
4,506,242
Other (1)
13,132,496
(766,529
)
4,882,812
Total segment net and comprehensive income
141,214,686
92,443,103
47,195,844
Reconciling items from equity method investments
(6,620,868
)
(7,929,676
)
(2,298,060
)
Consolidated net and comprehensive income
$
134,593,818
$
84,513,427
$
44,897,784
Assets: Goodwill:
As of December 31,
2021
2020 2021 2020
Jacksonville
$
207,501,540
$
162,668,740 $ - $ -
Colorado
116,121,155
51,605,969 - -
Orlando
131,882,130
77,299,028 1,794,765 -
DC Metro
62,050,969
41,327,694 - -
The Carolinas
247,250,074
177,599,834 16,853,013 16,357,450
Texas
743,306,444
- 141,070,731 -
Jet Home Loans
77,073,645
38,696,793 - -
Other (1)
379,859,445
219,306,886 12,208,782 12,208,782
Total segment
1,965,045,402
768,504,944 171,927,291 28,566,232
Reconciling items from equity method investments
(70,797,779
)
(34,824,703
) - -
Consolidated
$
1,894,247,623
$
733,680,241 $ 171,927,291 $ 28,566,232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s>
  <sheetData>
    <row r="1">
      <c r="A1" s="1" t="inlineStr">
        <is>
          <t>Consolidated Balance Sheets - USD ($)</t>
        </is>
      </c>
      <c r="B1" s="2" t="inlineStr">
        <is>
          <t>Dec. 31, 2021</t>
        </is>
      </c>
      <c r="D1" s="2" t="inlineStr">
        <is>
          <t>Dec. 31, 2020</t>
        </is>
      </c>
    </row>
    <row r="2">
      <c r="A2" s="3" t="inlineStr">
        <is>
          <t>Assets</t>
        </is>
      </c>
    </row>
    <row r="3">
      <c r="A3" s="4" t="inlineStr">
        <is>
          <t>Cash and cash equivalents</t>
        </is>
      </c>
      <c r="B3" s="5" t="n">
        <v>227227020</v>
      </c>
      <c r="D3" s="5" t="n">
        <v>43657779</v>
      </c>
    </row>
    <row r="4">
      <c r="A4" s="4" t="inlineStr">
        <is>
          <t>Restricted cash (VIE amounts of $4,275,399 and $8,793,201)</t>
        </is>
      </c>
      <c r="B4" s="6" t="n">
        <v>54094838</v>
      </c>
      <c r="D4" s="6" t="n">
        <v>49715553</v>
      </c>
    </row>
    <row r="5">
      <c r="A5" s="4" t="inlineStr">
        <is>
          <t>Accounts receivable (VIE amounts of $2,683,870 and $1,288,359)</t>
        </is>
      </c>
      <c r="B5" s="6" t="n">
        <v>33482341</v>
      </c>
      <c r="D5" s="6" t="n">
        <v>16765719</v>
      </c>
    </row>
    <row r="6">
      <c r="A6" s="3" t="inlineStr">
        <is>
          <t>Inventories:</t>
        </is>
      </c>
    </row>
    <row r="7">
      <c r="A7" s="4" t="inlineStr">
        <is>
          <t>Construction in process and finished homes</t>
        </is>
      </c>
      <c r="B7" s="6" t="n">
        <v>961778789</v>
      </c>
      <c r="D7" s="6" t="n">
        <v>396630945</v>
      </c>
    </row>
    <row r="8">
      <c r="A8" s="4" t="inlineStr">
        <is>
          <t>VIE owned land and lots</t>
        </is>
      </c>
      <c r="B8" s="6" t="n">
        <v>21685688</v>
      </c>
      <c r="D8" s="6" t="n">
        <v>40900552</v>
      </c>
    </row>
    <row r="9">
      <c r="A9" s="4" t="inlineStr">
        <is>
          <t>Company owned land and lots</t>
        </is>
      </c>
      <c r="B9" s="6" t="n">
        <v>83197267</v>
      </c>
      <c r="D9" s="6" t="n">
        <v>46839616</v>
      </c>
    </row>
    <row r="10">
      <c r="A10" s="4" t="inlineStr">
        <is>
          <t>Lot deposits</t>
        </is>
      </c>
      <c r="B10" s="6" t="n">
        <v>241405730</v>
      </c>
      <c r="D10" s="6" t="n">
        <v>66272347</v>
      </c>
    </row>
    <row r="11">
      <c r="A11" s="4" t="inlineStr">
        <is>
          <t>Equity method investments</t>
        </is>
      </c>
      <c r="B11" s="6" t="n">
        <v>15967376</v>
      </c>
      <c r="D11" s="6" t="n">
        <v>4545349</v>
      </c>
    </row>
    <row r="12">
      <c r="A12" s="4" t="inlineStr">
        <is>
          <t>Property and equipment, net</t>
        </is>
      </c>
      <c r="B12" s="6" t="n">
        <v>6789005</v>
      </c>
      <c r="D12" s="6" t="n">
        <v>4309071</v>
      </c>
    </row>
    <row r="13">
      <c r="A13" s="4" t="inlineStr">
        <is>
          <t>Operating lease right-of-use assets</t>
        </is>
      </c>
      <c r="B13" s="6" t="n">
        <v>19358941</v>
      </c>
      <c r="D13" s="6" t="n">
        <v>14219248</v>
      </c>
    </row>
    <row r="14">
      <c r="A14" s="4" t="inlineStr">
        <is>
          <t>Finance lease right-of-use assets</t>
        </is>
      </c>
      <c r="B14" s="6" t="n">
        <v>140484</v>
      </c>
      <c r="D14" s="6" t="n">
        <v>335791</v>
      </c>
    </row>
    <row r="15">
      <c r="A15" s="4" t="inlineStr">
        <is>
          <t>Intangible assets, net of amortization</t>
        </is>
      </c>
      <c r="B15" s="6" t="n">
        <v>9139822</v>
      </c>
      <c r="D15" s="6" t="n">
        <v>2660003</v>
      </c>
    </row>
    <row r="16">
      <c r="A16" s="4" t="inlineStr">
        <is>
          <t>Goodwill</t>
        </is>
      </c>
      <c r="B16" s="6" t="n">
        <v>171927291</v>
      </c>
      <c r="D16" s="6" t="n">
        <v>28566232</v>
      </c>
    </row>
    <row r="17">
      <c r="A17" s="4" t="inlineStr">
        <is>
          <t>Deferred tax asset</t>
        </is>
      </c>
      <c r="B17" s="6" t="n">
        <v>4231519</v>
      </c>
      <c r="D17" s="6" t="n">
        <v>0</v>
      </c>
    </row>
    <row r="18">
      <c r="A18" s="4" t="inlineStr">
        <is>
          <t>Other assets (VIE amounts of $2,185,265 and $0)</t>
        </is>
      </c>
      <c r="B18" s="6" t="n">
        <v>43821512</v>
      </c>
      <c r="D18" s="6" t="n">
        <v>18262036</v>
      </c>
    </row>
    <row r="19">
      <c r="A19" s="4" t="inlineStr">
        <is>
          <t>Total assets</t>
        </is>
      </c>
      <c r="B19" s="6" t="n">
        <v>1894247623</v>
      </c>
      <c r="D19" s="6" t="n">
        <v>733680241</v>
      </c>
    </row>
    <row r="20">
      <c r="A20" s="3" t="inlineStr">
        <is>
          <t>Liabilities</t>
        </is>
      </c>
    </row>
    <row r="21">
      <c r="A21" s="4" t="inlineStr">
        <is>
          <t>Accounts payable (VIE amounts of $1,308,806 and $1,315,582)</t>
        </is>
      </c>
      <c r="B21" s="6" t="n">
        <v>113498063</v>
      </c>
      <c r="D21" s="6" t="n">
        <v>37418693</v>
      </c>
    </row>
    <row r="22">
      <c r="A22" s="4" t="inlineStr">
        <is>
          <t>Accrued expenses (VIE amounts of $6,914,975 and $9,977,268)</t>
        </is>
      </c>
      <c r="B22" s="6" t="n">
        <v>139367902</v>
      </c>
      <c r="D22" s="6" t="n">
        <v>67401055</v>
      </c>
    </row>
    <row r="23">
      <c r="A23" s="4" t="inlineStr">
        <is>
          <t>Customer deposits</t>
        </is>
      </c>
      <c r="B23" s="6" t="n">
        <v>177684898</v>
      </c>
      <c r="D23" s="6" t="n">
        <v>59392135</v>
      </c>
    </row>
    <row r="24">
      <c r="A24" s="4" t="inlineStr">
        <is>
          <t>Construction lines of credit</t>
        </is>
      </c>
      <c r="B24" s="6" t="n">
        <v>760000000</v>
      </c>
      <c r="D24" s="6" t="n">
        <v>289878716</v>
      </c>
    </row>
    <row r="25">
      <c r="A25" s="4" t="inlineStr">
        <is>
          <t>Notes payable (VIE amounts of $1,979,389 and $8,821,282)</t>
        </is>
      </c>
      <c r="B25" s="6" t="n">
        <v>3291389</v>
      </c>
      <c r="D25" s="6" t="n">
        <v>29653282</v>
      </c>
    </row>
    <row r="26">
      <c r="A26" s="4" t="inlineStr">
        <is>
          <t>Operating lease liabilities</t>
        </is>
      </c>
      <c r="B26" s="6" t="n">
        <v>19826233</v>
      </c>
      <c r="C26" s="4" t="inlineStr">
        <is>
          <t>[1]</t>
        </is>
      </c>
      <c r="D26" s="6" t="n">
        <v>14410560</v>
      </c>
    </row>
    <row r="27">
      <c r="A27" s="4" t="inlineStr">
        <is>
          <t>Finance lease liabilities</t>
        </is>
      </c>
      <c r="B27" s="6" t="n">
        <v>139581</v>
      </c>
      <c r="C27" s="4" t="inlineStr">
        <is>
          <t>[1]</t>
        </is>
      </c>
      <c r="D27" s="6" t="n">
        <v>345062</v>
      </c>
    </row>
    <row r="28">
      <c r="A28" s="4" t="inlineStr">
        <is>
          <t>Contingent consideration</t>
        </is>
      </c>
      <c r="B28" s="6" t="n">
        <v>124056279</v>
      </c>
      <c r="D28" s="6" t="n">
        <v>23157524</v>
      </c>
    </row>
    <row r="29">
      <c r="A29" s="4" t="inlineStr">
        <is>
          <t>Total liabilities</t>
        </is>
      </c>
      <c r="B29" s="6" t="n">
        <v>1337864345</v>
      </c>
      <c r="D29" s="6" t="n">
        <v>521657027</v>
      </c>
    </row>
    <row r="30">
      <c r="A30" s="4" t="inlineStr">
        <is>
          <t>Commitments and contingencies (Note 6)</t>
        </is>
      </c>
      <c r="B30" s="4" t="inlineStr">
        <is>
          <t xml:space="preserve"> </t>
        </is>
      </c>
      <c r="D30" s="4" t="inlineStr">
        <is>
          <t xml:space="preserve"> </t>
        </is>
      </c>
    </row>
    <row r="31">
      <c r="A31" s="3" t="inlineStr">
        <is>
          <t>Mezzanine Equity</t>
        </is>
      </c>
    </row>
    <row r="32">
      <c r="A32" s="4" t="inlineStr">
        <is>
          <t>Total mezzanine equity</t>
        </is>
      </c>
      <c r="B32" s="6" t="n">
        <v>155219576</v>
      </c>
      <c r="D32" s="6" t="n">
        <v>76231451</v>
      </c>
    </row>
    <row r="33">
      <c r="A33" s="3" t="inlineStr">
        <is>
          <t>Members' Equity</t>
        </is>
      </c>
    </row>
    <row r="34">
      <c r="A34" s="4" t="inlineStr">
        <is>
          <t>Common members' equity</t>
        </is>
      </c>
      <c r="B34" s="6" t="n">
        <v>0</v>
      </c>
      <c r="D34" s="6" t="n">
        <v>103852646</v>
      </c>
    </row>
    <row r="35">
      <c r="A35" s="4" t="inlineStr">
        <is>
          <t>Total members' equity</t>
        </is>
      </c>
      <c r="B35" s="6" t="n">
        <v>0</v>
      </c>
      <c r="D35" s="6" t="n">
        <v>103852646</v>
      </c>
    </row>
    <row r="36">
      <c r="A36" s="3" t="inlineStr">
        <is>
          <t>Stockholders' Equity - Dream Finders Homes, Inc.</t>
        </is>
      </c>
    </row>
    <row r="37">
      <c r="A37" s="4" t="inlineStr">
        <is>
          <t>Additional paid-in capital</t>
        </is>
      </c>
      <c r="B37" s="6" t="n">
        <v>257963419</v>
      </c>
      <c r="D37" s="6" t="n">
        <v>0</v>
      </c>
    </row>
    <row r="38">
      <c r="A38" s="4" t="inlineStr">
        <is>
          <t>Retained earnings</t>
        </is>
      </c>
      <c r="B38" s="6" t="n">
        <v>118193998</v>
      </c>
      <c r="D38" s="6" t="n">
        <v>0</v>
      </c>
    </row>
    <row r="39">
      <c r="A39" s="4" t="inlineStr">
        <is>
          <t>Non-controlling interests</t>
        </is>
      </c>
      <c r="B39" s="6" t="n">
        <v>24081070</v>
      </c>
      <c r="D39" s="6" t="n">
        <v>31939117</v>
      </c>
    </row>
    <row r="40">
      <c r="A40" s="4" t="inlineStr">
        <is>
          <t>Total mezzanine equity, members' equity and stockholders' equity</t>
        </is>
      </c>
      <c r="B40" s="6" t="n">
        <v>556383278</v>
      </c>
      <c r="D40" s="6" t="n">
        <v>212023214</v>
      </c>
    </row>
    <row r="41">
      <c r="A41" s="4" t="inlineStr">
        <is>
          <t>Total liabilities, mezzanine equity, members' equity and stockholders' equity</t>
        </is>
      </c>
      <c r="B41" s="6" t="n">
        <v>1894247623</v>
      </c>
      <c r="D41" s="6" t="n">
        <v>733680241</v>
      </c>
    </row>
    <row r="42">
      <c r="A42" s="4" t="inlineStr">
        <is>
          <t>Preferred Mezzanine Equity [Member]</t>
        </is>
      </c>
    </row>
    <row r="43">
      <c r="A43" s="3" t="inlineStr">
        <is>
          <t>Mezzanine Equity</t>
        </is>
      </c>
    </row>
    <row r="44">
      <c r="A44" s="4" t="inlineStr">
        <is>
          <t>Total mezzanine equity</t>
        </is>
      </c>
      <c r="B44" s="6" t="n">
        <v>155219576</v>
      </c>
      <c r="D44" s="6" t="n">
        <v>55638450</v>
      </c>
    </row>
    <row r="45">
      <c r="A45" s="4" t="inlineStr">
        <is>
          <t>Common Mezzanine Equity [Member]</t>
        </is>
      </c>
    </row>
    <row r="46">
      <c r="A46" s="3" t="inlineStr">
        <is>
          <t>Mezzanine Equity</t>
        </is>
      </c>
    </row>
    <row r="47">
      <c r="A47" s="4" t="inlineStr">
        <is>
          <t>Total mezzanine equity</t>
        </is>
      </c>
      <c r="B47" s="6" t="n">
        <v>0</v>
      </c>
      <c r="D47" s="6" t="n">
        <v>20593001</v>
      </c>
    </row>
    <row r="48">
      <c r="A48" s="4" t="inlineStr">
        <is>
          <t>Common Class A [Member]</t>
        </is>
      </c>
    </row>
    <row r="49">
      <c r="A49" s="3" t="inlineStr">
        <is>
          <t>Stockholders' Equity - Dream Finders Homes, Inc.</t>
        </is>
      </c>
    </row>
    <row r="50">
      <c r="A50" s="4" t="inlineStr">
        <is>
          <t>Common stock, value</t>
        </is>
      </c>
      <c r="B50" s="6" t="n">
        <v>322953</v>
      </c>
      <c r="D50" s="6" t="n">
        <v>0</v>
      </c>
    </row>
    <row r="51">
      <c r="A51" s="4" t="inlineStr">
        <is>
          <t>Common Class B [Member]</t>
        </is>
      </c>
    </row>
    <row r="52">
      <c r="A52" s="3" t="inlineStr">
        <is>
          <t>Stockholders' Equity - Dream Finders Homes, Inc.</t>
        </is>
      </c>
    </row>
    <row r="53">
      <c r="A53" s="4" t="inlineStr">
        <is>
          <t>Common stock, value</t>
        </is>
      </c>
      <c r="B53" s="5" t="n">
        <v>602262</v>
      </c>
      <c r="D53" s="5" t="n">
        <v>0</v>
      </c>
    </row>
    <row r="54"/>
    <row r="55">
      <c r="A55" s="4" t="inlineStr">
        <is>
          <t>[1]</t>
        </is>
      </c>
      <c r="B55" s="4" t="inlineStr">
        <is>
          <t>We use our incremental borrowing rate based on the information
                available at the commencement date in determining the present value of lease payments.</t>
        </is>
      </c>
    </row>
  </sheetData>
  <mergeCells count="3">
    <mergeCell ref="B1:C1"/>
    <mergeCell ref="A54:D54"/>
    <mergeCell ref="B55:D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4.
Income Taxes As a result of the IPO and the Corporate Reorganization completed in January 2021, we own all of the Common Units of DFH LLC, which is treated as a
partnership for U.S. federal and most applicable state and local income tax purposes. As a partnership, DFH LLC is generally not subject to U.S. federal and certain state and local income taxes. Any taxable income or loss generated by DFH LLC
is passed through to and included in the taxable income or loss of its member, Dream Finders Homes, Inc., in accordance with the terms of the Operating Agreement. The Company is a corporation subject to U.S. federal income taxes, in addition to
state and local income taxes, based on our share of DFH LLC’s pass-through taxable income. As of the 2021 tax year, the Company will file a consolidated U.S. federal corporate income tax return, as well as state and local tax returns in all
jurisdictions where it maintains operations. As the Company became subject to tax as a corporation in 2021, no provision for federal or state income taxes was made prior to 2021 and therefore, there are no comparative balances relating to
corporate income taxes for the 2020 or 2019 periods herein. Income tax expense for the year ended December 31, 2021 consists of the following:
2021
Current expense:
Federal
$
26,336,096
State
5,087,506
Total current expense
$
31,423,602
Deferred expense:
Federal
$
(3,304,766
)
State
(664,194
)
Total deferred (benefit)
$
(3,968,960
)
Total income tax expense
$
27,454,642 The following table reconciles the statutory federal income tax rate to the effective income tax rate:
2021
Income taxes at federal statutory rate
21.0
%
State and local income taxes, net of federal tax
2.4
Federal tax credits
(5.9
)
Non-deductible executive compensation
0.8
Other
0.2
Effective rate
18.5
% The significant components of deferred income tax assets and liabilities as of December 31, 2021 consist of the following:
2021
Deferred tax assets:
Property and equipment, net
$
238,283
Intangible assets
262,177
Contingent consideration valuation
1,804,773
Stock options
1,265,160
Warranty reserve
1,249,846
4,820,239
Deferred tax liabilities:
Property and equipment, net
$
(588,719
)
(588,719
)
Net deferred income tax asset
$
4,231,520
Deferred tax assets arise principally as a result of various accruals required for financial reporting purposes which are not
currently deductible for tax return purposes. Management believes that we will have sufficient future taxable income to make it more likely than not that the net deferred tax assets will be realized. As of December 31, 2021, the Company had no valuation allowance recorded against deferred tax assets. the Company did not exist at such time and DFH LLC was treated as a partnership
generally not subject to U.S. federal and most applicable state and local income taxes. As of December 31, 2021and 2020, we have no uncertain tax positions that qualify for inclusion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15.
Fair Value Disclosures Fair value represents the amount that would be received for selling an asset or paid to transfer a liability in an orderly transaction between market participants at the
measurement date using.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Beginning balance, December 31, 2020
$
23,157,524
Contingent consideration adjustments related to prior year acquisitions
4,161,737
Contingent consideration increase related to current year acquisition
96,737,018
Ending balance, December 31, 2021
$
124,056,279 Fair value measurements may also be utilized on a nonrecurring basis, such as for the impairment of long-lived assets and
inventory. The fair value of financial instruments, including cash and cash equivalents, accounts receivable, accounts payable and construction lines of credit, approximate their carrying amounts due to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During the years ended December 31, 2021, 2020 and 2019, the Company entered into or participated in related party transactions. The majority of these transactions were
entered into to secure finished lots for homebuilding. In addition, the Company has built and sold homes for employees and members of their immediate families. Consolidated Joint Ventures The Company has entered into joint venture arrangements to acquire land, finished lots and build homes. Certain members of the Company, directors and members of
management, have invested in these joint ventures and some are limited partners in these joint ventures DFH Investors LLC (which owned 15,400
Series A Preferred Units, representing 11.65% of the membership interest in DFH LLC, prior to the Corporate Reorganization) is the
managing member of certain of these joint ventures. The joint ventures are consolidated for accounting purposes. Details of each are included in Note 1. DF Residential I, LP DF Residential I, LP (Fund I) is a real estate investment vehicle, organized for the purpose of acquiring and developing finished lots. Dream Finders Homes LLC, has
entered into six joint ventures and ten
land bank projects with Fund I since its formation in January 2017. DF Capital Management, LLC (“DF Capital”) is the investment manager in Fund I. The Company owns a 49% membership interest in DF Capital. DF Capital is controlled by unaffiliated parties. Certain directors and executive officers have made investments in Fund I as limited partners. In addition, certain members of
management have made investments in Fund I. The total committed capital in Fund I was $36,706,163 as of December 31, 2021 and 2020.
Collectively, the Company’s directors, executive officers and members of management have invested $8,725,000 or 23.77% of the total committed capital of Fund I as of December 31, 2021 and 2020. The general partner of Fund I is DF Management GP, LLC (“DF Management”). Dream Finders Homes LLC is one of four members of DF Management with a 25.81% membership interest. Certain members of DFH Investors LLC, including one of the Company’s directors, have a 65.33% membership interest. Collectively, Dream Finders Homes LLC and DFH Investors LLC have invested $1,400,000 in Fund I as of December 31, 2021 and 2020. This investment represents 3.81%
of the total committed Capital in Fund I of $36,706,163. DF Residential II, LP DF Residential II, LP, a Delaware limited partnership (“Fund II”) initiated its first close on March DF Management GP II, LLC, a Florida limited liability company, serves as the general partner of Fund II (the “General Partner”). Fund II raised total capital commitments of and was fully committed as of January 2022. DF Capital is the investment manager of Fund II. The Company indirectly owns 72% of the membership interests in the General Partner and receives of the economic interests. The General Partner is controlled by unaffiliated parties. The
Company’s investment commitment in Fund II is or of the total expected capital commitment of Fund II of On March 11, the Company entered into land bank financing arrangements and a Memorandum of Right of Offer with Fund II, under which Fund II has an exclusive right of offer on any land bank financing projects up to that meet its investment criteria and are undertaken by the Company during Fund II’s
investment period. Certain directors, executive officers and other officers have made investment commitments as
limited partners in Fund II in an aggregate amount $33,900,000 and or and 0.0%, as of December and respectively, of the total expected capital commitment of Fund II. Land Bank Transactions with DF Capital After Fund I was fully committed, DF Capital provided land bank financing in a total of seven further projects and subsequently raised additional commitments from limited partners in Fund I as well as other parties. One of the Company’s officers, invested $180,000 in one of these funds managed by DF Capital as a limited partner in 2019. As of December 31, 2021, funds managed by DF Capital (other than Fund I
and Fund II) controlled an additional 347 lots as a result of these transactions outside of Fund I and Fund II. As of December 31, 2020,
funds managed by DF Capital (other than Fund I and Fund II) controlled an additional 595 lots as a result of these transactions outside of
Fund I and Fund II. During the years ended December 31, 2021 and 2020, the Company purchased 248 and 140 of these lots and the outstanding lot deposit balance in relation to these projects was $3,676,096 and $6,200,000, respectively. In addition, the Company
paid lot option fees related to these transactions of $293,812, $974,250 and $106,394 for the years ended December 31, 2021, 2020
and 2019, respectively. Land Bank Transactions with LB Parker Owners, LLC On August 10, 2021, the Company entered into a land banking transaction with LB Parker Owners, LLC, a Delaware limited liability company, which is beneficially owned by Rockpoint Group,
LLC (“Rockpoint”) in connection with the Company’s acquisition and development of certain residential real property located in Parker, Colorado known as “Looking Glass” pursuant to which LB Parker Owners, LLC provided for the acquisition of the real property. William H. Walton III is the founding
principal of Rockpoint and also a member of the Company’s Board of Directors, its Audit Committee and its Compensation Committee.
Jet Home Loans Jet performs mortgage origination activities for the Company. Jet underwrites and originates home mortgages for Company customers and non-Company
customers. The Company owns 49.9% of Jet, but is not the primary beneficiary. Jet is accounted for under the equity method and is a
related party of the Company, accounted for in its own segment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7
Earnings per Share The following weighted-average shares and share equivalents were used to calculate basic and diluted earnings per share for the year ended December 31,
2021:
For the Year Ended December 31,
2021
Numerator
Net and comprehensive income attributable to Dream Finders Homes, Inc.
$
121,132,501
Less: Preferred dividends
4,844,913
Add: Loss prior to reorganization attributable to DFH LLC members (1,244,083 )
Net and comprehensive income available to common stockholders
$
117,531,671
Denominator
Weighted-average number of common shares outstanding - basic
92,521,482
Add: Common stock equivalent shares
2,792,111
Weighted-average number of shares outstanding - diluted
95,313,593 The Corporate Reorganization created the current
capital structure of DFH, Inc. Therefore, the net income per share for DFH, Inc. is not shown for the fiscal years ended December 31, 2020 or 2019. In addition, the basic and diluted net income per share only includes earnings subsequent to
January 21, 2021, the date of the Corporate Reorganization. Basic
net income per share is calculated by dividing net income attributable to DFH, Inc. for the period subsequent to the Corporate Reorganization, by the weighted-average number of shares of Class A common stock and Class B common stock outstanding for
the period. The total outstanding shares of common stock are made up of Class A common stock and Class B common stock, which participate equally in their ratable ownership share of the Company. Diluted net income per share has been calculated in a
manner consistent with that of basic net income per share while giving effect to shares of potentially dilutive restricted stock grants outstanding during the period and the convertible preferred stock. There
were no anti-dilutive share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The Company has evaluated subsequent events through March 16, 2022, the date the financial statements were issued, and
no matters were identified requiring recognition or disclosure in the financial statements, except for events described below. On October 9, 2019, Silver Meadows Townhome Owners Association, Inc. filed a lawsuit in Boulder County Colorado District
Court against DFH Mandarin, LLC (“Mandarin”) and Dream Finders Homes, LLC (collectively with Mandarin, “DFH”), both wholly owned subsidiaries of the Company, as well as other named defendants. The lawsuit alleges certain construction and development
defects. Mandarin successfully compelled arbitration. On March 2, 2022 during arbitration proceedings, the parties settled the matter for $12,000,000
subject to the execution of a mutually acceptable settlement agreement, which will include a denial of any admission of liability on behalf of DFH. DFH’s insurance carrier agreed to pay the policy limit of $4,000,000 toward the settlement. The settlement payment shall be due no later than May 1, 2022. DFH will seek contribution toward the settlement amount from subcontractors and
other vendors who performed work on the project. On January 31, 2021, the Company, through its subsidiaries Dream Finders Holdings LLC, a
Florida limited liability company, and DFH Coventry, LLC, a Florida limited liability company, made a cash payment of $35 million for
the assets, rights and properties, and certain liabilities of MHI Models, Ltd., a Texas limited partnership. The post-close consideration payment completed the asset purchase transaction in relation to the MHI acquisition. Transaction costs were
not material and were expensed as incurred. On February 15, 2022, Rockpoint, whose founding principal, William H. Walton III,
is on the DFH Board of Directors, its Audit Committee and its Compensation Committee, committed $100,000,000 to Fund II. On the same
date, DFH also entered into a Memorandum of Right of First Offer with Rockpoint, under which Rockpoint has an exclusive right of first offer on certain land bank financing projects that meet certain criteria and are undertaken by the Company during
Fund II’s investmen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Nature of Business and Significant Accounting Policies [Abstract]</t>
        </is>
      </c>
    </row>
    <row r="4">
      <c r="A4" s="4" t="inlineStr">
        <is>
          <t>Nature of Business</t>
        </is>
      </c>
      <c r="B4" s="4" t="inlineStr">
        <is>
          <t>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nitial Public Offering (“IPO”) on January 25, 2021, the Company became a holding company for DFH LLC and its subsidiaries.</t>
        </is>
      </c>
    </row>
    <row r="5">
      <c r="A5" s="4" t="inlineStr">
        <is>
          <t>Principles of Consolidation</t>
        </is>
      </c>
      <c r="B5" s="4" t="inlineStr">
        <is>
          <t>Principles of Consolidation The accompanying consolidated financial statements include the accounts of DFH, its wholly owned subsidiaries and its investments that qualify for consolidation treatment
(see Note 11). As a result of the reorganization transactions in connection with the IPO, for accounting purposes, our historical results included herein present the combined assets, liabilities and results of operations of Dream Finders Homes, Inc.
since the date of its formation and Dream Finders Holdings LLC, a Florida limited liability company (“DFH LLC”) and its direct and indirect subsidiaries prior to the IPO. All intercompany accounts and transactions have been eliminated in
consolidation. There are no other components of comprehensive income not already reflected in net and comprehensive income on our Consolidated Statements of Comprehensive Income.</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 </t>
        </is>
      </c>
    </row>
    <row r="7">
      <c r="A7" s="4" t="inlineStr">
        <is>
          <t>Cash and Cash Equivalents</t>
        </is>
      </c>
      <c r="B7" s="4" t="inlineStr">
        <is>
          <t>Cash and Cash Equivalents Cash and cash equivalents consist of highly liquid instruments, with original maturities of three months or less. Cash and cash equivalents includes
cash proceeds from home closings in-transit from or held by third-party escrow agents for the Company’s benefit, typically for less than five days, which are considered deposits in-transit. At various times throughout the year, the Company may have
cash deposited with financial institutions that exceed the federally insured deposit amount. Management reviews the financial viability of these financial institutions on a periodic basis and does not anticipate nonperformance by the financial
institutions. The Company had $372,726 and $9,676,416
of cash and cash equivalents in interest bearing money market accounts at December 31, 2021 and 2020, respectively.</t>
        </is>
      </c>
    </row>
    <row r="8">
      <c r="A8" s="4" t="inlineStr">
        <is>
          <t>Restricted Cash</t>
        </is>
      </c>
      <c r="B8" s="4" t="inlineStr">
        <is>
          <t>Restricted Cash Restricted cash represents funds held in accounts that are restricted for specific purposes. Restricted cash at December 31, 2021, includes $48,597,903 of escrow monies held in the title company, and $5,496,935
of funds related to specific future projects. Restricted cash at December 31, 2020, includes $39,837,702 of escrow monies held in the title
company, and $9,877,851 of funds related to specific future projects.</t>
        </is>
      </c>
    </row>
    <row r="9">
      <c r="A9" s="4" t="inlineStr">
        <is>
          <t>Revenue Recognition</t>
        </is>
      </c>
      <c r="B9" s="4" t="inlineStr">
        <is>
          <t>Revenue Recognition The Company recognizes revenue in accordance with Accounting Standards Codification Topic 606, Revenue from
Contracts with Customers (“ASC 606”), which requires an entity to recognize revenue when it transfers promised goods or services to customers in an amount that reflects the consideration to which the entity expects to be entitled in exchange for
those goods or services. We recognize revenue by following the five-step model: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Sales incentives in the form of price concessions on the selling price of a home are recorded as a reduction of revenues. The cost of sales incentives
in the form of free or discounted products or services provided to homebuyers, including option upgrades, are reflected as construction and land costs because such incentives are identified in home sale contracts with homebuyers as an intrinsic part
of the Company’s single performance obligation to deliver and transfer title to the home for the transaction price stated in the contracts. Revenues include forfeited deposits, which occur when home sale or land sale contracts that include a nonrefundable deposit are cancelled. A large portion of the Company’s contracts with customers and the related performance obligations have an original expected duration of one year or
less. Refer to Note 13 for a more detailed disaggregation of our revenues by reportable segments.</t>
        </is>
      </c>
    </row>
    <row r="10">
      <c r="A10" s="4" t="inlineStr">
        <is>
          <t>Other Income and Expense</t>
        </is>
      </c>
      <c r="B10" s="4" t="inlineStr">
        <is>
          <t>Other Income and Expense Other income includes income related to the forgiveness of the Paycheck Protection Program (“PPP”) grant, proceeds from sale of non-core assets and
interest income and management fees we earn for managing certain joint ventures. In general, we earn four six</t>
        </is>
      </c>
    </row>
    <row r="11">
      <c r="A11" s="4" t="inlineStr">
        <is>
          <t>Inventories</t>
        </is>
      </c>
      <c r="B11" s="4" t="inlineStr">
        <is>
          <t>Inventories Inventories include the costs of direct land acquisition, land development, construction, capitalized interest, real estate taxes and direct overhead
costs incurred related to land acquisition and development and home construction. Indirect overhead costs are charged to selling, general, and administrative expenses (SG&amp;A) as incurred. Land and development costs are typically allocated to individual residential lots on a pro rata basis based on the number of lots in the development,
and the costs of residential lots are transferred to construction work in progress when home construction begins. Sold units are expensed on a specific identification basis as cost of contract revenues earned. Cost of contract revenues earned for
homes closed includes the specific construction costs of each home and all applicable land acquisition, land development and related costs allocated to each residential lot. Inventories are carried at the lower of accumulated cost or net realizable value. The Company reviews the performance and outlook of its inventories
for indicators of potential impairment on a quarterly basis at the community level. In addition to considering market and economic conditions the Company assesses current sales absorption levels and recent profitability. The Company looks for
instances where sales prices for a home in backlog or potential sales prices for a future sold home would be at a level at which the carrying value of the home may not be recoverable. No impairments were recognized during the years ended December 31, 2021, 2020 or 2019.</t>
        </is>
      </c>
    </row>
    <row r="12">
      <c r="A12" s="4" t="inlineStr">
        <is>
          <t>Property and Equipment</t>
        </is>
      </c>
      <c r="B12" s="4" t="inlineStr">
        <is>
          <t xml:space="preserve">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of property and equipment is calculated using the straight-line method over the estimated useful lives of the assets as follows:
Asset Class
Useful Lives
Furnitures and fixtures
2-7
Office equipment
4
Software
1-4
Vehicles
5
Buildings 39 </t>
        </is>
      </c>
    </row>
    <row r="13">
      <c r="A13" s="4" t="inlineStr">
        <is>
          <t>Long-Lived Assets</t>
        </is>
      </c>
      <c r="B13" s="4" t="inlineStr">
        <is>
          <t>Long-Lived Assets The Company evaluates the carrying value of its long-lived assets for impairment whenever events or changes in circumstances indicate an impairment
may exist. Recoverability is measured by the expected undiscounted future cash flows of the assets compared to the carrying amount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ppraisals,
and, if appropriate, current estimated net sales proceeds from pending offers. There were no triggering events or impairments recorded
during the years ended December 31, 2021, 2020 or 2019.</t>
        </is>
      </c>
    </row>
    <row r="14">
      <c r="A14" s="4" t="inlineStr">
        <is>
          <t>Intangibles Asset, Net of Amortization</t>
        </is>
      </c>
      <c r="B14" s="4" t="inlineStr">
        <is>
          <t>Intangibles Asset, Net of Amortization The Company has intangible assets that consist of tradenames that are recorded in connection with acquisitions at their fair value based on the
results of valuation analyses. Trademarks acquired in business combinations are generally valued using the relief-from-royalty method, which are Level 3-type measurements. Trademarks with finite lives are amortized over five-year periods.</t>
        </is>
      </c>
    </row>
    <row r="15">
      <c r="A15" s="4" t="inlineStr">
        <is>
          <t>Goodwill</t>
        </is>
      </c>
      <c r="B15" s="4" t="inlineStr">
        <is>
          <t>Goodwill Goodwill represents the excess of purchase price over the fair value of the assets acquired and the liabilities assumed in a business combination. See
Note 2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current carrying value. The Company completed its most recent goodwill impairment test on October 1, 2021, and determined that the fair value of all the reporting units was not less than carrying value. No impairment was recognized during the years ended December 31, 2021, 2020 or 2019. In addition, the Company has not recognized any impairment
relating to triggering events that would cause additional impairment testing over goodwill.</t>
        </is>
      </c>
    </row>
    <row r="16">
      <c r="A16" s="4" t="inlineStr">
        <is>
          <t>Leases</t>
        </is>
      </c>
      <c r="B16" s="4" t="inlineStr">
        <is>
          <t>Leases The Company determines if an arrangement is, or contains, a lease at inception. We recognize leases when the contract provides us the right to use an
identified asset for a period of time in exchange for considera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the Company’s leases do not provide an explicit rate,
management uses the Company’s incremental borrowing rate based on the information available at the commencement date in determining the present value of lease payments. An explicit rate is used when readily determinable. The ROU assets also include
any lease payments made, reduced by any lease incentives. Lease terms may include options to extend or terminate the lease when it is reasonably certain that the Company will exercise that option. Lease expense for operating leases is recognized on a
straight-line basis over the lease term. The Company elected the practical expedient to combine lease and nonlease components when accounting for the ROU assets and liabilities for all asset classes. Variable lease costs are expensed as incurred.
Leases with an initial term of 12 months or less are not recorded in the Consolidated Balance Sheets.</t>
        </is>
      </c>
    </row>
    <row r="17">
      <c r="A17" s="4" t="inlineStr">
        <is>
          <t>Lot Deposits</t>
        </is>
      </c>
      <c r="B17" s="4" t="inlineStr">
        <is>
          <t>Lot Deposits Lot deposits represent amounts paid by the Company to secure the ability to acquire land for development or home sites through a contract. The Company
enters into contracts with different land sellers to ensure it has property on which to build future homes over a two</t>
        </is>
      </c>
    </row>
    <row r="18">
      <c r="A18" s="4" t="inlineStr">
        <is>
          <t>Warranty Reserve</t>
        </is>
      </c>
      <c r="B18" s="4" t="inlineStr">
        <is>
          <t>Warranty Reserve The Company provides a limited warranty for its homes for a period of one year. The Company’s standard warranty requires the Company or its subcontractors to repair or replace defective construction during such warranty period at no cost to the homebuyer. At the time a home is sold,
the Company records an estimate of warranty expense based on historical warranty costs. An analysis of the warranty reserve is performed periodically to ensure the reserve’s adequacy. The warranty reserve is classified on the Consolidated Balance
Sheets as an accrued expense.</t>
        </is>
      </c>
    </row>
    <row r="19">
      <c r="A19" s="4" t="inlineStr">
        <is>
          <t>Contingent Consideration</t>
        </is>
      </c>
      <c r="B19" s="4" t="inlineStr">
        <is>
          <t>Contingent Consideration In connection with the H&amp;H Constructors of Fayetteville (“H&amp;H”) acquisition in October 2020 (Note 2), the Company recorded contingent
consideration based on estimated pre-tax net income of the acquired entity for the fourth quarter of 2020, fiscal years 2021, 2022, 2023 and the first quarter of 2024. In connection with the McGuyer Homebuilders, Inc. (“MHI”) acquisition in October
2021 (Note 2), the Company recorded contingent consideration based on estimated pre-tax net income of the acquired entity for the fourth quarter of 2021, fiscal years 2022, 2023, 2024 and the first three quarters of 2025. The measurement of
contingent consideration was based on projected cash flows such as revenues, gross margin, overhead expenses and pre-tax income and discounted to present value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and the
re-assessment of risk-adjusted discount rates. The contingent consideration for each acquisition is scheduled to be paid out in April of each year subsequent to the anniversary of the respective acquisition closing date. At December 31, 2021 and 2020, the Company remeasured contingent consideration related to the 2019 acquisition of Village Park Homes, LLC (“VPH”) and
adjusted the liability to $7,580,126 and $6,847,524,
respectively, based on revised pre-tax income forecasts as of the balance sheet date. The Company recorded contingent consideration adjustments resulting in $732,602
of expense, $1,378,686 of expense, and $3,944,030
of income for the years ended December 31, 2021, 2020 and 2019, respectively. These adjustments are included in Other expense – Contingent consideration valuation on the Consolidated Statements of Comprehensive Income.</t>
        </is>
      </c>
    </row>
    <row r="20">
      <c r="A20" s="4" t="inlineStr">
        <is>
          <t>Customer Deposits</t>
        </is>
      </c>
      <c r="B20" s="4" t="inlineStr">
        <is>
          <t>Customer Deposits Customer deposits are amounts collected from customers in conjunction with the execution of the home sale contract. Customer deposits are applied
against the final settlement due at the home closing. In the event of contract default or termination, the customer deposit generally is forfeited and recognized as revenue.</t>
        </is>
      </c>
    </row>
    <row r="21">
      <c r="A21" s="4" t="inlineStr">
        <is>
          <t>Debt Issuance Costs and Debt Discounts</t>
        </is>
      </c>
      <c r="B21" s="4" t="inlineStr">
        <is>
          <t>Debt Issuance Costs and Debt Discounts Debt issuance costs and debt discounts are amortized to interest expense using the effective interest method over the estimated economic life of the
underlying debt instrument. Portions of this amortization are evaluated for capitalization as inventories and subsequently expensed through cost of sales at the home closing.</t>
        </is>
      </c>
    </row>
    <row r="22">
      <c r="A22" s="4" t="inlineStr">
        <is>
          <t>Variable Interest Entities</t>
        </is>
      </c>
      <c r="B22" s="4" t="inlineStr">
        <is>
          <t>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earnest money deposit in consideration for the right to purchase land in the future, usually at a predetermined price. Consideration paid for these contracts is recorded as lot deposits on the Consolidated Balance Sheets. Pursuant to Financial Accounting Standards Board ( “ ” ) analyzes its joint ventures under the variable interest model to determine if such are required to be consolidated in the Company’s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11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t>
        </is>
      </c>
    </row>
    <row r="23">
      <c r="A23" s="4" t="inlineStr">
        <is>
          <t>Non-Controlling Interests</t>
        </is>
      </c>
      <c r="B23" s="4" t="inlineStr">
        <is>
          <t xml:space="preserve">Non-Controlling Interests The equity interests held by others in DFH Leyden LLC, DFH Amelia LLC, DFH Clover LLC, DFH Leyden II LLC, DFH MOF Eagle Landing LLC, DCE DFH JV LLC,
DFH Capitol LLC, DFC Mandarin Estates LLC, DFC East Village LLC, DFC Wilford LLC, DFC Amelia Phase III LLC, DFC Sterling Ranch LLC, DFC Grand Landings LLC and FMR IP, LLC. have been reflected as non-controlling interests in the Consolidated Balance
Sheets. Income attributable to these non-controlling interests are presented in the Consolidated Statements of Comprehensive Income as net income attributable to non-controlling interests. </t>
        </is>
      </c>
    </row>
    <row r="24">
      <c r="A24" s="4" t="inlineStr">
        <is>
          <t>Income Taxes</t>
        </is>
      </c>
      <c r="B24" s="4" t="inlineStr">
        <is>
          <t>Income Taxes We are a corporation subject to income taxes in the United States. Our proportional share of the Company’s subsidiaries’ provisions are included in
our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See Note 14. Income Taxes.</t>
        </is>
      </c>
    </row>
    <row r="25">
      <c r="A25" s="4" t="inlineStr">
        <is>
          <t>Advertising</t>
        </is>
      </c>
      <c r="B25" s="4" t="inlineStr">
        <is>
          <t>Advertising The Company expenses advertising costs as they are incurred. Advertising expense for the years ended December 31, 2021, 2020 and 2019 was $7,098,015, $6,247,583 and $5,291,652, respectively.</t>
        </is>
      </c>
    </row>
    <row r="26">
      <c r="A26" s="4" t="inlineStr">
        <is>
          <t>Equity-Based Compensation</t>
        </is>
      </c>
      <c r="B26" s="4" t="inlineStr">
        <is>
          <t xml:space="preserve">Equity-Based Compensation Certain individuals on our executive-level management team are eligible for equity-based compensation, which is awarded according to the terms of
individual contracts with those managers. </t>
        </is>
      </c>
    </row>
    <row r="27">
      <c r="A27" s="4" t="inlineStr">
        <is>
          <t>Change in Accounting Principle - Cash and cash equivalents</t>
        </is>
      </c>
      <c r="B27" s="4" t="inlineStr">
        <is>
          <t xml:space="preserve">Change in Accounting Principle – Cash and cash equivalents On December 31, 2021, the Company elected to change its accounting policy for presentation of cash proceeds from home closings that are in-transit from or held within title company escrow
accounts for the benefit of the Company. Under the new principle, cash proceeds in-transit from or held by third-party escrow agents for its benefit, typically for less than five days, are included in cash and cash equivalents, whereas
previously, they were considered accounts receivable and included in other assets. This reclassification for cash proceeds from home closings in-transit from or held in escrow represents a change in accounting principle which the Company believes
to be preferable because it is a more accurate reflection of its liquidity at period end and the predominant method used in our industry. This change in accounting principle has been applied retrospectively, and the Consolidated Balance Sheets as
well as Consolidated Statements of Cash Flows reflect the effect of this accounting principle change in all years presented. This reclassification had no impact on the Consolidated Statements of Comprehensive Income or Consolidated Statements of
Mezzanine Equity, Members’ Equity and Stockholders’ Equity. The following financial statement line items for fiscal years 2019, 2020 and 2021 were affected by the change in accounting principle:
As of and for the year ended December 31, 2021:
Under previous accounting principle
Under current accounting principle
Effect of change
Cash and cash equivalents
$
190,277,511
$
227,227,020
$
36,949,509
Accounts receivable
70,431,850
33,482,341
(36,949,509
)
Net cash provided by operating activities
$
36,321,664
$
65,108,989
$
28,787,325
As of and for the year ended December 31, 2020:
As previously reported
As adjusted
Effect of change
Cash and cash equivalents
$
35,495,595
$
43,657,779
$
8,162,184
Other assets
43,189,939
35,027,755
$
(8,162,184
)
Net cash provided by operating activities
$
95,339,347
$
96,911,384
$
1,572,037
For the year ended December 31, 2019:
As previously reported
As adjusted
Effect of change
Net cash provided by operating activities
$
23,838,602
$
30,428,749
$
6,590,147 </t>
        </is>
      </c>
    </row>
    <row r="28">
      <c r="A28" s="4" t="inlineStr">
        <is>
          <t>Certain Reclassifications</t>
        </is>
      </c>
      <c r="B28" s="4" t="inlineStr">
        <is>
          <t>Certain Reclassifications Certain reclassifications have been made in the 2019 and 2020 Consolidated Financial Statements to conform to the classifications used in 2021.</t>
        </is>
      </c>
    </row>
    <row r="29">
      <c r="A29" s="4" t="inlineStr">
        <is>
          <t>Recent Accounting Pronouncements</t>
        </is>
      </c>
      <c r="B29" s="4" t="inlineStr">
        <is>
          <t>Recent Accounting Pronouncements In March 2020, the FASB issued ASU 2020-04, Reference Rate Reform (Topic 848), which provides practical expedients and exceptions for applying GAAP
when modifying contracts and hedging relationships that use LIBOR as a reference rate. In addition, these amendments are not applicable to contract modifications made and hedging relationship entered into or evaluated after December 31, 2022. We do
not anticipate a material increase in interest rates from our creditors as a result of the shift away from LIBOR as a reference rate, and we are currently evaluating the impact of the shift and this guidance on our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Nature of Business and Significant Accounting Policies [Abstract]</t>
        </is>
      </c>
    </row>
    <row r="4">
      <c r="A4" s="4" t="inlineStr">
        <is>
          <t>Estimated Useful Lives of Assets</t>
        </is>
      </c>
      <c r="B4" s="4" t="inlineStr">
        <is>
          <t xml:space="preserve">Depreciation of property and equipment is calculated using the straight-line method over the estimated useful lives of the assets as follows:
Asset Class
Useful Lives
Furnitures and fixtures
2-7
Office equipment
4
Software
1-4
Vehicles
5
Buildings 39 </t>
        </is>
      </c>
    </row>
    <row r="5">
      <c r="A5" s="4" t="inlineStr">
        <is>
          <t>Change in Accounting Principle - Cash and Cash Equivalents</t>
        </is>
      </c>
      <c r="B5" s="4" t="inlineStr">
        <is>
          <t xml:space="preserve">The following financial statement line items for fiscal years 2019, 2020 and 2021 were affected by the change in accounting principle:
As of and for the year ended December 31, 2021:
Under previous accounting principle
Under current accounting principle
Effect of change
Cash and cash equivalents
$
190,277,511
$
227,227,020
$
36,949,509
Accounts receivable
70,431,850
33,482,341
(36,949,509
)
Net cash provided by operating activities
$
36,321,664
$
65,108,989
$
28,787,325
As of and for the year ended December 31, 2020:
As previously reported
As adjusted
Effect of change
Cash and cash equivalents
$
35,495,595
$
43,657,779
$
8,162,184
Other assets
43,189,939
35,027,755
$
(8,162,184
)
Net cash provided by operating activities
$
95,339,347
$
96,911,384
$
1,572,037
For the year ended December 31, 2019:
As previously reported
As adjusted
Effect of change
Net cash provided by operating activities
$
23,838,602
$
30,428,749
$
6,590,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 [Line Items]</t>
        </is>
      </c>
    </row>
    <row r="4">
      <c r="A4" s="4" t="inlineStr">
        <is>
          <t>Pro Forma Information</t>
        </is>
      </c>
      <c r="B4" s="4" t="inlineStr">
        <is>
          <t>The following unaudited pro forma condensed consolidated results of operations are provided for illustrative purposes
only and have been presented as if the H&amp;H, Century Homes and MHI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Year Ended December
Unaudited Pro Forma
2021
2020
Total revenue
$
2,432,947,396
$
2,291,993,087
Net and comprehensive income attributable to Dream Finders Homes, Inc.
$
151,161,683
$
128,102,223</t>
        </is>
      </c>
    </row>
    <row r="5">
      <c r="A5" s="4" t="inlineStr">
        <is>
          <t>H&amp;H Constructors of Fayetteville, LLC ("H&amp;H'') [Member]</t>
        </is>
      </c>
    </row>
    <row r="6">
      <c r="A6" s="3" t="inlineStr">
        <is>
          <t>Business Acquisition [Line Items]</t>
        </is>
      </c>
    </row>
    <row r="7">
      <c r="A7" s="4" t="inlineStr">
        <is>
          <t>Final Purchase Price Allocation</t>
        </is>
      </c>
      <c r="B7" s="4" t="inlineStr">
        <is>
          <t>The final purchase price allocation is as follows:
As Originally Reported
Measurement period adjustments (1)
Acquired Value
Cash acquired
$
10,956,359
10,956,359
Other assets
8,255,301
680,748
8,936,049
Tradename
2,660,000
2,660,000
Goodwill
16,357,450
495,564
16,853,014
Inventories
143,817,075
(1,176,312
)
142,640,763
Construction lines of credit
(116,894,907
)
(116,894,907
)
Other liabilities
(21,054,830
)
(21,054,830
)
Total purchase price
$
44,096,448
-
44,096,448
(1)
Measurement
period adjustments were recorded during the period, impacting inventories, accounts receivable and goodwill. These adjustments were related to and reflect the final valuation of the acquired assets. The measurement period adjustments did
not have a material effect on our results of operations in prior periods.</t>
        </is>
      </c>
    </row>
    <row r="8">
      <c r="A8" s="4" t="inlineStr">
        <is>
          <t>Century Homes Florida, Limited Liability Company [Member]</t>
        </is>
      </c>
    </row>
    <row r="9">
      <c r="A9" s="3" t="inlineStr">
        <is>
          <t>Business Acquisition [Line Items]</t>
        </is>
      </c>
    </row>
    <row r="10">
      <c r="A10" s="4" t="inlineStr">
        <is>
          <t>Final Purchase Price Allocation</t>
        </is>
      </c>
      <c r="B10" s="4" t="inlineStr">
        <is>
          <t xml:space="preserve">The purchase price allocation as of December 31, 2021 is as follows:
Cash acquired
$
3,993,396
Other assets
754,879
Goodwill
1,794,765
Inventories
34,324,050
Property and equipment, net
548,552
Liabilities
(5,831,266
)
Total purchase price
$
35,584,376 </t>
        </is>
      </c>
    </row>
    <row r="11">
      <c r="A11" s="4" t="inlineStr">
        <is>
          <t>MHI Acquisition [Member]</t>
        </is>
      </c>
    </row>
    <row r="12">
      <c r="A12" s="3" t="inlineStr">
        <is>
          <t>Business Acquisition [Line Items]</t>
        </is>
      </c>
    </row>
    <row r="13">
      <c r="A13" s="4" t="inlineStr">
        <is>
          <t>Final Purchase Price Allocation</t>
        </is>
      </c>
      <c r="B13" s="4" t="inlineStr">
        <is>
          <t xml:space="preserve">The total purchase price is as follows:
Cash consideration
$
488,177,838
Contingent consideration based on future earnings
94,572,694
Total consideration
$
582,750,532 The purchase price allocation as of
December is as follows:
Cash acquired
$
296,740
Other assets
14,722,191
Lot deposits
40,451,993
Inventories
473,037,286
Equity method investments
6,192,088
Intangible assets, net of amortization
8,840,000
Goodwill
141,070,730
Property and equipment, net
3,163,143
Operating lease right-of-use assets
1,507,792
Accounts payable
(41,466,363
)
Accrued expenses
(25,801,750
)
Customer deposits
(37,755,526
)
Operating lease liabilities
(1,507,792
)
Total purchase price
$
582,750,5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Property and equipment consisted of the following as of December 31, 2021 and 2020:
For the Years Ended December 31,
2021
2020
Furniture and fixtures
$
17,755,490
$
13,705,844
Buildings 401,290 -
Land 215,962 -
Vehicles
21,093
21,093
Office equipment and software
4,384,212
3,620,154
Total property and equipment
22,778,047
17,347,091
Less: Accumulated depreciation
(15,989,042
)
(13,038,020
)
Property and equipment, net
$
6,789,005
$
4,309,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Notes Payable</t>
        </is>
      </c>
      <c r="B4" s="4" t="inlineStr">
        <is>
          <t>Notes payable consisted of the following as of December 31, 2021 and 2020:
As of December 31,
Maturity Date
Payment Terms
2021
2021 Effective Rate
2020
2020 Effective Rate
May 1, 2021
Interest is payable
$
-
0.00
%
$
20,000,000
14.00
%
February 28, 2022
Non-interest bearing
1,312,000
0.00
%
832,000
0.00
%
April 1, 2022
Interest is payable
-
0.00
%
1,735,161
12.50
%
July 31, 2022
Interest is payable
1,979,389
9.25
%
3,984,174
9.25
%
March 25, 2023
Interest is payable
-
0.00
%
3,101,947
5.00
%
Total notes payable
$
3,291,389
$
29,653,282
(1)
These notes payable relate to our consolidated joint ventures and are non-recourse
to the Company.</t>
        </is>
      </c>
    </row>
    <row r="5">
      <c r="A5" s="4" t="inlineStr">
        <is>
          <t>Contractual Maturities of Notes Payable</t>
        </is>
      </c>
      <c r="B5" s="4" t="inlineStr">
        <is>
          <t>Contractual maturities of notes payable as of December 31, 2021, are as follows:
Maturity of Notes Payable
2022
$
3,291,389
2023
-
2024
-
2025
-
2026
-
Thereafter
-
Total
$
3,291,3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Assets</t>
        </is>
      </c>
    </row>
    <row r="3">
      <c r="A3" s="4" t="inlineStr">
        <is>
          <t>Restricted cash, VIE amounts</t>
        </is>
      </c>
      <c r="B3" s="5" t="n">
        <v>54094838</v>
      </c>
      <c r="C3" s="5" t="n">
        <v>49715553</v>
      </c>
    </row>
    <row r="4">
      <c r="A4" s="4" t="inlineStr">
        <is>
          <t>Accounts receivable, VIE amounts</t>
        </is>
      </c>
      <c r="B4" s="6" t="n">
        <v>33482341</v>
      </c>
      <c r="C4" s="6" t="n">
        <v>16765719</v>
      </c>
    </row>
    <row r="5">
      <c r="A5" s="4" t="inlineStr">
        <is>
          <t>Other assets, VIE amounts</t>
        </is>
      </c>
      <c r="B5" s="6" t="n">
        <v>43821512</v>
      </c>
      <c r="C5" s="6" t="n">
        <v>18262036</v>
      </c>
    </row>
    <row r="6">
      <c r="A6" s="3" t="inlineStr">
        <is>
          <t>Liabilities</t>
        </is>
      </c>
    </row>
    <row r="7">
      <c r="A7" s="4" t="inlineStr">
        <is>
          <t>Accounts payable, VIE amounts</t>
        </is>
      </c>
      <c r="B7" s="6" t="n">
        <v>113498063</v>
      </c>
      <c r="C7" s="6" t="n">
        <v>37418693</v>
      </c>
    </row>
    <row r="8">
      <c r="A8" s="4" t="inlineStr">
        <is>
          <t>Accrued expenses, VIE amounts</t>
        </is>
      </c>
      <c r="B8" s="6" t="n">
        <v>139367902</v>
      </c>
      <c r="C8" s="6" t="n">
        <v>67401055</v>
      </c>
    </row>
    <row r="9">
      <c r="A9" s="4" t="inlineStr">
        <is>
          <t>Notes payable, VIE amounts</t>
        </is>
      </c>
      <c r="B9" s="5" t="n">
        <v>3291389</v>
      </c>
      <c r="C9" s="6" t="n">
        <v>29653282</v>
      </c>
    </row>
    <row r="10">
      <c r="A10" s="4" t="inlineStr">
        <is>
          <t>Common Class A [Member]</t>
        </is>
      </c>
    </row>
    <row r="11">
      <c r="A11" s="3" t="inlineStr">
        <is>
          <t>Stockholders' Equity - Dream Finders Homes, Inc.</t>
        </is>
      </c>
    </row>
    <row r="12">
      <c r="A12" s="4" t="inlineStr">
        <is>
          <t>Common stock par value (in dollars per share)</t>
        </is>
      </c>
      <c r="B12" s="7" t="n">
        <v>0.01</v>
      </c>
    </row>
    <row r="13">
      <c r="A13" s="4" t="inlineStr">
        <is>
          <t>Common stock shares authorized (in shares)</t>
        </is>
      </c>
      <c r="B13" s="6" t="n">
        <v>289000000</v>
      </c>
    </row>
    <row r="14">
      <c r="A14" s="4" t="inlineStr">
        <is>
          <t>Common stock shares outstanding (in shares)</t>
        </is>
      </c>
      <c r="B14" s="6" t="n">
        <v>32295329</v>
      </c>
    </row>
    <row r="15">
      <c r="A15" s="4" t="inlineStr">
        <is>
          <t>Common Class B [Member]</t>
        </is>
      </c>
    </row>
    <row r="16">
      <c r="A16" s="3" t="inlineStr">
        <is>
          <t>Stockholders' Equity - Dream Finders Homes, Inc.</t>
        </is>
      </c>
    </row>
    <row r="17">
      <c r="A17" s="4" t="inlineStr">
        <is>
          <t>Common stock par value (in dollars per share)</t>
        </is>
      </c>
      <c r="B17" s="7" t="n">
        <v>0.01</v>
      </c>
    </row>
    <row r="18">
      <c r="A18" s="4" t="inlineStr">
        <is>
          <t>Common stock shares authorized (in shares)</t>
        </is>
      </c>
      <c r="B18" s="6" t="n">
        <v>61000000</v>
      </c>
    </row>
    <row r="19">
      <c r="A19" s="4" t="inlineStr">
        <is>
          <t>Common stock shares outstanding (in shares)</t>
        </is>
      </c>
      <c r="B19" s="6" t="n">
        <v>60226153</v>
      </c>
    </row>
    <row r="20">
      <c r="A20" s="4" t="inlineStr">
        <is>
          <t>Variable Interest Entity [Member]</t>
        </is>
      </c>
    </row>
    <row r="21">
      <c r="A21" s="3" t="inlineStr">
        <is>
          <t>Assets</t>
        </is>
      </c>
    </row>
    <row r="22">
      <c r="A22" s="4" t="inlineStr">
        <is>
          <t>Restricted cash, VIE amounts</t>
        </is>
      </c>
      <c r="B22" s="5" t="n">
        <v>4275399</v>
      </c>
      <c r="C22" s="6" t="n">
        <v>8793201</v>
      </c>
    </row>
    <row r="23">
      <c r="A23" s="4" t="inlineStr">
        <is>
          <t>Accounts receivable, VIE amounts</t>
        </is>
      </c>
      <c r="B23" s="6" t="n">
        <v>2683870</v>
      </c>
      <c r="C23" s="6" t="n">
        <v>1288359</v>
      </c>
    </row>
    <row r="24">
      <c r="A24" s="4" t="inlineStr">
        <is>
          <t>Other assets, VIE amounts</t>
        </is>
      </c>
      <c r="B24" s="6" t="n">
        <v>2185265</v>
      </c>
      <c r="C24" s="6" t="n">
        <v>0</v>
      </c>
    </row>
    <row r="25">
      <c r="A25" s="3" t="inlineStr">
        <is>
          <t>Liabilities</t>
        </is>
      </c>
    </row>
    <row r="26">
      <c r="A26" s="4" t="inlineStr">
        <is>
          <t>Accounts payable, VIE amounts</t>
        </is>
      </c>
      <c r="B26" s="6" t="n">
        <v>1308806</v>
      </c>
      <c r="C26" s="6" t="n">
        <v>1315582</v>
      </c>
    </row>
    <row r="27">
      <c r="A27" s="4" t="inlineStr">
        <is>
          <t>Accrued expenses, VIE amounts</t>
        </is>
      </c>
      <c r="B27" s="6" t="n">
        <v>6914975</v>
      </c>
      <c r="C27" s="6" t="n">
        <v>9977268</v>
      </c>
    </row>
    <row r="28">
      <c r="A28" s="4" t="inlineStr">
        <is>
          <t>Notes payable, VIE amounts</t>
        </is>
      </c>
      <c r="B28" s="5" t="n">
        <v>1979389</v>
      </c>
      <c r="C28" s="5" t="n">
        <v>8821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 Owned by Company as a Percentage of Total Inventories</t>
        </is>
      </c>
      <c r="B4" s="4" t="inlineStr">
        <is>
          <t>As mentioned in Note 11, the Company consolidated several joint ventures that own land and finished lots. The Company owns a
percentage of these joint ventures, but does not own the underlying assets. The table below shows the Company’s owned real estate inventory and real estate inventory owned by the joint ventures:
As of December 31,
2021
2020
Construction in process and finished homes
$
961,778,789
$
396,630,945
Finished lots and land
83,197,267
46,839,616
Inventories owned by the Company
1,044,976,056
443,470,561
Inventories owned by consolidated joint ventures
21,685,688
40,900,552
Total inventories
$
1,066,661,744
$
484,371,113
Inventories owned by the Company
as a percentage of total inventories
Construction in process and finished homes
90%
82
%
Finished lots and land
8%
10
%</t>
        </is>
      </c>
    </row>
    <row r="5">
      <c r="A5" s="4" t="inlineStr">
        <is>
          <t>Capitalized Inventory</t>
        </is>
      </c>
      <c r="B5" s="4" t="inlineStr">
        <is>
          <t xml:space="preserve">Interest is capitalized and included within each inventory category above. Capitalized interest activity is summarized in the table below for the
years ended December 31, 2021 and 2020:
As of December 31,
2021
2020
Capitalized interest at the beginning of the period
$
21,091,297
$
25,335,924
Interest incurred
45,354,727
28,670,194
Interest expensed
(672,172
)
(870,868
)
Interest charged to cost of contract revenues earned
(32,507,799
)
(32,043,953
)
Capitalized interest at the end of the period
$
33,266,053
$
21,091,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y Reserves (Tables)</t>
        </is>
      </c>
      <c r="B1" s="2" t="inlineStr">
        <is>
          <t>12 Months Ended</t>
        </is>
      </c>
    </row>
    <row r="2">
      <c r="B2" s="2" t="inlineStr">
        <is>
          <t>Dec. 31, 2021</t>
        </is>
      </c>
    </row>
    <row r="3">
      <c r="A3" s="3" t="inlineStr">
        <is>
          <t>Warranty Reserves [Abstract]</t>
        </is>
      </c>
    </row>
    <row r="4">
      <c r="A4" s="4" t="inlineStr">
        <is>
          <t>Activity Related to Warranty Reserves</t>
        </is>
      </c>
      <c r="B4" s="4" t="inlineStr">
        <is>
          <t>The table below presents the activity related to warranty reserves, which are included in accrued expenses in the accompanying Consolidated Balance Sheets:
As of December 31,
2021
2020
Warranty reserves at the beginning of the year
$
3,530,461
$
1,652,634
Additions to reserves for new home deliveries
4,818,481
3,686,123
Payments for warranty costs
3,178,619
1,808,296
Warranty reserves at the end of the period
$
5,170,323
$
3,530,4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Components of Lease Expense</t>
        </is>
      </c>
      <c r="B4" s="4" t="inlineStr">
        <is>
          <t>For the Years Ended December 31,
Lease Cost
Classification
2021
2020
2019
Operating lease cost (1)
Selling, general and administrative expenses
$
6,402,483
$
5,931,776
$
3,690,165
Finance lease cost:
Amortization of right of use assets
Selling, general and administrative expenses
158,358
158,359
366,241
Interest on lease liabilities
Interest expense
19,050
29,356
78,240
Total finance lease cost
$
177,408
$
187,715
$
444,481
Net lease cost
$
6,579,891
$
6,119,491
$
4,134,646
(1)
Includes short-term leases and variable lease costs which are
immaterial.</t>
        </is>
      </c>
    </row>
    <row r="5">
      <c r="A5" s="4" t="inlineStr">
        <is>
          <t>Maturities of Lease Liabilities</t>
        </is>
      </c>
      <c r="B5" s="4" t="inlineStr">
        <is>
          <t>The following table shows the maturities of our lease liabilities as of December 31, 2021:
Maturity of Lease Liabilities
Operating Leases (1)
Finance Leases (1)
Total (1)
2022
$
4,271,598
$
111,880
$
4,383,478
2023
3,679,385
35,310
3,714,695
2024
3,049,009
-
3,049,009
2025
2,853,355
-
2,853,355
2026
2,617,537
-
2,617,537
Thereafter
8,648,723
-
8,648,723
Total lease payments
$
25,119,607
$
147,190
$
25,266,797
Less: Interest
5,293,374
7,609
Present value of lease liabilities
$
19,826,233
$
139,581
(1)
We use our incremental borrowing rate based on the information
available at the commencement date in determining the present value of lease payments.</t>
        </is>
      </c>
    </row>
    <row r="6">
      <c r="A6" s="4" t="inlineStr">
        <is>
          <t>Weighted-Average Lease Term and Discount Rate</t>
        </is>
      </c>
      <c r="B6" s="4" t="inlineStr">
        <is>
          <t>During the year ended December 31, 2021, there have been no material changes in our lease liabilities for the next five years.
As of December 31,
2021
2020
Weighted average remaining lease term
Operating leases
8 years
10 years
Financing leases
2 years
2 years
Weighted average discount rate
Operating leases
5.6%
6.5%
Financing leases
7.5%
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 [Abstract]</t>
        </is>
      </c>
    </row>
    <row r="4">
      <c r="A4" s="4" t="inlineStr">
        <is>
          <t>Restricted Stock Awards</t>
        </is>
      </c>
      <c r="B4" s="4" t="inlineStr">
        <is>
          <t xml:space="preserve">The Company’s restricted
stock awards as of December 31, 2021 and changes during the year then ended are presented below:
Shares
Weighted Average Grant Date Fair Value
Outstanding - December 31, 2020
-
$
-
Granted
762,945
17,647,585
Forfeited
(41,347
)
(957,231
)
Vested
-
-
Outstanding - December 31, 2021
721,598
$
16,690,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Investments in Other Entities (Tables)</t>
        </is>
      </c>
      <c r="B1" s="2" t="inlineStr">
        <is>
          <t>12 Months Ended</t>
        </is>
      </c>
    </row>
    <row r="2">
      <c r="B2" s="2" t="inlineStr">
        <is>
          <t>Dec. 31, 2021</t>
        </is>
      </c>
    </row>
    <row r="3">
      <c r="A3" s="3" t="inlineStr">
        <is>
          <t>Variable Interest Entities and Investments in Other Entities [Abstract]</t>
        </is>
      </c>
    </row>
    <row r="4">
      <c r="A4" s="4" t="inlineStr">
        <is>
          <t>Carrying Amounts of Assets and Liabilities Related to Consolidated VIEs</t>
        </is>
      </c>
      <c r="B4" s="4" t="inlineStr">
        <is>
          <t>The table below displays the carrying amounts of the assets and liabilities related to the consolidated VIEs:
As of December 31,
Consolidated
2021
2020
Assets
$
30,830,222
$
50,982,111
Liabilities
10,203,170
20,114,132</t>
        </is>
      </c>
    </row>
    <row r="5">
      <c r="A5" s="4" t="inlineStr">
        <is>
          <t>Investment in Unconsolidated VIEs</t>
        </is>
      </c>
      <c r="B5" s="4" t="inlineStr">
        <is>
          <t xml:space="preserve">The table below shows the Company’s investment in the unconsolidated VIEs:
As of December 31,
Unconsolidated
2021
2020
Jet Home Loans $
6,133,399 $
3,872,089
Other unconsolidated VIEs
9,833,977
673,260
Total investment in unconsolidated VIEs
$
15,967,376
$
4,545,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Segments</t>
        </is>
      </c>
      <c r="B4" s="4" t="inlineStr">
        <is>
          <t>The following tables summarize home sale revenues and net and comprehensive income by segment for the years ended December 31, 2021, 2020 and 2019
as well as total assets and goodwill by segment as of December 31, 2021 and 2020:
For the Years Ended December
Revenues:
2021
2020
2019
Jacksonville
$
452,890,488
$
430,810,955
$
333,687,948
Colorado
114,259,610
122,274,508
115,835,632
Orlando
244,142,831
124,768,549
109,710,225
DC Metro
93,593,242
126,240,188
39,043,345
The Carolinas
370,477,256
89,324,360
-
Texas
361,138,232
-
-
Jet Home Loans
28,055,783
28,628,954
18,932,000
Other (1)
287,408,147
240,388,047
146,015,173
Total segment revenues
1,951,965,589
1,162,435,561
763,224,323
Reconciling items from equity method investments
(28,055,783
)
(28,628,954
)
(18,932,000
)
Consolidated revenues
$
1,923,909,806
$
1,133,806,607
$
744,292,323
For the Years Ended December 31,
Net and comprehensive income:
2021
2020
2019
Jacksonville
$
55,577,768
$
41,380,258
$
26,358,703
Colorado
3,970,961
14,051,978
10,424,803
Orlando
15,936,707
10,679,556
3,732,935
DC Metro
5,545,937
5,142,556
(2,709,651
)
The Carolinas
14,623,398
6,033,844
-
Texas
21,797,018
-
-
Jet Home Loans
10,630,401
15,921,440
4,506,242
Other (1)
13,132,496
(766,529
)
4,882,812
Total segment net and comprehensive income
141,214,686
92,443,103
47,195,844
Reconciling items from equity method investments
(6,620,868
)
(7,929,676
)
(2,298,060
)
Consolidated net and comprehensive income
$
134,593,818
$
84,513,427
$
44,897,784
Assets: Goodwill:
As of December 31,
2021
2020 2021 2020
Jacksonville
$
207,501,540
$
162,668,740 $ - $ -
Colorado
116,121,155
51,605,969 - -
Orlando
131,882,130
77,299,028 1,794,765 -
DC Metro
62,050,969
41,327,694 - -
The Carolinas
247,250,074
177,599,834 16,853,013 16,357,450
Texas
743,306,444
- 141,070,731 -
Jet Home Loans
77,073,645
38,696,793 - -
Other (1)
379,859,445
219,306,886 12,208,782 12,208,782
Total segment
1,965,045,402
768,504,944 171,927,291 28,566,232
Reconciling items from equity method investments
(70,797,779
)
(34,824,703
) - -
Consolidated
$
1,894,247,623
$
733,680,241 $ 171,927,291 $ 28,566,232
(1)
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Expense</t>
        </is>
      </c>
      <c r="B4" s="4" t="inlineStr">
        <is>
          <t xml:space="preserve">Income tax expense for the year ended December 31, 2021 consists of the following:
2021
Current expense:
Federal
$
26,336,096
State
5,087,506
Total current expense
$
31,423,602
Deferred expense:
Federal
$
(3,304,766
)
State
(664,194
)
Total deferred (benefit)
$
(3,968,960
)
Total income tax expense
$
27,454,642 </t>
        </is>
      </c>
    </row>
    <row r="5">
      <c r="A5" s="4" t="inlineStr">
        <is>
          <t>Reconciliation of Statutory Federal Income Tax Rate to Effective Income Tax Rate</t>
        </is>
      </c>
      <c r="B5" s="4" t="inlineStr">
        <is>
          <t>The following table reconciles the statutory federal income tax rate to the effective income tax rate:
2021
Income taxes at federal statutory rate
21.0
%
State and local income taxes, net of federal tax
2.4
Federal tax credits
(5.9
)
Non-deductible executive compensation
0.8
Other
0.2
Effective rate
18.5
%</t>
        </is>
      </c>
    </row>
    <row r="6">
      <c r="A6" s="4" t="inlineStr">
        <is>
          <t>Components of Deferred Income Tax Assets and Liabilities</t>
        </is>
      </c>
      <c r="B6" s="4" t="inlineStr">
        <is>
          <t>The significant components of deferred income tax assets and liabilities as of December 31, 2021 consist of the following:
2021
Deferred tax assets:
Property and equipment, net
$
238,283
Intangible assets
262,177
Contingent consideration valuation
1,804,773
Stock options
1,265,160
Warranty reserve
1,249,846
4,820,239
Deferred tax liabilities:
Property and equipment, net
$
(588,719
)
(588,719
)
Net deferred income tax asset
$
4,231,5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Fair Value Measurement of Contingent Consideration</t>
        </is>
      </c>
      <c r="B4" s="4" t="inlineStr">
        <is>
          <t>The following table presents a summary of the change in fair value measurement of contingent consideration, which is based on
Level 3 inputs and is the only asset or liability measured at fair value on a recurring basis:
Beginning balance, December 31, 2020
$
23,157,524
Contingent consideration adjustments related to prior year acquisitions
4,161,737
Contingent consideration increase related to current year acquisition
96,737,018
Ending balance, December 31, 2021
$
124,056,2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Weighted-Average Shares and Share Equivalents Used to Calculate Basic and Diluted Earnings per Share</t>
        </is>
      </c>
      <c r="B4" s="4" t="inlineStr">
        <is>
          <t xml:space="preserve">The following weighted-average shares and share equivalents were used to calculate basic and diluted earnings per share for the year ended December 31,
2021:
For the Year Ended December 31,
2021
Numerator
Net and comprehensive income attributable to Dream Finders Homes, Inc.
$
121,132,501
Less: Preferred dividends
4,844,913
Add: Loss prior to reorganization attributable to DFH LLC members (1,244,083 )
Net and comprehensive income available to common stockholders
$
117,531,671
Denominator
Weighted-average number of common shares outstanding - basic
92,521,482
Add: Common stock equivalent shares
2,792,111
Weighted-average number of shares outstanding - diluted
95,313,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Nature of Business (Details) - $ / shares</t>
        </is>
      </c>
      <c r="B1" s="2" t="inlineStr">
        <is>
          <t>Jan. 25, 2021</t>
        </is>
      </c>
      <c r="C1" s="2" t="inlineStr">
        <is>
          <t>Dec. 31, 2021</t>
        </is>
      </c>
    </row>
    <row r="2">
      <c r="A2" s="4" t="inlineStr">
        <is>
          <t>Class A Common Stock [Member]</t>
        </is>
      </c>
    </row>
    <row r="3">
      <c r="A3" s="3" t="inlineStr">
        <is>
          <t>Nature of Business [Abstract]</t>
        </is>
      </c>
    </row>
    <row r="4">
      <c r="A4" s="4" t="inlineStr">
        <is>
          <t>Stock issued in offering (in shares)</t>
        </is>
      </c>
      <c r="C4" s="6" t="n">
        <v>11040000</v>
      </c>
    </row>
    <row r="5">
      <c r="A5" s="4" t="inlineStr">
        <is>
          <t>Common Class B [Member]</t>
        </is>
      </c>
    </row>
    <row r="6">
      <c r="A6" s="3" t="inlineStr">
        <is>
          <t>Nature of Business [Abstract]</t>
        </is>
      </c>
    </row>
    <row r="7">
      <c r="A7" s="4" t="inlineStr">
        <is>
          <t>Units converted to common stock (in shares)</t>
        </is>
      </c>
      <c r="B7" s="6" t="n">
        <v>60226152</v>
      </c>
    </row>
    <row r="8">
      <c r="A8" s="4" t="inlineStr">
        <is>
          <t>Stock issued in offering (in shares)</t>
        </is>
      </c>
      <c r="C8" s="6" t="n">
        <v>0</v>
      </c>
    </row>
    <row r="9">
      <c r="A9" s="4" t="inlineStr">
        <is>
          <t>IPO [Member]</t>
        </is>
      </c>
    </row>
    <row r="10">
      <c r="A10" s="3" t="inlineStr">
        <is>
          <t>Nature of Business [Abstract]</t>
        </is>
      </c>
    </row>
    <row r="11">
      <c r="A11" s="4" t="inlineStr">
        <is>
          <t>Ownership percentage</t>
        </is>
      </c>
      <c r="B11" s="4" t="inlineStr">
        <is>
          <t>100.00%</t>
        </is>
      </c>
    </row>
    <row r="12">
      <c r="A12" s="4" t="inlineStr">
        <is>
          <t>IPO [Member] | Class A Common Stock [Member]</t>
        </is>
      </c>
    </row>
    <row r="13">
      <c r="A13" s="3" t="inlineStr">
        <is>
          <t>Nature of Business [Abstract]</t>
        </is>
      </c>
    </row>
    <row r="14">
      <c r="A14" s="4" t="inlineStr">
        <is>
          <t>Units converted to common stock (in shares)</t>
        </is>
      </c>
      <c r="B14" s="6" t="n">
        <v>21255329</v>
      </c>
    </row>
    <row r="15">
      <c r="A15" s="4" t="inlineStr">
        <is>
          <t>Stock issued in offering (in shares)</t>
        </is>
      </c>
      <c r="B15" s="6" t="n">
        <v>11040000</v>
      </c>
    </row>
    <row r="16">
      <c r="A16" s="4" t="inlineStr">
        <is>
          <t>Share price (in dollars per share)</t>
        </is>
      </c>
      <c r="B16" s="5" t="n">
        <v>13</v>
      </c>
    </row>
    <row r="17">
      <c r="A17" s="4" t="inlineStr">
        <is>
          <t>IPO [Member] | Common Class B [Member]</t>
        </is>
      </c>
    </row>
    <row r="18">
      <c r="A18" s="3" t="inlineStr">
        <is>
          <t>Nature of Business [Abstract]</t>
        </is>
      </c>
    </row>
    <row r="19">
      <c r="A19" s="4" t="inlineStr">
        <is>
          <t>Units converted to common stock (in shares)</t>
        </is>
      </c>
      <c r="B19" s="6" t="n">
        <v>60226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Revenues</t>
        </is>
      </c>
      <c r="B4" s="5" t="n">
        <v>1923909806</v>
      </c>
      <c r="C4" s="5" t="n">
        <v>1133806607</v>
      </c>
      <c r="D4" s="5" t="n">
        <v>744292323</v>
      </c>
    </row>
    <row r="5">
      <c r="A5" s="4" t="inlineStr">
        <is>
          <t>Cost of sales</t>
        </is>
      </c>
      <c r="B5" s="6" t="n">
        <v>1610331738</v>
      </c>
      <c r="C5" s="6" t="n">
        <v>962927606</v>
      </c>
      <c r="D5" s="6" t="n">
        <v>641340496</v>
      </c>
    </row>
    <row r="6">
      <c r="A6" s="4" t="inlineStr">
        <is>
          <t>Selling, general and administrative expense</t>
        </is>
      </c>
      <c r="B6" s="6" t="n">
        <v>154404500</v>
      </c>
      <c r="C6" s="6" t="n">
        <v>90359182</v>
      </c>
      <c r="D6" s="6" t="n">
        <v>63572811</v>
      </c>
    </row>
    <row r="7">
      <c r="A7" s="4" t="inlineStr">
        <is>
          <t>Income from equity in earnings of unconsolidated entities</t>
        </is>
      </c>
      <c r="B7" s="6" t="n">
        <v>-9427868</v>
      </c>
      <c r="C7" s="6" t="n">
        <v>-7991764</v>
      </c>
      <c r="D7" s="6" t="n">
        <v>-2208182</v>
      </c>
    </row>
    <row r="8">
      <c r="A8" s="4" t="inlineStr">
        <is>
          <t>Loss/(Gain) on sale of assets</t>
        </is>
      </c>
      <c r="B8" s="6" t="n">
        <v>-87023</v>
      </c>
      <c r="C8" s="6" t="n">
        <v>-117840</v>
      </c>
      <c r="D8" s="6" t="n">
        <v>-28652</v>
      </c>
    </row>
    <row r="9">
      <c r="A9" s="4" t="inlineStr">
        <is>
          <t>Loss on extinguishment of debt</t>
        </is>
      </c>
      <c r="B9" s="6" t="n">
        <v>711485</v>
      </c>
      <c r="C9" s="6" t="n">
        <v>0</v>
      </c>
      <c r="D9" s="6" t="n">
        <v>0</v>
      </c>
    </row>
    <row r="10">
      <c r="A10" s="3" t="inlineStr">
        <is>
          <t>Other Income</t>
        </is>
      </c>
    </row>
    <row r="11">
      <c r="A11" s="4" t="inlineStr">
        <is>
          <t>Other</t>
        </is>
      </c>
      <c r="B11" s="6" t="n">
        <v>-7827391</v>
      </c>
      <c r="C11" s="6" t="n">
        <v>-1321741</v>
      </c>
      <c r="D11" s="6" t="n">
        <v>-2447879</v>
      </c>
    </row>
    <row r="12">
      <c r="A12" s="4" t="inlineStr">
        <is>
          <t>Paycheck Protection Program forgiveness</t>
        </is>
      </c>
      <c r="B12" s="6" t="n">
        <v>-7219794</v>
      </c>
      <c r="C12" s="6" t="n">
        <v>0</v>
      </c>
      <c r="D12" s="6" t="n">
        <v>0</v>
      </c>
    </row>
    <row r="13">
      <c r="A13" s="3" t="inlineStr">
        <is>
          <t>Other Expense</t>
        </is>
      </c>
    </row>
    <row r="14">
      <c r="A14" s="4" t="inlineStr">
        <is>
          <t>Other</t>
        </is>
      </c>
      <c r="B14" s="6" t="n">
        <v>12770697</v>
      </c>
      <c r="C14" s="6" t="n">
        <v>3188183</v>
      </c>
      <c r="D14" s="6" t="n">
        <v>2888526</v>
      </c>
    </row>
    <row r="15">
      <c r="A15" s="4" t="inlineStr">
        <is>
          <t>Contingent consideration revaluation</t>
        </is>
      </c>
      <c r="B15" s="6" t="n">
        <v>7532830</v>
      </c>
      <c r="C15" s="6" t="n">
        <v>1378686</v>
      </c>
      <c r="D15" s="6" t="n">
        <v>-3944030</v>
      </c>
    </row>
    <row r="16">
      <c r="A16" s="4" t="inlineStr">
        <is>
          <t>Interest expense</t>
        </is>
      </c>
      <c r="B16" s="6" t="n">
        <v>672172</v>
      </c>
      <c r="C16" s="6" t="n">
        <v>870868</v>
      </c>
      <c r="D16" s="6" t="n">
        <v>221449</v>
      </c>
    </row>
    <row r="17">
      <c r="A17" s="4" t="inlineStr">
        <is>
          <t>Income before taxes</t>
        </is>
      </c>
      <c r="B17" s="6" t="n">
        <v>162048460</v>
      </c>
      <c r="C17" s="6" t="n">
        <v>84513427</v>
      </c>
      <c r="D17" s="6" t="n">
        <v>44897784</v>
      </c>
    </row>
    <row r="18">
      <c r="A18" s="4" t="inlineStr">
        <is>
          <t>Income tax expense</t>
        </is>
      </c>
      <c r="B18" s="6" t="n">
        <v>-27454642</v>
      </c>
      <c r="C18" s="6" t="n">
        <v>0</v>
      </c>
      <c r="D18" s="6" t="n">
        <v>0</v>
      </c>
    </row>
    <row r="19">
      <c r="A19" s="4" t="inlineStr">
        <is>
          <t>Net income</t>
        </is>
      </c>
      <c r="B19" s="6" t="n">
        <v>134593818</v>
      </c>
      <c r="C19" s="6" t="n">
        <v>84513427</v>
      </c>
      <c r="D19" s="6" t="n">
        <v>44897784</v>
      </c>
    </row>
    <row r="20">
      <c r="A20" s="4" t="inlineStr">
        <is>
          <t>Net income attributable to non-controlling interests</t>
        </is>
      </c>
      <c r="B20" s="6" t="n">
        <v>-13461317</v>
      </c>
      <c r="C20" s="6" t="n">
        <v>-5419972</v>
      </c>
      <c r="D20" s="6" t="n">
        <v>-5706518</v>
      </c>
    </row>
    <row r="21">
      <c r="A21" s="4" t="inlineStr">
        <is>
          <t>Net income attributable to Dream Finders Homes, Inc.</t>
        </is>
      </c>
      <c r="B21" s="6" t="n">
        <v>121132501</v>
      </c>
      <c r="C21" s="6" t="n">
        <v>79093455</v>
      </c>
      <c r="D21" s="6" t="n">
        <v>39191266</v>
      </c>
    </row>
    <row r="22">
      <c r="A22" s="4" t="inlineStr">
        <is>
          <t>Comprehensive income</t>
        </is>
      </c>
      <c r="B22" s="6" t="n">
        <v>134593818</v>
      </c>
      <c r="C22" s="6" t="n">
        <v>84513427</v>
      </c>
      <c r="D22" s="6" t="n">
        <v>44897784</v>
      </c>
    </row>
    <row r="23">
      <c r="A23" s="4" t="inlineStr">
        <is>
          <t>Comprehensive income attributable to non-controlling interests</t>
        </is>
      </c>
      <c r="B23" s="6" t="n">
        <v>-13461317</v>
      </c>
      <c r="C23" s="6" t="n">
        <v>-5419972</v>
      </c>
      <c r="D23" s="6" t="n">
        <v>-5706518</v>
      </c>
    </row>
    <row r="24">
      <c r="A24" s="4" t="inlineStr">
        <is>
          <t>Comprehensive income attributable to Dream Finders Homes, Inc.</t>
        </is>
      </c>
      <c r="B24" s="5" t="n">
        <v>121132501</v>
      </c>
      <c r="C24" s="5" t="n">
        <v>79093455</v>
      </c>
      <c r="D24" s="5" t="n">
        <v>39191266</v>
      </c>
    </row>
    <row r="25">
      <c r="A25" s="3" t="inlineStr">
        <is>
          <t>Earnings per share</t>
        </is>
      </c>
    </row>
    <row r="26">
      <c r="A26" s="4" t="inlineStr">
        <is>
          <t>Basic (in dollars per share)</t>
        </is>
      </c>
      <c r="B26" s="7" t="n">
        <v>1.27</v>
      </c>
      <c r="C26" s="5" t="n">
        <v>0</v>
      </c>
      <c r="D26" s="5" t="n">
        <v>0</v>
      </c>
    </row>
    <row r="27">
      <c r="A27" s="4" t="inlineStr">
        <is>
          <t>Diluted (in dollars per share)</t>
        </is>
      </c>
      <c r="B27" s="7" t="n">
        <v>1.27</v>
      </c>
      <c r="C27" s="5" t="n">
        <v>0</v>
      </c>
      <c r="D27" s="5" t="n">
        <v>0</v>
      </c>
    </row>
    <row r="28">
      <c r="A28" s="3" t="inlineStr">
        <is>
          <t>Weighted-average number of shares</t>
        </is>
      </c>
    </row>
    <row r="29">
      <c r="A29" s="4" t="inlineStr">
        <is>
          <t>Basic (in shares)</t>
        </is>
      </c>
      <c r="B29" s="6" t="n">
        <v>92521482</v>
      </c>
      <c r="C29" s="6" t="n">
        <v>0</v>
      </c>
      <c r="D29" s="6" t="n">
        <v>0</v>
      </c>
    </row>
    <row r="30">
      <c r="A30" s="4" t="inlineStr">
        <is>
          <t>Diluted (in shares)</t>
        </is>
      </c>
      <c r="B30" s="6" t="n">
        <v>95313593</v>
      </c>
      <c r="C30" s="6" t="n">
        <v>0</v>
      </c>
      <c r="D30"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Cash and Cash Equivalents (Details) - USD ($)</t>
        </is>
      </c>
      <c r="B1" s="2" t="inlineStr">
        <is>
          <t>Dec. 31, 2021</t>
        </is>
      </c>
      <c r="C1" s="2" t="inlineStr">
        <is>
          <t>Dec. 31, 2020</t>
        </is>
      </c>
    </row>
    <row r="2">
      <c r="A2" s="3" t="inlineStr">
        <is>
          <t>Cash and Cash Equivalents [Abstract]</t>
        </is>
      </c>
    </row>
    <row r="3">
      <c r="A3" s="4" t="inlineStr">
        <is>
          <t>Cash and cash equivalents in interest bearing money market accounts</t>
        </is>
      </c>
      <c r="B3" s="5" t="n">
        <v>372726</v>
      </c>
      <c r="C3" s="5" t="n">
        <v>9676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ignificant Accounting Policies, Restricted Cash (Details) - USD ($)</t>
        </is>
      </c>
      <c r="B1" s="2" t="inlineStr">
        <is>
          <t>Dec. 31, 2021</t>
        </is>
      </c>
      <c r="C1" s="2" t="inlineStr">
        <is>
          <t>Dec. 31, 2020</t>
        </is>
      </c>
      <c r="D1" s="2" t="inlineStr">
        <is>
          <t>Dec. 31, 2019</t>
        </is>
      </c>
    </row>
    <row r="2">
      <c r="A2" s="3" t="inlineStr">
        <is>
          <t>Restricted Cash [Abstract]</t>
        </is>
      </c>
    </row>
    <row r="3">
      <c r="A3" s="4" t="inlineStr">
        <is>
          <t>Restricted cash</t>
        </is>
      </c>
      <c r="B3" s="5" t="n">
        <v>54094838</v>
      </c>
      <c r="C3" s="5" t="n">
        <v>49715553</v>
      </c>
      <c r="D3" s="5" t="n">
        <v>24721169</v>
      </c>
    </row>
    <row r="4">
      <c r="A4" s="4" t="inlineStr">
        <is>
          <t>Escrow Monies Funds [Member]</t>
        </is>
      </c>
    </row>
    <row r="5">
      <c r="A5" s="3" t="inlineStr">
        <is>
          <t>Restricted Cash [Abstract]</t>
        </is>
      </c>
    </row>
    <row r="6">
      <c r="A6" s="4" t="inlineStr">
        <is>
          <t>Restricted cash</t>
        </is>
      </c>
      <c r="B6" s="6" t="n">
        <v>48597903</v>
      </c>
      <c r="C6" s="6" t="n">
        <v>39837702</v>
      </c>
    </row>
    <row r="7">
      <c r="A7" s="4" t="inlineStr">
        <is>
          <t>Specific Future Projects Funds [Member]</t>
        </is>
      </c>
    </row>
    <row r="8">
      <c r="A8" s="3" t="inlineStr">
        <is>
          <t>Restricted Cash [Abstract]</t>
        </is>
      </c>
    </row>
    <row r="9">
      <c r="A9" s="4" t="inlineStr">
        <is>
          <t>Restricted cash</t>
        </is>
      </c>
      <c r="B9" s="5" t="n">
        <v>5496935</v>
      </c>
      <c r="C9" s="5" t="n">
        <v>98778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ignificant Accounting Policies, Revenue Recognition (Details) - USD ($)</t>
        </is>
      </c>
      <c r="B1" s="2" t="inlineStr">
        <is>
          <t>Dec. 31, 2021</t>
        </is>
      </c>
      <c r="C1" s="2" t="inlineStr">
        <is>
          <t>Dec. 31, 2020</t>
        </is>
      </c>
    </row>
    <row r="2">
      <c r="A2" s="3" t="inlineStr">
        <is>
          <t>Revenue Recognition</t>
        </is>
      </c>
    </row>
    <row r="3">
      <c r="A3" s="4" t="inlineStr">
        <is>
          <t>Contract Assets</t>
        </is>
      </c>
      <c r="B3" s="5" t="n">
        <v>21030708</v>
      </c>
      <c r="C3" s="5" t="n">
        <v>6259567</v>
      </c>
    </row>
    <row r="4">
      <c r="A4" s="4" t="inlineStr">
        <is>
          <t>Contract Liabilities</t>
        </is>
      </c>
      <c r="B4" s="5" t="n">
        <v>3906312</v>
      </c>
      <c r="C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Other Income and Expense (Details)</t>
        </is>
      </c>
      <c r="B1" s="2" t="inlineStr">
        <is>
          <t>12 Months Ended</t>
        </is>
      </c>
    </row>
    <row r="2">
      <c r="B2" s="2" t="inlineStr">
        <is>
          <t>Dec. 31, 2021</t>
        </is>
      </c>
    </row>
    <row r="3">
      <c r="A3" s="4" t="inlineStr">
        <is>
          <t>Maximum [Member]</t>
        </is>
      </c>
    </row>
    <row r="4">
      <c r="A4" s="3" t="inlineStr">
        <is>
          <t>Other Income and Expense [Abstract]</t>
        </is>
      </c>
    </row>
    <row r="5">
      <c r="A5" s="4" t="inlineStr">
        <is>
          <t>Interest income and management fees earned as percentage of sales price</t>
        </is>
      </c>
      <c r="B5" s="4" t="inlineStr">
        <is>
          <t>6.00%</t>
        </is>
      </c>
    </row>
    <row r="6">
      <c r="A6" s="4" t="inlineStr">
        <is>
          <t>Minimum [Member]</t>
        </is>
      </c>
    </row>
    <row r="7">
      <c r="A7" s="3" t="inlineStr">
        <is>
          <t>Other Income and Expense [Abstract]</t>
        </is>
      </c>
    </row>
    <row r="8">
      <c r="A8" s="4" t="inlineStr">
        <is>
          <t>Interest income and management fees earned as percentage of sales price</t>
        </is>
      </c>
      <c r="B8" s="4" t="inlineStr">
        <is>
          <t>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Inventories (Details) - USD ($)</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Impairments recognized</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Estimated Useful Lives of Assets (Details)</t>
        </is>
      </c>
      <c r="B1" s="2" t="inlineStr">
        <is>
          <t>12 Months Ended</t>
        </is>
      </c>
    </row>
    <row r="2">
      <c r="B2" s="2" t="inlineStr">
        <is>
          <t>Dec. 31, 2021</t>
        </is>
      </c>
    </row>
    <row r="3">
      <c r="A3" s="4" t="inlineStr">
        <is>
          <t>Furniture and Fixtures [Member] | Minimum [Member]</t>
        </is>
      </c>
    </row>
    <row r="4">
      <c r="A4" s="3" t="inlineStr">
        <is>
          <t>Property and Equipment [Abstract]</t>
        </is>
      </c>
    </row>
    <row r="5">
      <c r="A5" s="4" t="inlineStr">
        <is>
          <t>Estimated useful lives of assets</t>
        </is>
      </c>
      <c r="B5" s="4" t="inlineStr">
        <is>
          <t>2 years</t>
        </is>
      </c>
    </row>
    <row r="6">
      <c r="A6" s="4" t="inlineStr">
        <is>
          <t>Furniture and Fixtures [Member] | Maximum [Member]</t>
        </is>
      </c>
    </row>
    <row r="7">
      <c r="A7" s="3" t="inlineStr">
        <is>
          <t>Property and Equipment [Abstract]</t>
        </is>
      </c>
    </row>
    <row r="8">
      <c r="A8" s="4" t="inlineStr">
        <is>
          <t>Estimated useful lives of assets</t>
        </is>
      </c>
      <c r="B8" s="4" t="inlineStr">
        <is>
          <t>7 years</t>
        </is>
      </c>
    </row>
    <row r="9">
      <c r="A9" s="4" t="inlineStr">
        <is>
          <t>Office Equipment [Member]</t>
        </is>
      </c>
    </row>
    <row r="10">
      <c r="A10" s="3" t="inlineStr">
        <is>
          <t>Property and Equipment [Abstract]</t>
        </is>
      </c>
    </row>
    <row r="11">
      <c r="A11" s="4" t="inlineStr">
        <is>
          <t>Estimated useful lives of assets</t>
        </is>
      </c>
      <c r="B11" s="4" t="inlineStr">
        <is>
          <t>4 years</t>
        </is>
      </c>
    </row>
    <row r="12">
      <c r="A12" s="4" t="inlineStr">
        <is>
          <t>Software [Member] | Minimum [Member]</t>
        </is>
      </c>
    </row>
    <row r="13">
      <c r="A13" s="3" t="inlineStr">
        <is>
          <t>Property and Equipment [Abstract]</t>
        </is>
      </c>
    </row>
    <row r="14">
      <c r="A14" s="4" t="inlineStr">
        <is>
          <t>Estimated useful lives of assets</t>
        </is>
      </c>
      <c r="B14" s="4" t="inlineStr">
        <is>
          <t>1 year</t>
        </is>
      </c>
    </row>
    <row r="15">
      <c r="A15" s="4" t="inlineStr">
        <is>
          <t>Software [Member] | Maximum [Member]</t>
        </is>
      </c>
    </row>
    <row r="16">
      <c r="A16" s="3" t="inlineStr">
        <is>
          <t>Property and Equipment [Abstract]</t>
        </is>
      </c>
    </row>
    <row r="17">
      <c r="A17" s="4" t="inlineStr">
        <is>
          <t>Estimated useful lives of assets</t>
        </is>
      </c>
      <c r="B17" s="4" t="inlineStr">
        <is>
          <t>4 years</t>
        </is>
      </c>
    </row>
    <row r="18">
      <c r="A18" s="4" t="inlineStr">
        <is>
          <t>Vehicles [Member]</t>
        </is>
      </c>
    </row>
    <row r="19">
      <c r="A19" s="3" t="inlineStr">
        <is>
          <t>Property and Equipment [Abstract]</t>
        </is>
      </c>
    </row>
    <row r="20">
      <c r="A20" s="4" t="inlineStr">
        <is>
          <t>Estimated useful lives of assets</t>
        </is>
      </c>
      <c r="B20" s="4" t="inlineStr">
        <is>
          <t>5 years</t>
        </is>
      </c>
    </row>
    <row r="21">
      <c r="A21" s="4" t="inlineStr">
        <is>
          <t>Buildings [Member]</t>
        </is>
      </c>
    </row>
    <row r="22">
      <c r="A22" s="3" t="inlineStr">
        <is>
          <t>Property and Equipment [Abstract]</t>
        </is>
      </c>
    </row>
    <row r="23">
      <c r="A23" s="4" t="inlineStr">
        <is>
          <t>Estimated useful lives of assets</t>
        </is>
      </c>
      <c r="B23" s="4" t="inlineStr">
        <is>
          <t>3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Long-Lived Assets (Details) - USD ($)</t>
        </is>
      </c>
      <c r="B1" s="2" t="inlineStr">
        <is>
          <t>12 Months Ended</t>
        </is>
      </c>
    </row>
    <row r="2">
      <c r="B2" s="2" t="inlineStr">
        <is>
          <t>Dec. 31, 2021</t>
        </is>
      </c>
      <c r="C2" s="2" t="inlineStr">
        <is>
          <t>Dec. 31, 2020</t>
        </is>
      </c>
      <c r="D2" s="2" t="inlineStr">
        <is>
          <t>Dec. 31, 2019</t>
        </is>
      </c>
    </row>
    <row r="3">
      <c r="A3" s="3" t="inlineStr">
        <is>
          <t>Long-Lived Assets [Abstract]</t>
        </is>
      </c>
    </row>
    <row r="4">
      <c r="A4" s="4" t="inlineStr">
        <is>
          <t>Impairments recognized</t>
        </is>
      </c>
      <c r="B4" s="5" t="n">
        <v>0</v>
      </c>
      <c r="C4" s="5" t="n">
        <v>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Intangibles Asset Net of Amortization (Details)</t>
        </is>
      </c>
      <c r="B1" s="2" t="inlineStr">
        <is>
          <t>12 Months Ended</t>
        </is>
      </c>
    </row>
    <row r="2">
      <c r="B2" s="2" t="inlineStr">
        <is>
          <t>Dec. 31, 2021</t>
        </is>
      </c>
    </row>
    <row r="3">
      <c r="A3" s="4" t="inlineStr">
        <is>
          <t>Trademarks [Member]</t>
        </is>
      </c>
    </row>
    <row r="4">
      <c r="A4" s="3" t="inlineStr">
        <is>
          <t>Intangibles Asset Net of Amortization [Abstract]</t>
        </is>
      </c>
    </row>
    <row r="5">
      <c r="A5" s="4" t="inlineStr">
        <is>
          <t>Finite lives amortized</t>
        </is>
      </c>
      <c r="B5"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Goodwill (Details) - USD ($)</t>
        </is>
      </c>
      <c r="B1" s="2" t="inlineStr">
        <is>
          <t>12 Months Ended</t>
        </is>
      </c>
    </row>
    <row r="2">
      <c r="B2" s="2" t="inlineStr">
        <is>
          <t>Dec. 31, 2021</t>
        </is>
      </c>
      <c r="C2" s="2" t="inlineStr">
        <is>
          <t>Dec. 31, 2020</t>
        </is>
      </c>
      <c r="D2" s="2" t="inlineStr">
        <is>
          <t>Dec. 31, 2019</t>
        </is>
      </c>
    </row>
    <row r="3">
      <c r="A3" s="3" t="inlineStr">
        <is>
          <t>Goodwill, Impaired [Abstract]</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Lot Deposits (Details) - USD ($)</t>
        </is>
      </c>
      <c r="B1" s="2" t="inlineStr">
        <is>
          <t>12 Months Ended</t>
        </is>
      </c>
    </row>
    <row r="2">
      <c r="B2" s="2" t="inlineStr">
        <is>
          <t>Dec. 31, 2021</t>
        </is>
      </c>
      <c r="C2" s="2" t="inlineStr">
        <is>
          <t>Dec. 31, 2019</t>
        </is>
      </c>
    </row>
    <row r="3">
      <c r="A3" s="3" t="inlineStr">
        <is>
          <t>Lot Deposits [Abstract]</t>
        </is>
      </c>
    </row>
    <row r="4">
      <c r="A4" s="4" t="inlineStr">
        <is>
          <t>Deposit forfeitures or impairments</t>
        </is>
      </c>
      <c r="B4" s="5" t="n">
        <v>0</v>
      </c>
      <c r="C4" s="5" t="n">
        <v>0</v>
      </c>
    </row>
    <row r="5">
      <c r="A5" s="4" t="inlineStr">
        <is>
          <t>Minimum [Member]</t>
        </is>
      </c>
    </row>
    <row r="6">
      <c r="A6" s="3" t="inlineStr">
        <is>
          <t>Lot Deposits [Abstract]</t>
        </is>
      </c>
    </row>
    <row r="7">
      <c r="A7" s="4" t="inlineStr">
        <is>
          <t>Future homes building timeline</t>
        </is>
      </c>
      <c r="B7" s="4" t="inlineStr">
        <is>
          <t>2 years</t>
        </is>
      </c>
    </row>
    <row r="8">
      <c r="A8" s="4" t="inlineStr">
        <is>
          <t>Maximum [Member]</t>
        </is>
      </c>
    </row>
    <row r="9">
      <c r="A9" s="3" t="inlineStr">
        <is>
          <t>Lot Deposits [Abstract]</t>
        </is>
      </c>
    </row>
    <row r="10">
      <c r="A10" s="4" t="inlineStr">
        <is>
          <t>Future homes building timeline</t>
        </is>
      </c>
      <c r="B10"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52" customWidth="1" min="2" max="2"/>
    <col width="43" customWidth="1" min="3" max="3"/>
    <col width="31" customWidth="1" min="4" max="4"/>
    <col width="36" customWidth="1" min="5" max="5"/>
    <col width="27" customWidth="1" min="6" max="6"/>
    <col width="33" customWidth="1" min="7" max="7"/>
    <col width="14" customWidth="1" min="8" max="8"/>
    <col width="32" customWidth="1" min="9" max="9"/>
    <col width="32" customWidth="1" min="10" max="10"/>
  </cols>
  <sheetData>
    <row r="1">
      <c r="A1" s="1" t="inlineStr">
        <is>
          <t>Consolidated Statements of Mezzanine Equity, Members' Equity and Stockholders' Equity - USD ($)</t>
        </is>
      </c>
      <c r="B1" s="2" t="inlineStr">
        <is>
          <t>Redeemable Preferred Units/Stock Mezzanine [Member]</t>
        </is>
      </c>
      <c r="C1" s="2" t="inlineStr">
        <is>
          <t>Redeemable Common Units Mezzanine [Member]</t>
        </is>
      </c>
      <c r="D1" s="2" t="inlineStr">
        <is>
          <t>Common Units Members' [Member]</t>
        </is>
      </c>
      <c r="E1" s="2" t="inlineStr">
        <is>
          <t>Additional Paid-in Capital [Member]</t>
        </is>
      </c>
      <c r="F1" s="2" t="inlineStr">
        <is>
          <t>Retained Earnings [Member]</t>
        </is>
      </c>
      <c r="G1" s="2" t="inlineStr">
        <is>
          <t>Noncontrolling Interest [Member]</t>
        </is>
      </c>
      <c r="H1" s="2" t="inlineStr">
        <is>
          <t>Total</t>
        </is>
      </c>
      <c r="I1" s="2" t="inlineStr">
        <is>
          <t>Common Stock - Class A [Member]</t>
        </is>
      </c>
      <c r="J1" s="2" t="inlineStr">
        <is>
          <t>Common Stock - Class B [Member]</t>
        </is>
      </c>
    </row>
    <row r="2">
      <c r="A2" s="4" t="inlineStr">
        <is>
          <t>Beginning balance at Dec. 31, 2018</t>
        </is>
      </c>
      <c r="B2" s="5" t="n">
        <v>15875538</v>
      </c>
      <c r="C2" s="5" t="n">
        <v>13534739</v>
      </c>
    </row>
    <row r="3">
      <c r="A3" s="4" t="inlineStr">
        <is>
          <t>Beginning balance (in shares) at Dec. 31, 2018</t>
        </is>
      </c>
      <c r="B3" s="6" t="n">
        <v>49543</v>
      </c>
      <c r="C3" s="6" t="n">
        <v>5774</v>
      </c>
    </row>
    <row r="4">
      <c r="A4" s="3" t="inlineStr">
        <is>
          <t>Increase (Decrease) in Temporary Equity [Roll Forward]</t>
        </is>
      </c>
    </row>
    <row r="5">
      <c r="A5" s="4" t="inlineStr">
        <is>
          <t>Contributions</t>
        </is>
      </c>
      <c r="B5" s="5" t="n">
        <v>38530504</v>
      </c>
      <c r="C5" s="5" t="n">
        <v>0</v>
      </c>
    </row>
    <row r="6">
      <c r="A6" s="4" t="inlineStr">
        <is>
          <t>Contributions (in shares)</t>
        </is>
      </c>
      <c r="B6" s="6" t="n">
        <v>12</v>
      </c>
      <c r="C6" s="6" t="n">
        <v>0</v>
      </c>
    </row>
    <row r="7">
      <c r="A7" s="4" t="inlineStr">
        <is>
          <t>Redemptions</t>
        </is>
      </c>
      <c r="B7" s="5" t="n">
        <v>0</v>
      </c>
      <c r="C7" s="5" t="n">
        <v>0</v>
      </c>
    </row>
    <row r="8">
      <c r="A8" s="4" t="inlineStr">
        <is>
          <t>Redemptions (in shares)</t>
        </is>
      </c>
      <c r="B8" s="6" t="n">
        <v>0</v>
      </c>
      <c r="C8" s="6" t="n">
        <v>0</v>
      </c>
    </row>
    <row r="9">
      <c r="A9" s="4" t="inlineStr">
        <is>
          <t>Distributions</t>
        </is>
      </c>
      <c r="B9" s="5" t="n">
        <v>-2235752</v>
      </c>
      <c r="C9" s="5" t="n">
        <v>-401296</v>
      </c>
    </row>
    <row r="10">
      <c r="A10" s="4" t="inlineStr">
        <is>
          <t>Net income (loss)</t>
        </is>
      </c>
      <c r="B10" s="6" t="n">
        <v>6098876</v>
      </c>
      <c r="C10" s="6" t="n">
        <v>3114803</v>
      </c>
    </row>
    <row r="11">
      <c r="A11" s="4" t="inlineStr">
        <is>
          <t>Ending balance at Dec. 31, 2019</t>
        </is>
      </c>
      <c r="B11" s="5" t="n">
        <v>58269166</v>
      </c>
      <c r="C11" s="5" t="n">
        <v>16248246</v>
      </c>
    </row>
    <row r="12">
      <c r="A12" s="4" t="inlineStr">
        <is>
          <t>Ending balance (in shares) at Dec. 31, 2019</t>
        </is>
      </c>
      <c r="B12" s="6" t="n">
        <v>49555</v>
      </c>
      <c r="C12" s="6" t="n">
        <v>5774</v>
      </c>
    </row>
    <row r="13">
      <c r="A13" s="4" t="inlineStr">
        <is>
          <t>Balance at Dec. 31, 2018</t>
        </is>
      </c>
      <c r="D13" s="5" t="n">
        <v>33093591</v>
      </c>
      <c r="E13" s="5" t="n">
        <v>0</v>
      </c>
      <c r="F13" s="5" t="n">
        <v>0</v>
      </c>
      <c r="G13" s="5" t="n">
        <v>28929857</v>
      </c>
      <c r="H13" s="5" t="n">
        <v>91433725</v>
      </c>
      <c r="I13" s="5" t="n">
        <v>0</v>
      </c>
      <c r="J13" s="5" t="n">
        <v>0</v>
      </c>
    </row>
    <row r="14">
      <c r="A14" s="4" t="inlineStr">
        <is>
          <t>Balance (in shares) at Dec. 31, 2018</t>
        </is>
      </c>
      <c r="D14" s="6" t="n">
        <v>76655</v>
      </c>
      <c r="I14" s="6" t="n">
        <v>0</v>
      </c>
      <c r="J14" s="6" t="n">
        <v>0</v>
      </c>
    </row>
    <row r="15">
      <c r="A15" s="3" t="inlineStr">
        <is>
          <t>Increase (Decrease) in Partners' Capital [Roll Forward]</t>
        </is>
      </c>
    </row>
    <row r="16">
      <c r="A16" s="4" t="inlineStr">
        <is>
          <t>Unit compensation</t>
        </is>
      </c>
      <c r="D16" s="5" t="n">
        <v>895000</v>
      </c>
      <c r="E16" s="6" t="n">
        <v>0</v>
      </c>
      <c r="F16" s="6" t="n">
        <v>0</v>
      </c>
      <c r="G16" s="6" t="n">
        <v>0</v>
      </c>
      <c r="H16" s="6" t="n">
        <v>895000</v>
      </c>
      <c r="I16" s="5" t="n">
        <v>0</v>
      </c>
      <c r="J16" s="5" t="n">
        <v>0</v>
      </c>
    </row>
    <row r="17">
      <c r="A17" s="4" t="inlineStr">
        <is>
          <t>Contributions</t>
        </is>
      </c>
      <c r="D17" s="5" t="n">
        <v>0</v>
      </c>
      <c r="E17" s="6" t="n">
        <v>0</v>
      </c>
      <c r="F17" s="6" t="n">
        <v>0</v>
      </c>
      <c r="G17" s="6" t="n">
        <v>0</v>
      </c>
      <c r="H17" s="6" t="n">
        <v>38530504</v>
      </c>
      <c r="I17" s="5" t="n">
        <v>0</v>
      </c>
      <c r="J17" s="5" t="n">
        <v>0</v>
      </c>
    </row>
    <row r="18">
      <c r="A18" s="4" t="inlineStr">
        <is>
          <t>Contributions (in shares)</t>
        </is>
      </c>
      <c r="D18" s="6" t="n">
        <v>0</v>
      </c>
      <c r="I18" s="6" t="n">
        <v>0</v>
      </c>
      <c r="J18" s="6" t="n">
        <v>0</v>
      </c>
    </row>
    <row r="19">
      <c r="A19" s="4" t="inlineStr">
        <is>
          <t>Contributions from non-controlling interests</t>
        </is>
      </c>
      <c r="D19" s="5" t="n">
        <v>0</v>
      </c>
      <c r="E19" s="6" t="n">
        <v>0</v>
      </c>
      <c r="F19" s="6" t="n">
        <v>0</v>
      </c>
      <c r="G19" s="6" t="n">
        <v>9783372</v>
      </c>
      <c r="H19" s="6" t="n">
        <v>9783372</v>
      </c>
      <c r="I19" s="5" t="n">
        <v>0</v>
      </c>
      <c r="J19" s="5" t="n">
        <v>0</v>
      </c>
    </row>
    <row r="20">
      <c r="A20" s="4" t="inlineStr">
        <is>
          <t>Conversion of units</t>
        </is>
      </c>
      <c r="D20" s="6" t="n">
        <v>0</v>
      </c>
      <c r="E20" s="6" t="n">
        <v>0</v>
      </c>
      <c r="F20" s="6" t="n">
        <v>0</v>
      </c>
      <c r="G20" s="6" t="n">
        <v>0</v>
      </c>
      <c r="H20" s="6" t="n">
        <v>0</v>
      </c>
      <c r="I20" s="6" t="n">
        <v>0</v>
      </c>
      <c r="J20" s="6" t="n">
        <v>0</v>
      </c>
    </row>
    <row r="21">
      <c r="A21" s="4" t="inlineStr">
        <is>
          <t>Redemptions</t>
        </is>
      </c>
      <c r="D21" s="5" t="n">
        <v>0</v>
      </c>
      <c r="E21" s="6" t="n">
        <v>0</v>
      </c>
      <c r="F21" s="6" t="n">
        <v>0</v>
      </c>
      <c r="G21" s="6" t="n">
        <v>0</v>
      </c>
      <c r="H21" s="6" t="n">
        <v>0</v>
      </c>
      <c r="I21" s="5" t="n">
        <v>0</v>
      </c>
      <c r="J21" s="5" t="n">
        <v>0</v>
      </c>
    </row>
    <row r="22">
      <c r="A22" s="4" t="inlineStr">
        <is>
          <t>Redemptions (in shares)</t>
        </is>
      </c>
      <c r="D22" s="6" t="n">
        <v>0</v>
      </c>
      <c r="I22" s="6" t="n">
        <v>0</v>
      </c>
      <c r="J22" s="6" t="n">
        <v>0</v>
      </c>
    </row>
    <row r="23">
      <c r="A23" s="4" t="inlineStr">
        <is>
          <t>Distributions</t>
        </is>
      </c>
      <c r="D23" s="5" t="n">
        <v>-7463714</v>
      </c>
      <c r="E23" s="6" t="n">
        <v>0</v>
      </c>
      <c r="F23" s="6" t="n">
        <v>0</v>
      </c>
      <c r="G23" s="6" t="n">
        <v>-13948376</v>
      </c>
      <c r="H23" s="6" t="n">
        <v>-24049138</v>
      </c>
      <c r="I23" s="5" t="n">
        <v>0</v>
      </c>
      <c r="J23" s="5" t="n">
        <v>0</v>
      </c>
    </row>
    <row r="24">
      <c r="A24" s="4" t="inlineStr">
        <is>
          <t>Net income (loss)</t>
        </is>
      </c>
      <c r="D24" s="6" t="n">
        <v>29977587</v>
      </c>
      <c r="E24" s="6" t="n">
        <v>0</v>
      </c>
      <c r="F24" s="6" t="n">
        <v>0</v>
      </c>
      <c r="G24" s="6" t="n">
        <v>5706518</v>
      </c>
      <c r="H24" s="6" t="n">
        <v>44897784</v>
      </c>
      <c r="I24" s="6" t="n">
        <v>0</v>
      </c>
      <c r="J24" s="6" t="n">
        <v>0</v>
      </c>
    </row>
    <row r="25">
      <c r="A25" s="4" t="inlineStr">
        <is>
          <t>Balance at Dec. 31, 2019</t>
        </is>
      </c>
      <c r="D25" s="5" t="n">
        <v>56502464</v>
      </c>
      <c r="E25" s="6" t="n">
        <v>0</v>
      </c>
      <c r="F25" s="6" t="n">
        <v>0</v>
      </c>
      <c r="G25" s="6" t="n">
        <v>30471371</v>
      </c>
      <c r="H25" s="6" t="n">
        <v>161491247</v>
      </c>
      <c r="I25" s="5" t="n">
        <v>0</v>
      </c>
      <c r="J25" s="5" t="n">
        <v>0</v>
      </c>
    </row>
    <row r="26">
      <c r="A26" s="4" t="inlineStr">
        <is>
          <t>Balance (in shares) at Dec. 31, 2019</t>
        </is>
      </c>
      <c r="D26" s="6" t="n">
        <v>76655</v>
      </c>
      <c r="I26" s="6" t="n">
        <v>0</v>
      </c>
      <c r="J26" s="6" t="n">
        <v>0</v>
      </c>
    </row>
    <row r="27">
      <c r="A27" s="3" t="inlineStr">
        <is>
          <t>Increase (Decrease) in Temporary Equity [Roll Forward]</t>
        </is>
      </c>
    </row>
    <row r="28">
      <c r="A28" s="4" t="inlineStr">
        <is>
          <t>Contributions</t>
        </is>
      </c>
      <c r="B28" s="5" t="n">
        <v>0</v>
      </c>
      <c r="C28" s="5" t="n">
        <v>0</v>
      </c>
    </row>
    <row r="29">
      <c r="A29" s="4" t="inlineStr">
        <is>
          <t>Contributions (in shares)</t>
        </is>
      </c>
      <c r="B29" s="6" t="n">
        <v>0</v>
      </c>
      <c r="C29" s="6" t="n">
        <v>1236</v>
      </c>
    </row>
    <row r="30">
      <c r="A30" s="4" t="inlineStr">
        <is>
          <t>Redemptions</t>
        </is>
      </c>
      <c r="B30" s="5" t="n">
        <v>-13000000</v>
      </c>
      <c r="C30" s="5" t="n">
        <v>0</v>
      </c>
    </row>
    <row r="31">
      <c r="A31" s="4" t="inlineStr">
        <is>
          <t>Redemptions (in shares)</t>
        </is>
      </c>
      <c r="B31" s="6" t="n">
        <v>-1012</v>
      </c>
      <c r="C31" s="6" t="n">
        <v>0</v>
      </c>
    </row>
    <row r="32">
      <c r="A32" s="4" t="inlineStr">
        <is>
          <t>Distributions</t>
        </is>
      </c>
      <c r="B32" s="5" t="n">
        <v>-2521991</v>
      </c>
      <c r="C32" s="5" t="n">
        <v>-1201947</v>
      </c>
    </row>
    <row r="33">
      <c r="A33" s="4" t="inlineStr">
        <is>
          <t>Net income (loss)</t>
        </is>
      </c>
      <c r="B33" s="6" t="n">
        <v>12891275</v>
      </c>
      <c r="C33" s="6" t="n">
        <v>5546702</v>
      </c>
    </row>
    <row r="34">
      <c r="A34" s="4" t="inlineStr">
        <is>
          <t>Ending balance at Dec. 31, 2020</t>
        </is>
      </c>
      <c r="B34" s="5" t="n">
        <v>55638450</v>
      </c>
      <c r="C34" s="5" t="n">
        <v>20593001</v>
      </c>
    </row>
    <row r="35">
      <c r="A35" s="4" t="inlineStr">
        <is>
          <t>Ending balance (in shares) at Dec. 31, 2020</t>
        </is>
      </c>
      <c r="B35" s="6" t="n">
        <v>48543</v>
      </c>
      <c r="C35" s="6" t="n">
        <v>7010</v>
      </c>
    </row>
    <row r="36">
      <c r="A36" s="3" t="inlineStr">
        <is>
          <t>Increase (Decrease) in Partners' Capital [Roll Forward]</t>
        </is>
      </c>
    </row>
    <row r="37">
      <c r="A37" s="4" t="inlineStr">
        <is>
          <t>Unit compensation</t>
        </is>
      </c>
      <c r="D37" s="5" t="n">
        <v>946609</v>
      </c>
      <c r="E37" s="6" t="n">
        <v>0</v>
      </c>
      <c r="F37" s="6" t="n">
        <v>0</v>
      </c>
      <c r="G37" s="6" t="n">
        <v>0</v>
      </c>
      <c r="H37" s="6" t="n">
        <v>946609</v>
      </c>
      <c r="I37" s="5" t="n">
        <v>0</v>
      </c>
      <c r="J37" s="5" t="n">
        <v>0</v>
      </c>
    </row>
    <row r="38">
      <c r="A38" s="4" t="inlineStr">
        <is>
          <t>Contributions</t>
        </is>
      </c>
      <c r="D38" s="5" t="n">
        <v>0</v>
      </c>
      <c r="E38" s="6" t="n">
        <v>0</v>
      </c>
      <c r="F38" s="6" t="n">
        <v>0</v>
      </c>
      <c r="G38" s="6" t="n">
        <v>0</v>
      </c>
      <c r="H38" s="6" t="n">
        <v>0</v>
      </c>
      <c r="I38" s="5" t="n">
        <v>0</v>
      </c>
      <c r="J38" s="5" t="n">
        <v>0</v>
      </c>
    </row>
    <row r="39">
      <c r="A39" s="4" t="inlineStr">
        <is>
          <t>Contributions (in shares)</t>
        </is>
      </c>
      <c r="D39" s="6" t="n">
        <v>0</v>
      </c>
      <c r="I39" s="6" t="n">
        <v>0</v>
      </c>
      <c r="J39" s="6" t="n">
        <v>0</v>
      </c>
    </row>
    <row r="40">
      <c r="A40" s="4" t="inlineStr">
        <is>
          <t>Contributions from non-controlling interests</t>
        </is>
      </c>
      <c r="D40" s="5" t="n">
        <v>0</v>
      </c>
      <c r="E40" s="6" t="n">
        <v>0</v>
      </c>
      <c r="F40" s="6" t="n">
        <v>0</v>
      </c>
      <c r="G40" s="6" t="n">
        <v>3882625</v>
      </c>
      <c r="H40" s="6" t="n">
        <v>3882625</v>
      </c>
      <c r="I40" s="5" t="n">
        <v>0</v>
      </c>
      <c r="J40" s="5" t="n">
        <v>0</v>
      </c>
    </row>
    <row r="41">
      <c r="A41" s="4" t="inlineStr">
        <is>
          <t>Conversion of units</t>
        </is>
      </c>
      <c r="D41" s="6" t="n">
        <v>0</v>
      </c>
      <c r="E41" s="6" t="n">
        <v>0</v>
      </c>
      <c r="F41" s="6" t="n">
        <v>0</v>
      </c>
      <c r="G41" s="6" t="n">
        <v>0</v>
      </c>
      <c r="H41" s="6" t="n">
        <v>0</v>
      </c>
      <c r="I41" s="6" t="n">
        <v>0</v>
      </c>
      <c r="J41" s="6" t="n">
        <v>0</v>
      </c>
    </row>
    <row r="42">
      <c r="A42" s="4" t="inlineStr">
        <is>
          <t>Redemptions</t>
        </is>
      </c>
      <c r="D42" s="5" t="n">
        <v>0</v>
      </c>
      <c r="E42" s="6" t="n">
        <v>0</v>
      </c>
      <c r="F42" s="6" t="n">
        <v>0</v>
      </c>
      <c r="G42" s="6" t="n">
        <v>0</v>
      </c>
      <c r="H42" s="6" t="n">
        <v>-13000000</v>
      </c>
      <c r="I42" s="5" t="n">
        <v>0</v>
      </c>
      <c r="J42" s="5" t="n">
        <v>0</v>
      </c>
    </row>
    <row r="43">
      <c r="A43" s="4" t="inlineStr">
        <is>
          <t>Redemptions (in shares)</t>
        </is>
      </c>
      <c r="D43" s="6" t="n">
        <v>0</v>
      </c>
      <c r="I43" s="6" t="n">
        <v>0</v>
      </c>
      <c r="J43" s="6" t="n">
        <v>0</v>
      </c>
    </row>
    <row r="44">
      <c r="A44" s="4" t="inlineStr">
        <is>
          <t>Distributions</t>
        </is>
      </c>
      <c r="D44" s="5" t="n">
        <v>-14251905</v>
      </c>
      <c r="E44" s="6" t="n">
        <v>0</v>
      </c>
      <c r="F44" s="6" t="n">
        <v>0</v>
      </c>
      <c r="G44" s="6" t="n">
        <v>-7834851</v>
      </c>
      <c r="H44" s="6" t="n">
        <v>-25810694</v>
      </c>
      <c r="I44" s="5" t="n">
        <v>0</v>
      </c>
      <c r="J44" s="5" t="n">
        <v>0</v>
      </c>
    </row>
    <row r="45">
      <c r="A45" s="4" t="inlineStr">
        <is>
          <t>Net income (loss)</t>
        </is>
      </c>
      <c r="D45" s="6" t="n">
        <v>60655478</v>
      </c>
      <c r="E45" s="6" t="n">
        <v>0</v>
      </c>
      <c r="F45" s="6" t="n">
        <v>0</v>
      </c>
      <c r="G45" s="6" t="n">
        <v>5419972</v>
      </c>
      <c r="H45" s="6" t="n">
        <v>84513427</v>
      </c>
      <c r="I45" s="6" t="n">
        <v>0</v>
      </c>
      <c r="J45" s="6" t="n">
        <v>0</v>
      </c>
    </row>
    <row r="46">
      <c r="A46" s="4" t="inlineStr">
        <is>
          <t>Balance at Dec. 31, 2020</t>
        </is>
      </c>
      <c r="D46" s="5" t="n">
        <v>103852646</v>
      </c>
      <c r="E46" s="6" t="n">
        <v>0</v>
      </c>
      <c r="F46" s="6" t="n">
        <v>0</v>
      </c>
      <c r="G46" s="6" t="n">
        <v>31939117</v>
      </c>
      <c r="H46" s="6" t="n">
        <v>212023214</v>
      </c>
      <c r="I46" s="5" t="n">
        <v>0</v>
      </c>
      <c r="J46" s="5" t="n">
        <v>0</v>
      </c>
    </row>
    <row r="47">
      <c r="A47" s="4" t="inlineStr">
        <is>
          <t>Balance (in shares) at Dec. 31, 2020</t>
        </is>
      </c>
      <c r="D47" s="6" t="n">
        <v>76655</v>
      </c>
      <c r="I47" s="6" t="n">
        <v>0</v>
      </c>
      <c r="J47" s="6" t="n">
        <v>0</v>
      </c>
    </row>
    <row r="48">
      <c r="A48" s="3" t="inlineStr">
        <is>
          <t>Increase (Decrease) in Temporary Equity [Roll Forward]</t>
        </is>
      </c>
    </row>
    <row r="49">
      <c r="A49" s="4" t="inlineStr">
        <is>
          <t>Contributions</t>
        </is>
      </c>
      <c r="B49" s="5" t="n">
        <v>0</v>
      </c>
      <c r="C49" s="5" t="n">
        <v>0</v>
      </c>
    </row>
    <row r="50">
      <c r="A50" s="4" t="inlineStr">
        <is>
          <t>Contributions (in shares)</t>
        </is>
      </c>
      <c r="B50" s="6" t="n">
        <v>0</v>
      </c>
      <c r="C50" s="6" t="n">
        <v>0</v>
      </c>
    </row>
    <row r="51">
      <c r="A51" s="4" t="inlineStr">
        <is>
          <t>Redemptions</t>
        </is>
      </c>
      <c r="B51" s="5" t="n">
        <v>0</v>
      </c>
      <c r="C51" s="5" t="n">
        <v>0</v>
      </c>
    </row>
    <row r="52">
      <c r="A52" s="4" t="inlineStr">
        <is>
          <t>Redemptions (in shares)</t>
        </is>
      </c>
      <c r="B52" s="6" t="n">
        <v>0</v>
      </c>
      <c r="C52" s="6" t="n">
        <v>0</v>
      </c>
    </row>
    <row r="53">
      <c r="A53" s="4" t="inlineStr">
        <is>
          <t>Distributions</t>
        </is>
      </c>
      <c r="B53" s="5" t="n">
        <v>-3617390</v>
      </c>
      <c r="C53" s="5" t="n">
        <v>-1274690</v>
      </c>
    </row>
    <row r="54">
      <c r="A54" s="4" t="inlineStr">
        <is>
          <t>Net income (loss)</t>
        </is>
      </c>
      <c r="B54" s="6" t="n">
        <v>-157451</v>
      </c>
      <c r="C54" s="6" t="n">
        <v>-91043</v>
      </c>
    </row>
    <row r="55">
      <c r="A55" s="4" t="inlineStr">
        <is>
          <t>Ending balance at Jan. 20, 2021</t>
        </is>
      </c>
      <c r="B55" s="5" t="n">
        <v>51863609</v>
      </c>
      <c r="C55" s="5" t="n">
        <v>19227268</v>
      </c>
    </row>
    <row r="56">
      <c r="A56" s="4" t="inlineStr">
        <is>
          <t>Ending balance (in shares) at Jan. 20, 2021</t>
        </is>
      </c>
      <c r="B56" s="6" t="n">
        <v>48543</v>
      </c>
      <c r="C56" s="6" t="n">
        <v>7010</v>
      </c>
    </row>
    <row r="57">
      <c r="A57" s="3" t="inlineStr">
        <is>
          <t>Increase (Decrease) in Partners' Capital [Roll Forward]</t>
        </is>
      </c>
    </row>
    <row r="58">
      <c r="A58" s="4" t="inlineStr">
        <is>
          <t>Unit compensation</t>
        </is>
      </c>
      <c r="D58" s="5" t="n">
        <v>0</v>
      </c>
      <c r="E58" s="6" t="n">
        <v>0</v>
      </c>
      <c r="F58" s="6" t="n">
        <v>0</v>
      </c>
      <c r="G58" s="6" t="n">
        <v>0</v>
      </c>
      <c r="H58" s="6" t="n">
        <v>0</v>
      </c>
      <c r="I58" s="5" t="n">
        <v>0</v>
      </c>
      <c r="J58" s="5" t="n">
        <v>0</v>
      </c>
    </row>
    <row r="59">
      <c r="A59" s="4" t="inlineStr">
        <is>
          <t>Contributions</t>
        </is>
      </c>
      <c r="D59" s="5" t="n">
        <v>0</v>
      </c>
      <c r="E59" s="6" t="n">
        <v>0</v>
      </c>
      <c r="F59" s="6" t="n">
        <v>0</v>
      </c>
      <c r="G59" s="6" t="n">
        <v>0</v>
      </c>
      <c r="H59" s="6" t="n">
        <v>0</v>
      </c>
      <c r="I59" s="5" t="n">
        <v>0</v>
      </c>
      <c r="J59" s="5" t="n">
        <v>0</v>
      </c>
    </row>
    <row r="60">
      <c r="A60" s="4" t="inlineStr">
        <is>
          <t>Contributions (in shares)</t>
        </is>
      </c>
      <c r="D60" s="6" t="n">
        <v>0</v>
      </c>
      <c r="I60" s="6" t="n">
        <v>0</v>
      </c>
      <c r="J60" s="6" t="n">
        <v>0</v>
      </c>
    </row>
    <row r="61">
      <c r="A61" s="4" t="inlineStr">
        <is>
          <t>Contributions from non-controlling interests</t>
        </is>
      </c>
      <c r="D61" s="5" t="n">
        <v>0</v>
      </c>
      <c r="E61" s="6" t="n">
        <v>0</v>
      </c>
      <c r="F61" s="6" t="n">
        <v>0</v>
      </c>
      <c r="G61" s="6" t="n">
        <v>0</v>
      </c>
      <c r="H61" s="6" t="n">
        <v>0</v>
      </c>
      <c r="I61" s="5" t="n">
        <v>0</v>
      </c>
      <c r="J61" s="5" t="n">
        <v>0</v>
      </c>
    </row>
    <row r="62">
      <c r="A62" s="4" t="inlineStr">
        <is>
          <t>Conversion of units</t>
        </is>
      </c>
      <c r="D62" s="6" t="n">
        <v>0</v>
      </c>
      <c r="E62" s="6" t="n">
        <v>0</v>
      </c>
      <c r="F62" s="6" t="n">
        <v>0</v>
      </c>
      <c r="G62" s="6" t="n">
        <v>0</v>
      </c>
      <c r="H62" s="6" t="n">
        <v>0</v>
      </c>
      <c r="I62" s="6" t="n">
        <v>0</v>
      </c>
      <c r="J62" s="6" t="n">
        <v>0</v>
      </c>
    </row>
    <row r="63">
      <c r="A63" s="4" t="inlineStr">
        <is>
          <t>Redemptions</t>
        </is>
      </c>
      <c r="D63" s="5" t="n">
        <v>0</v>
      </c>
      <c r="E63" s="6" t="n">
        <v>0</v>
      </c>
      <c r="F63" s="6" t="n">
        <v>0</v>
      </c>
      <c r="G63" s="6" t="n">
        <v>0</v>
      </c>
      <c r="H63" s="6" t="n">
        <v>0</v>
      </c>
      <c r="I63" s="5" t="n">
        <v>0</v>
      </c>
      <c r="J63" s="5" t="n">
        <v>0</v>
      </c>
    </row>
    <row r="64">
      <c r="A64" s="4" t="inlineStr">
        <is>
          <t>Redemptions (in shares)</t>
        </is>
      </c>
      <c r="D64" s="6" t="n">
        <v>0</v>
      </c>
      <c r="I64" s="6" t="n">
        <v>0</v>
      </c>
      <c r="J64" s="6" t="n">
        <v>0</v>
      </c>
    </row>
    <row r="65">
      <c r="A65" s="4" t="inlineStr">
        <is>
          <t>Distributions</t>
        </is>
      </c>
      <c r="D65" s="5" t="n">
        <v>-18384243</v>
      </c>
      <c r="E65" s="6" t="n">
        <v>0</v>
      </c>
      <c r="F65" s="6" t="n">
        <v>0</v>
      </c>
      <c r="G65" s="6" t="n">
        <v>-3476258</v>
      </c>
      <c r="H65" s="6" t="n">
        <v>-26752581</v>
      </c>
      <c r="I65" s="5" t="n">
        <v>0</v>
      </c>
      <c r="J65" s="5" t="n">
        <v>0</v>
      </c>
    </row>
    <row r="66">
      <c r="A66" s="4" t="inlineStr">
        <is>
          <t>Net income (loss)</t>
        </is>
      </c>
      <c r="D66" s="6" t="n">
        <v>-995588</v>
      </c>
      <c r="E66" s="6" t="n">
        <v>0</v>
      </c>
      <c r="F66" s="6" t="n">
        <v>0</v>
      </c>
      <c r="G66" s="6" t="n">
        <v>210340</v>
      </c>
      <c r="H66" s="6" t="n">
        <v>-1033742</v>
      </c>
      <c r="I66" s="6" t="n">
        <v>0</v>
      </c>
      <c r="J66" s="6" t="n">
        <v>0</v>
      </c>
    </row>
    <row r="67">
      <c r="A67" s="4" t="inlineStr">
        <is>
          <t>Balance at Jan. 20, 2021</t>
        </is>
      </c>
      <c r="D67" s="5" t="n">
        <v>84472815</v>
      </c>
      <c r="E67" s="6" t="n">
        <v>0</v>
      </c>
      <c r="F67" s="6" t="n">
        <v>0</v>
      </c>
      <c r="G67" s="6" t="n">
        <v>28673199</v>
      </c>
      <c r="H67" s="6" t="n">
        <v>184236891</v>
      </c>
      <c r="I67" s="5" t="n">
        <v>0</v>
      </c>
      <c r="J67" s="5" t="n">
        <v>0</v>
      </c>
    </row>
    <row r="68">
      <c r="A68" s="4" t="inlineStr">
        <is>
          <t>Balance (in shares) at Jan. 20, 2021</t>
        </is>
      </c>
      <c r="D68" s="6" t="n">
        <v>76655</v>
      </c>
      <c r="I68" s="6" t="n">
        <v>0</v>
      </c>
      <c r="J68" s="6" t="n">
        <v>0</v>
      </c>
    </row>
    <row r="69">
      <c r="A69" s="4" t="inlineStr">
        <is>
          <t>Beginning balance at Dec. 31, 2020</t>
        </is>
      </c>
      <c r="B69" s="5" t="n">
        <v>55638450</v>
      </c>
      <c r="C69" s="5" t="n">
        <v>20593001</v>
      </c>
    </row>
    <row r="70">
      <c r="A70" s="4" t="inlineStr">
        <is>
          <t>Beginning balance (in shares) at Dec. 31, 2020</t>
        </is>
      </c>
      <c r="B70" s="6" t="n">
        <v>48543</v>
      </c>
      <c r="C70" s="6" t="n">
        <v>7010</v>
      </c>
    </row>
    <row r="71">
      <c r="A71" s="4" t="inlineStr">
        <is>
          <t>Ending balance at Dec. 31, 2021</t>
        </is>
      </c>
      <c r="B71" s="5" t="n">
        <v>155219576</v>
      </c>
      <c r="C71" s="5" t="n">
        <v>0</v>
      </c>
    </row>
    <row r="72">
      <c r="A72" s="4" t="inlineStr">
        <is>
          <t>Ending balance (in shares) at Dec. 31, 2021</t>
        </is>
      </c>
      <c r="B72" s="6" t="n">
        <v>157143</v>
      </c>
      <c r="C72" s="6" t="n">
        <v>0</v>
      </c>
    </row>
    <row r="73">
      <c r="A73" s="4" t="inlineStr">
        <is>
          <t>Balance at Dec. 31, 2020</t>
        </is>
      </c>
      <c r="D73" s="5" t="n">
        <v>103852646</v>
      </c>
      <c r="E73" s="6" t="n">
        <v>0</v>
      </c>
      <c r="F73" s="6" t="n">
        <v>0</v>
      </c>
      <c r="G73" s="6" t="n">
        <v>31939117</v>
      </c>
      <c r="H73" s="6" t="n">
        <v>212023214</v>
      </c>
      <c r="I73" s="5" t="n">
        <v>0</v>
      </c>
      <c r="J73" s="5" t="n">
        <v>0</v>
      </c>
    </row>
    <row r="74">
      <c r="A74" s="4" t="inlineStr">
        <is>
          <t>Balance (in shares) at Dec. 31, 2020</t>
        </is>
      </c>
      <c r="D74" s="6" t="n">
        <v>76655</v>
      </c>
      <c r="I74" s="6" t="n">
        <v>0</v>
      </c>
      <c r="J74" s="6" t="n">
        <v>0</v>
      </c>
    </row>
    <row r="75">
      <c r="A75" s="3" t="inlineStr">
        <is>
          <t>Increase (Decrease) in Partners' Capital [Roll Forward]</t>
        </is>
      </c>
    </row>
    <row r="76">
      <c r="A76" s="4" t="inlineStr">
        <is>
          <t>Net income (loss)</t>
        </is>
      </c>
      <c r="H76" s="6" t="n">
        <v>134593818</v>
      </c>
    </row>
    <row r="77">
      <c r="A77" s="4" t="inlineStr">
        <is>
          <t>Balance at Dec. 31, 2021</t>
        </is>
      </c>
      <c r="D77" s="5" t="n">
        <v>0</v>
      </c>
      <c r="E77" s="6" t="n">
        <v>257963419</v>
      </c>
      <c r="F77" s="6" t="n">
        <v>118193998</v>
      </c>
      <c r="G77" s="6" t="n">
        <v>24081070</v>
      </c>
      <c r="H77" s="6" t="n">
        <v>556383278</v>
      </c>
      <c r="I77" s="5" t="n">
        <v>322953</v>
      </c>
      <c r="J77" s="5" t="n">
        <v>602262</v>
      </c>
    </row>
    <row r="78">
      <c r="A78" s="4" t="inlineStr">
        <is>
          <t>Balance (in shares) at Dec. 31, 2021</t>
        </is>
      </c>
      <c r="D78" s="6" t="n">
        <v>0</v>
      </c>
      <c r="I78" s="6" t="n">
        <v>32295329</v>
      </c>
      <c r="J78" s="6" t="n">
        <v>60226153</v>
      </c>
    </row>
    <row r="79">
      <c r="A79" s="4" t="inlineStr">
        <is>
          <t>Beginning balance at Jan. 20, 2021</t>
        </is>
      </c>
      <c r="B79" s="5" t="n">
        <v>51863609</v>
      </c>
      <c r="C79" s="5" t="n">
        <v>19227268</v>
      </c>
    </row>
    <row r="80">
      <c r="A80" s="4" t="inlineStr">
        <is>
          <t>Beginning balance (in shares) at Jan. 20, 2021</t>
        </is>
      </c>
      <c r="B80" s="6" t="n">
        <v>48543</v>
      </c>
      <c r="C80" s="6" t="n">
        <v>7010</v>
      </c>
    </row>
    <row r="81">
      <c r="A81" s="3" t="inlineStr">
        <is>
          <t>Increase (Decrease) in Temporary Equity [Roll Forward]</t>
        </is>
      </c>
    </row>
    <row r="82">
      <c r="A82" s="4" t="inlineStr">
        <is>
          <t>Reorganization transactions</t>
        </is>
      </c>
      <c r="B82" s="5" t="n">
        <v>-19957513</v>
      </c>
      <c r="C82" s="5" t="n">
        <v>-19227268</v>
      </c>
    </row>
    <row r="83">
      <c r="A83" s="4" t="inlineStr">
        <is>
          <t>Reorganization transactions (in shares)</t>
        </is>
      </c>
      <c r="B83" s="6" t="n">
        <v>-15400</v>
      </c>
      <c r="C83" s="6" t="n">
        <v>-7010</v>
      </c>
    </row>
    <row r="84">
      <c r="A84" s="4" t="inlineStr">
        <is>
          <t>Issuance of convertible preferred stock, net</t>
        </is>
      </c>
      <c r="B84" s="5" t="n">
        <v>148124400</v>
      </c>
      <c r="C84" s="5" t="n">
        <v>0</v>
      </c>
    </row>
    <row r="85">
      <c r="A85" s="4" t="inlineStr">
        <is>
          <t>Issuance of convertible preferred stock, net (in shares)</t>
        </is>
      </c>
      <c r="B85" s="6" t="n">
        <v>150000</v>
      </c>
      <c r="C85" s="6" t="n">
        <v>0</v>
      </c>
    </row>
    <row r="86">
      <c r="A86" s="4" t="inlineStr">
        <is>
          <t>Contributions</t>
        </is>
      </c>
      <c r="B86" s="5" t="n">
        <v>0</v>
      </c>
      <c r="C86" s="5" t="n">
        <v>0</v>
      </c>
    </row>
    <row r="87">
      <c r="A87" s="4" t="inlineStr">
        <is>
          <t>Contributions (in shares)</t>
        </is>
      </c>
      <c r="B87" s="6" t="n">
        <v>0</v>
      </c>
      <c r="C87" s="6" t="n">
        <v>0</v>
      </c>
    </row>
    <row r="88">
      <c r="A88" s="4" t="inlineStr">
        <is>
          <t>Redemptions</t>
        </is>
      </c>
      <c r="B88" s="5" t="n">
        <v>-25530505</v>
      </c>
      <c r="C88" s="5" t="n">
        <v>0</v>
      </c>
    </row>
    <row r="89">
      <c r="A89" s="4" t="inlineStr">
        <is>
          <t>Redemptions (in shares)</t>
        </is>
      </c>
      <c r="B89" s="6" t="n">
        <v>-26000</v>
      </c>
      <c r="C89" s="6" t="n">
        <v>0</v>
      </c>
    </row>
    <row r="90">
      <c r="A90" s="4" t="inlineStr">
        <is>
          <t>Distributions</t>
        </is>
      </c>
      <c r="B90" s="5" t="n">
        <v>0</v>
      </c>
      <c r="C90" s="5" t="n">
        <v>0</v>
      </c>
    </row>
    <row r="91">
      <c r="A91" s="4" t="inlineStr">
        <is>
          <t>Net income (loss)</t>
        </is>
      </c>
      <c r="B91" s="6" t="n">
        <v>719585</v>
      </c>
      <c r="C91" s="6" t="n">
        <v>0</v>
      </c>
    </row>
    <row r="92">
      <c r="A92" s="4" t="inlineStr">
        <is>
          <t>Ending balance at Dec. 31, 2021</t>
        </is>
      </c>
      <c r="B92" s="5" t="n">
        <v>155219576</v>
      </c>
      <c r="C92" s="5" t="n">
        <v>0</v>
      </c>
    </row>
    <row r="93">
      <c r="A93" s="4" t="inlineStr">
        <is>
          <t>Ending balance (in shares) at Dec. 31, 2021</t>
        </is>
      </c>
      <c r="B93" s="6" t="n">
        <v>157143</v>
      </c>
      <c r="C93" s="6" t="n">
        <v>0</v>
      </c>
    </row>
    <row r="94">
      <c r="A94" s="4" t="inlineStr">
        <is>
          <t>Balance at Jan. 20, 2021</t>
        </is>
      </c>
      <c r="D94" s="5" t="n">
        <v>84472815</v>
      </c>
      <c r="E94" s="6" t="n">
        <v>0</v>
      </c>
      <c r="F94" s="6" t="n">
        <v>0</v>
      </c>
      <c r="G94" s="6" t="n">
        <v>28673199</v>
      </c>
      <c r="H94" s="6" t="n">
        <v>184236891</v>
      </c>
      <c r="I94" s="5" t="n">
        <v>0</v>
      </c>
      <c r="J94" s="5" t="n">
        <v>0</v>
      </c>
    </row>
    <row r="95">
      <c r="A95" s="4" t="inlineStr">
        <is>
          <t>Balance (in shares) at Jan. 20, 2021</t>
        </is>
      </c>
      <c r="D95" s="6" t="n">
        <v>76655</v>
      </c>
      <c r="I95" s="6" t="n">
        <v>0</v>
      </c>
      <c r="J95" s="6" t="n">
        <v>0</v>
      </c>
    </row>
    <row r="96">
      <c r="A96" s="3" t="inlineStr">
        <is>
          <t>Increase (Decrease) in Partners' Capital [Roll Forward]</t>
        </is>
      </c>
    </row>
    <row r="97">
      <c r="A97" s="4" t="inlineStr">
        <is>
          <t>Reorganization transactions</t>
        </is>
      </c>
      <c r="D97" s="5" t="n">
        <v>-84472815</v>
      </c>
      <c r="E97" s="6" t="n">
        <v>122842781</v>
      </c>
      <c r="F97" s="6" t="n">
        <v>0</v>
      </c>
      <c r="G97" s="6" t="n">
        <v>0</v>
      </c>
      <c r="H97" s="6" t="n">
        <v>0</v>
      </c>
      <c r="I97" s="5" t="n">
        <v>212553</v>
      </c>
      <c r="J97" s="5" t="n">
        <v>602262</v>
      </c>
    </row>
    <row r="98">
      <c r="A98" s="4" t="inlineStr">
        <is>
          <t>Reorganization transactions (in shares)</t>
        </is>
      </c>
      <c r="D98" s="6" t="n">
        <v>-76655</v>
      </c>
      <c r="I98" s="6" t="n">
        <v>21255329</v>
      </c>
      <c r="J98" s="6" t="n">
        <v>60226153</v>
      </c>
    </row>
    <row r="99">
      <c r="A99" s="4" t="inlineStr">
        <is>
          <t>Issuance of common stock in IPO, net</t>
        </is>
      </c>
      <c r="D99" s="5" t="n">
        <v>0</v>
      </c>
      <c r="E99" s="6" t="n">
        <v>129886962</v>
      </c>
      <c r="F99" s="6" t="n">
        <v>0</v>
      </c>
      <c r="G99" s="6" t="n">
        <v>0</v>
      </c>
      <c r="H99" s="6" t="n">
        <v>129997362</v>
      </c>
      <c r="I99" s="5" t="n">
        <v>110400</v>
      </c>
      <c r="J99" s="5" t="n">
        <v>0</v>
      </c>
    </row>
    <row r="100">
      <c r="A100" s="4" t="inlineStr">
        <is>
          <t>Issuance of common stock in IPO, net (in shares)</t>
        </is>
      </c>
      <c r="D100" s="6" t="n">
        <v>0</v>
      </c>
      <c r="I100" s="6" t="n">
        <v>11040000</v>
      </c>
      <c r="J100" s="6" t="n">
        <v>0</v>
      </c>
    </row>
    <row r="101">
      <c r="A101" s="4" t="inlineStr">
        <is>
          <t>Issuance of convertible preferred stock, net</t>
        </is>
      </c>
      <c r="D101" s="5" t="n">
        <v>0</v>
      </c>
      <c r="E101" s="6" t="n">
        <v>0</v>
      </c>
      <c r="F101" s="6" t="n">
        <v>0</v>
      </c>
      <c r="G101" s="6" t="n">
        <v>0</v>
      </c>
      <c r="H101" s="6" t="n">
        <v>148124400</v>
      </c>
      <c r="I101" s="5" t="n">
        <v>0</v>
      </c>
      <c r="J101" s="5" t="n">
        <v>0</v>
      </c>
    </row>
    <row r="102">
      <c r="A102" s="4" t="inlineStr">
        <is>
          <t>Issuance of convertible preferred stock, net (in shares)</t>
        </is>
      </c>
      <c r="D102" s="6" t="n">
        <v>0</v>
      </c>
      <c r="I102" s="6" t="n">
        <v>0</v>
      </c>
      <c r="J102" s="6" t="n">
        <v>0</v>
      </c>
    </row>
    <row r="103">
      <c r="A103" s="4" t="inlineStr">
        <is>
          <t>Unit compensation</t>
        </is>
      </c>
      <c r="D103" s="5" t="n">
        <v>0</v>
      </c>
      <c r="E103" s="6" t="n">
        <v>5233676</v>
      </c>
      <c r="F103" s="6" t="n">
        <v>0</v>
      </c>
      <c r="G103" s="6" t="n">
        <v>0</v>
      </c>
      <c r="H103" s="6" t="n">
        <v>5233676</v>
      </c>
      <c r="I103" s="5" t="n">
        <v>0</v>
      </c>
      <c r="J103" s="5" t="n">
        <v>0</v>
      </c>
    </row>
    <row r="104">
      <c r="A104" s="4" t="inlineStr">
        <is>
          <t>Contributions</t>
        </is>
      </c>
      <c r="D104" s="5" t="n">
        <v>0</v>
      </c>
      <c r="E104" s="6" t="n">
        <v>0</v>
      </c>
      <c r="F104" s="6" t="n">
        <v>0</v>
      </c>
      <c r="G104" s="6" t="n">
        <v>2000000</v>
      </c>
      <c r="H104" s="6" t="n">
        <v>2000000</v>
      </c>
      <c r="I104" s="5" t="n">
        <v>0</v>
      </c>
      <c r="J104" s="5" t="n">
        <v>0</v>
      </c>
    </row>
    <row r="105">
      <c r="A105" s="4" t="inlineStr">
        <is>
          <t>Contributions (in shares)</t>
        </is>
      </c>
      <c r="D105" s="6" t="n">
        <v>0</v>
      </c>
      <c r="I105" s="6" t="n">
        <v>0</v>
      </c>
      <c r="J105" s="6" t="n">
        <v>0</v>
      </c>
    </row>
    <row r="106">
      <c r="A106" s="4" t="inlineStr">
        <is>
          <t>Contributions from non-controlling interests</t>
        </is>
      </c>
      <c r="D106" s="5" t="n">
        <v>0</v>
      </c>
      <c r="E106" s="6" t="n">
        <v>0</v>
      </c>
      <c r="F106" s="6" t="n">
        <v>0</v>
      </c>
      <c r="G106" s="6" t="n">
        <v>0</v>
      </c>
      <c r="H106" s="6" t="n">
        <v>0</v>
      </c>
      <c r="I106" s="5" t="n">
        <v>0</v>
      </c>
      <c r="J106" s="5" t="n">
        <v>0</v>
      </c>
    </row>
    <row r="107">
      <c r="A107" s="4" t="inlineStr">
        <is>
          <t>Conversion of units</t>
        </is>
      </c>
      <c r="D107" s="6" t="n">
        <v>0</v>
      </c>
      <c r="E107" s="6" t="n">
        <v>0</v>
      </c>
      <c r="F107" s="6" t="n">
        <v>0</v>
      </c>
      <c r="G107" s="6" t="n">
        <v>0</v>
      </c>
      <c r="H107" s="6" t="n">
        <v>0</v>
      </c>
      <c r="I107" s="6" t="n">
        <v>0</v>
      </c>
      <c r="J107" s="6" t="n">
        <v>0</v>
      </c>
    </row>
    <row r="108">
      <c r="A108" s="4" t="inlineStr">
        <is>
          <t>Redemptions</t>
        </is>
      </c>
      <c r="D108" s="5" t="n">
        <v>0</v>
      </c>
      <c r="E108" s="6" t="n">
        <v>0</v>
      </c>
      <c r="F108" s="6" t="n">
        <v>0</v>
      </c>
      <c r="G108" s="6" t="n">
        <v>0</v>
      </c>
      <c r="H108" s="6" t="n">
        <v>-25530505</v>
      </c>
      <c r="I108" s="5" t="n">
        <v>0</v>
      </c>
      <c r="J108" s="5" t="n">
        <v>0</v>
      </c>
    </row>
    <row r="109">
      <c r="A109" s="4" t="inlineStr">
        <is>
          <t>Redemptions (in shares)</t>
        </is>
      </c>
      <c r="D109" s="6" t="n">
        <v>0</v>
      </c>
      <c r="I109" s="6" t="n">
        <v>0</v>
      </c>
      <c r="J109" s="6" t="n">
        <v>0</v>
      </c>
    </row>
    <row r="110">
      <c r="A110" s="4" t="inlineStr">
        <is>
          <t>Distributions</t>
        </is>
      </c>
      <c r="D110" s="5" t="n">
        <v>0</v>
      </c>
      <c r="E110" s="6" t="n">
        <v>0</v>
      </c>
      <c r="F110" s="6" t="n">
        <v>-13000</v>
      </c>
      <c r="G110" s="6" t="n">
        <v>-19843105</v>
      </c>
      <c r="H110" s="6" t="n">
        <v>-19856105</v>
      </c>
      <c r="I110" s="5" t="n">
        <v>0</v>
      </c>
      <c r="J110" s="5" t="n">
        <v>0</v>
      </c>
    </row>
    <row r="111">
      <c r="A111" s="4" t="inlineStr">
        <is>
          <t>Preferred dividends declared</t>
        </is>
      </c>
      <c r="D111" s="6" t="n">
        <v>0</v>
      </c>
      <c r="E111" s="6" t="n">
        <v>0</v>
      </c>
      <c r="F111" s="6" t="n">
        <v>-3450000</v>
      </c>
      <c r="G111" s="6" t="n">
        <v>0</v>
      </c>
      <c r="H111" s="6" t="n">
        <v>-3450000</v>
      </c>
      <c r="I111" s="6" t="n">
        <v>0</v>
      </c>
      <c r="J111" s="6" t="n">
        <v>0</v>
      </c>
    </row>
    <row r="112">
      <c r="A112" s="4" t="inlineStr">
        <is>
          <t>Net income (loss)</t>
        </is>
      </c>
      <c r="D112" s="6" t="n">
        <v>0</v>
      </c>
      <c r="E112" s="6" t="n">
        <v>0</v>
      </c>
      <c r="F112" s="6" t="n">
        <v>121656998</v>
      </c>
      <c r="G112" s="6" t="n">
        <v>13250976</v>
      </c>
      <c r="H112" s="6" t="n">
        <v>135627559</v>
      </c>
      <c r="I112" s="6" t="n">
        <v>0</v>
      </c>
      <c r="J112" s="6" t="n">
        <v>0</v>
      </c>
    </row>
    <row r="113">
      <c r="A113" s="4" t="inlineStr">
        <is>
          <t>Balance at Dec. 31, 2021</t>
        </is>
      </c>
      <c r="D113" s="5" t="n">
        <v>0</v>
      </c>
      <c r="E113" s="5" t="n">
        <v>257963419</v>
      </c>
      <c r="F113" s="5" t="n">
        <v>118193998</v>
      </c>
      <c r="G113" s="5" t="n">
        <v>24081070</v>
      </c>
      <c r="H113" s="5" t="n">
        <v>556383278</v>
      </c>
      <c r="I113" s="5" t="n">
        <v>322953</v>
      </c>
      <c r="J113" s="5" t="n">
        <v>602262</v>
      </c>
    </row>
    <row r="114">
      <c r="A114" s="4" t="inlineStr">
        <is>
          <t>Balance (in shares) at Dec. 31, 2021</t>
        </is>
      </c>
      <c r="D114" s="6" t="n">
        <v>0</v>
      </c>
      <c r="I114" s="6" t="n">
        <v>32295329</v>
      </c>
      <c r="J114" s="6" t="n">
        <v>60226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Warranty Reserve (Details)</t>
        </is>
      </c>
      <c r="B1" s="2" t="inlineStr">
        <is>
          <t>12 Months Ended</t>
        </is>
      </c>
    </row>
    <row r="2">
      <c r="B2" s="2" t="inlineStr">
        <is>
          <t>Dec. 31, 2021</t>
        </is>
      </c>
    </row>
    <row r="3">
      <c r="A3" s="3" t="inlineStr">
        <is>
          <t>Warranty Reserve [Abstract]</t>
        </is>
      </c>
    </row>
    <row r="4">
      <c r="A4" s="4" t="inlineStr">
        <is>
          <t>Warranty period on homes</t>
        </is>
      </c>
      <c r="B4"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ignificant Accounting Policies, Contingent Consideration (Details) - USD ($)</t>
        </is>
      </c>
      <c r="B1" s="2" t="inlineStr">
        <is>
          <t>12 Months Ended</t>
        </is>
      </c>
    </row>
    <row r="2">
      <c r="B2" s="2" t="inlineStr">
        <is>
          <t>Dec. 31, 2021</t>
        </is>
      </c>
      <c r="C2" s="2" t="inlineStr">
        <is>
          <t>Dec. 31, 2020</t>
        </is>
      </c>
      <c r="D2" s="2" t="inlineStr">
        <is>
          <t>Dec. 31, 2019</t>
        </is>
      </c>
      <c r="E2" s="2" t="inlineStr">
        <is>
          <t>Oct. 01, 2021</t>
        </is>
      </c>
    </row>
    <row r="3">
      <c r="A3" s="3" t="inlineStr">
        <is>
          <t>Contingent Consideration [Abstract]</t>
        </is>
      </c>
    </row>
    <row r="4">
      <c r="A4" s="4" t="inlineStr">
        <is>
          <t>Contingent consideration</t>
        </is>
      </c>
      <c r="B4" s="5" t="n">
        <v>124056279</v>
      </c>
      <c r="C4" s="5" t="n">
        <v>23157524</v>
      </c>
    </row>
    <row r="5">
      <c r="A5" s="4" t="inlineStr">
        <is>
          <t>Payments of contingent consideration</t>
        </is>
      </c>
      <c r="B5" s="6" t="n">
        <v>1206769</v>
      </c>
      <c r="C5" s="6" t="n">
        <v>0</v>
      </c>
      <c r="D5" s="5" t="n">
        <v>0</v>
      </c>
    </row>
    <row r="6">
      <c r="A6" s="4" t="inlineStr">
        <is>
          <t>VPH [Member]</t>
        </is>
      </c>
    </row>
    <row r="7">
      <c r="A7" s="3" t="inlineStr">
        <is>
          <t>Contingent Consideration [Abstract]</t>
        </is>
      </c>
    </row>
    <row r="8">
      <c r="A8" s="4" t="inlineStr">
        <is>
          <t>Contingent consideration</t>
        </is>
      </c>
      <c r="B8" s="6" t="n">
        <v>7580126</v>
      </c>
      <c r="C8" s="6" t="n">
        <v>6847524</v>
      </c>
    </row>
    <row r="9">
      <c r="A9" s="4" t="inlineStr">
        <is>
          <t>H&amp;H [Member]</t>
        </is>
      </c>
    </row>
    <row r="10">
      <c r="A10" s="3" t="inlineStr">
        <is>
          <t>Contingent Consideration [Abstract]</t>
        </is>
      </c>
    </row>
    <row r="11">
      <c r="A11" s="4" t="inlineStr">
        <is>
          <t>Contingent consideration</t>
        </is>
      </c>
      <c r="B11" s="6" t="n">
        <v>19739135</v>
      </c>
      <c r="C11" s="6" t="n">
        <v>16310000</v>
      </c>
    </row>
    <row r="12">
      <c r="A12" s="4" t="inlineStr">
        <is>
          <t>MHI Acquisition [Member]</t>
        </is>
      </c>
    </row>
    <row r="13">
      <c r="A13" s="3" t="inlineStr">
        <is>
          <t>Contingent Consideration [Abstract]</t>
        </is>
      </c>
    </row>
    <row r="14">
      <c r="A14" s="4" t="inlineStr">
        <is>
          <t>Contingent consideration</t>
        </is>
      </c>
      <c r="B14" s="6" t="n">
        <v>96737018</v>
      </c>
      <c r="E14" s="5" t="n">
        <v>94572694</v>
      </c>
    </row>
    <row r="15">
      <c r="A15" s="4" t="inlineStr">
        <is>
          <t>Other Expense [Member] | VPH [Member]</t>
        </is>
      </c>
    </row>
    <row r="16">
      <c r="A16" s="3" t="inlineStr">
        <is>
          <t>Contingent Consideration [Abstract]</t>
        </is>
      </c>
    </row>
    <row r="17">
      <c r="A17" s="4" t="inlineStr">
        <is>
          <t>Contingent consideration adjustments, expense (income)</t>
        </is>
      </c>
      <c r="B17" s="6" t="n">
        <v>732602</v>
      </c>
      <c r="C17" s="6" t="n">
        <v>1378686</v>
      </c>
      <c r="D17" s="5" t="n">
        <v>-3944030</v>
      </c>
    </row>
    <row r="18">
      <c r="A18" s="4" t="inlineStr">
        <is>
          <t>Other Expense [Member] | H&amp;H [Member]</t>
        </is>
      </c>
    </row>
    <row r="19">
      <c r="A19" s="3" t="inlineStr">
        <is>
          <t>Contingent Consideration [Abstract]</t>
        </is>
      </c>
    </row>
    <row r="20">
      <c r="A20" s="4" t="inlineStr">
        <is>
          <t>Contingent consideration adjustments, expense (income)</t>
        </is>
      </c>
      <c r="B20" s="6" t="n">
        <v>4635904</v>
      </c>
      <c r="C20" s="5" t="n">
        <v>0</v>
      </c>
    </row>
    <row r="21">
      <c r="A21" s="4" t="inlineStr">
        <is>
          <t>Other Expense [Member] | MHI Acquisition [Member]</t>
        </is>
      </c>
    </row>
    <row r="22">
      <c r="A22" s="3" t="inlineStr">
        <is>
          <t>Contingent Consideration [Abstract]</t>
        </is>
      </c>
    </row>
    <row r="23">
      <c r="A23" s="4" t="inlineStr">
        <is>
          <t>Contingent consideration adjustments, expense (income)</t>
        </is>
      </c>
      <c r="B23" s="5" t="n">
        <v>21643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Advertising (Details) - USD ($)</t>
        </is>
      </c>
      <c r="B1" s="2" t="inlineStr">
        <is>
          <t>12 Months Ended</t>
        </is>
      </c>
    </row>
    <row r="2">
      <c r="B2" s="2" t="inlineStr">
        <is>
          <t>Dec. 31, 2021</t>
        </is>
      </c>
      <c r="C2" s="2" t="inlineStr">
        <is>
          <t>Dec. 31, 2020</t>
        </is>
      </c>
      <c r="D2" s="2" t="inlineStr">
        <is>
          <t>Dec. 31, 2019</t>
        </is>
      </c>
    </row>
    <row r="3">
      <c r="A3" s="3" t="inlineStr">
        <is>
          <t>Advertising [Abstract]</t>
        </is>
      </c>
    </row>
    <row r="4">
      <c r="A4" s="4" t="inlineStr">
        <is>
          <t>Advertising expense</t>
        </is>
      </c>
      <c r="B4" s="5" t="n">
        <v>7098015</v>
      </c>
      <c r="C4" s="5" t="n">
        <v>6247583</v>
      </c>
      <c r="D4" s="5" t="n">
        <v>52916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Change in Accounting Principle - Cash and Cash Equivalents (Details) - USD ($)</t>
        </is>
      </c>
      <c r="B1" s="2" t="inlineStr">
        <is>
          <t>12 Months Ended</t>
        </is>
      </c>
    </row>
    <row r="2">
      <c r="B2" s="2" t="inlineStr">
        <is>
          <t>Dec. 31, 2021</t>
        </is>
      </c>
      <c r="C2" s="2" t="inlineStr">
        <is>
          <t>Dec. 31, 2020</t>
        </is>
      </c>
      <c r="D2" s="2" t="inlineStr">
        <is>
          <t>Dec. 31, 2019</t>
        </is>
      </c>
    </row>
    <row r="3">
      <c r="A3" s="3" t="inlineStr">
        <is>
          <t>Change in Accounting Principle [Abstract]</t>
        </is>
      </c>
    </row>
    <row r="4">
      <c r="A4" s="4" t="inlineStr">
        <is>
          <t>Cash and cash equivalents</t>
        </is>
      </c>
      <c r="B4" s="5" t="n">
        <v>227227020</v>
      </c>
      <c r="C4" s="5" t="n">
        <v>43657779</v>
      </c>
      <c r="D4" s="5" t="n">
        <v>50597392</v>
      </c>
    </row>
    <row r="5">
      <c r="A5" s="4" t="inlineStr">
        <is>
          <t>Accounts receivable</t>
        </is>
      </c>
      <c r="B5" s="6" t="n">
        <v>33482341</v>
      </c>
      <c r="C5" s="6" t="n">
        <v>16765719</v>
      </c>
    </row>
    <row r="6">
      <c r="A6" s="4" t="inlineStr">
        <is>
          <t>Other assets</t>
        </is>
      </c>
      <c r="C6" s="6" t="n">
        <v>35027755</v>
      </c>
    </row>
    <row r="7">
      <c r="A7" s="4" t="inlineStr">
        <is>
          <t>Net cash provided by operating activities</t>
        </is>
      </c>
      <c r="B7" s="6" t="n">
        <v>65108989</v>
      </c>
      <c r="C7" s="6" t="n">
        <v>96911384</v>
      </c>
      <c r="D7" s="6" t="n">
        <v>30428749</v>
      </c>
    </row>
    <row r="8">
      <c r="A8" s="4" t="inlineStr">
        <is>
          <t>As Previously Reported [Member]</t>
        </is>
      </c>
    </row>
    <row r="9">
      <c r="A9" s="3" t="inlineStr">
        <is>
          <t>Change in Accounting Principle [Abstract]</t>
        </is>
      </c>
    </row>
    <row r="10">
      <c r="A10" s="4" t="inlineStr">
        <is>
          <t>Cash and cash equivalents</t>
        </is>
      </c>
      <c r="B10" s="6" t="n">
        <v>190277511</v>
      </c>
      <c r="C10" s="6" t="n">
        <v>35495595</v>
      </c>
    </row>
    <row r="11">
      <c r="A11" s="4" t="inlineStr">
        <is>
          <t>Accounts receivable</t>
        </is>
      </c>
      <c r="B11" s="6" t="n">
        <v>70431850</v>
      </c>
    </row>
    <row r="12">
      <c r="A12" s="4" t="inlineStr">
        <is>
          <t>Other assets</t>
        </is>
      </c>
      <c r="C12" s="6" t="n">
        <v>43189939</v>
      </c>
    </row>
    <row r="13">
      <c r="A13" s="4" t="inlineStr">
        <is>
          <t>Net cash provided by operating activities</t>
        </is>
      </c>
      <c r="B13" s="6" t="n">
        <v>36321664</v>
      </c>
      <c r="C13" s="6" t="n">
        <v>95339347</v>
      </c>
      <c r="D13" s="6" t="n">
        <v>23838602</v>
      </c>
    </row>
    <row r="14">
      <c r="A14" s="4" t="inlineStr">
        <is>
          <t>Effect of Change [Member]</t>
        </is>
      </c>
    </row>
    <row r="15">
      <c r="A15" s="3" t="inlineStr">
        <is>
          <t>Change in Accounting Principle [Abstract]</t>
        </is>
      </c>
    </row>
    <row r="16">
      <c r="A16" s="4" t="inlineStr">
        <is>
          <t>Cash and cash equivalents</t>
        </is>
      </c>
      <c r="B16" s="6" t="n">
        <v>36949509</v>
      </c>
      <c r="C16" s="6" t="n">
        <v>8162184</v>
      </c>
    </row>
    <row r="17">
      <c r="A17" s="4" t="inlineStr">
        <is>
          <t>Accounts receivable</t>
        </is>
      </c>
      <c r="B17" s="6" t="n">
        <v>-36949509</v>
      </c>
    </row>
    <row r="18">
      <c r="A18" s="4" t="inlineStr">
        <is>
          <t>Other assets</t>
        </is>
      </c>
      <c r="C18" s="6" t="n">
        <v>-8162184</v>
      </c>
    </row>
    <row r="19">
      <c r="A19" s="4" t="inlineStr">
        <is>
          <t>Net cash provided by operating activities</t>
        </is>
      </c>
      <c r="B19" s="5" t="n">
        <v>28787325</v>
      </c>
      <c r="C19" s="5" t="n">
        <v>1572037</v>
      </c>
      <c r="D19" s="5" t="n">
        <v>65901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Acquisitions, H&amp;H (Details) - USD ($)</t>
        </is>
      </c>
      <c r="C1" s="2" t="inlineStr">
        <is>
          <t>Oct. 05, 2020</t>
        </is>
      </c>
      <c r="D1" s="2" t="inlineStr">
        <is>
          <t>Dec. 31, 2021</t>
        </is>
      </c>
      <c r="E1" s="2" t="inlineStr">
        <is>
          <t>Dec. 31, 2020</t>
        </is>
      </c>
    </row>
    <row r="2">
      <c r="A2" s="3" t="inlineStr">
        <is>
          <t>Purchase Price Allocation [Abstract]</t>
        </is>
      </c>
    </row>
    <row r="3">
      <c r="A3" s="4" t="inlineStr">
        <is>
          <t>Goodwill</t>
        </is>
      </c>
      <c r="D3" s="5" t="n">
        <v>171927291</v>
      </c>
      <c r="E3" s="5" t="n">
        <v>28566232</v>
      </c>
    </row>
    <row r="4">
      <c r="A4" s="4" t="inlineStr">
        <is>
          <t>H&amp;H Constructors of Fayetteville, LLC ("H&amp;H'') [Member]</t>
        </is>
      </c>
    </row>
    <row r="5">
      <c r="A5" s="3" t="inlineStr">
        <is>
          <t>Business Acquisition [Abstract]</t>
        </is>
      </c>
    </row>
    <row r="6">
      <c r="A6" s="4" t="inlineStr">
        <is>
          <t>Percentage of membership interest</t>
        </is>
      </c>
      <c r="C6" s="4" t="inlineStr">
        <is>
          <t>100.00%</t>
        </is>
      </c>
    </row>
    <row r="7">
      <c r="A7" s="4" t="inlineStr">
        <is>
          <t>Net of purchase price reduction related to customary closing adjustments</t>
        </is>
      </c>
      <c r="C7" s="5" t="n">
        <v>1710275</v>
      </c>
    </row>
    <row r="8">
      <c r="A8" s="4" t="inlineStr">
        <is>
          <t>Bridge loan amount</t>
        </is>
      </c>
      <c r="C8" s="5" t="n">
        <v>20000000</v>
      </c>
    </row>
    <row r="9">
      <c r="A9" s="4" t="inlineStr">
        <is>
          <t>Annual interest rate</t>
        </is>
      </c>
      <c r="C9" s="4" t="inlineStr">
        <is>
          <t>14.00%</t>
        </is>
      </c>
    </row>
    <row r="10">
      <c r="A10" s="4" t="inlineStr">
        <is>
          <t>Cash paid for business acquisition</t>
        </is>
      </c>
      <c r="C10" s="5" t="n">
        <v>9496723</v>
      </c>
    </row>
    <row r="11">
      <c r="A11" s="4" t="inlineStr">
        <is>
          <t>Maturity date</t>
        </is>
      </c>
      <c r="C11" s="4" t="inlineStr">
        <is>
          <t>May 1,
		2021</t>
        </is>
      </c>
    </row>
    <row r="12">
      <c r="A12" s="4" t="inlineStr">
        <is>
          <t>Contingent consideration</t>
        </is>
      </c>
      <c r="C12" s="5" t="n">
        <v>16310000</v>
      </c>
    </row>
    <row r="13">
      <c r="A13" s="3" t="inlineStr">
        <is>
          <t>Purchase Price Allocation [Abstract]</t>
        </is>
      </c>
    </row>
    <row r="14">
      <c r="A14" s="4" t="inlineStr">
        <is>
          <t>Cash acquired</t>
        </is>
      </c>
      <c r="C14" s="6" t="n">
        <v>10956359</v>
      </c>
    </row>
    <row r="15">
      <c r="A15" s="4" t="inlineStr">
        <is>
          <t>Other assets</t>
        </is>
      </c>
      <c r="C15" s="6" t="n">
        <v>8936049</v>
      </c>
    </row>
    <row r="16">
      <c r="A16" s="4" t="inlineStr">
        <is>
          <t>Tradename</t>
        </is>
      </c>
      <c r="C16" s="6" t="n">
        <v>2660000</v>
      </c>
    </row>
    <row r="17">
      <c r="A17" s="4" t="inlineStr">
        <is>
          <t>Goodwill</t>
        </is>
      </c>
      <c r="C17" s="6" t="n">
        <v>16853014</v>
      </c>
    </row>
    <row r="18">
      <c r="A18" s="4" t="inlineStr">
        <is>
          <t>Inventories</t>
        </is>
      </c>
      <c r="C18" s="6" t="n">
        <v>142640763</v>
      </c>
    </row>
    <row r="19">
      <c r="A19" s="4" t="inlineStr">
        <is>
          <t>Construction lines of credit</t>
        </is>
      </c>
      <c r="C19" s="6" t="n">
        <v>-116894907</v>
      </c>
    </row>
    <row r="20">
      <c r="A20" s="4" t="inlineStr">
        <is>
          <t>Other liabilities</t>
        </is>
      </c>
      <c r="C20" s="6" t="n">
        <v>-21054830</v>
      </c>
    </row>
    <row r="21">
      <c r="A21" s="4" t="inlineStr">
        <is>
          <t>Total purchase price</t>
        </is>
      </c>
      <c r="C21" s="6" t="n">
        <v>44096448</v>
      </c>
    </row>
    <row r="22">
      <c r="A22" s="4" t="inlineStr">
        <is>
          <t>H&amp;H Constructors of Fayetteville, LLC ("H&amp;H'') [Member] | As Originally Reported [Member]</t>
        </is>
      </c>
    </row>
    <row r="23">
      <c r="A23" s="3" t="inlineStr">
        <is>
          <t>Purchase Price Allocation [Abstract]</t>
        </is>
      </c>
    </row>
    <row r="24">
      <c r="A24" s="4" t="inlineStr">
        <is>
          <t>Cash acquired</t>
        </is>
      </c>
      <c r="C24" s="6" t="n">
        <v>10956359</v>
      </c>
    </row>
    <row r="25">
      <c r="A25" s="4" t="inlineStr">
        <is>
          <t>Other assets</t>
        </is>
      </c>
      <c r="C25" s="6" t="n">
        <v>8255301</v>
      </c>
    </row>
    <row r="26">
      <c r="A26" s="4" t="inlineStr">
        <is>
          <t>Tradename</t>
        </is>
      </c>
      <c r="C26" s="6" t="n">
        <v>2660000</v>
      </c>
    </row>
    <row r="27">
      <c r="A27" s="4" t="inlineStr">
        <is>
          <t>Goodwill</t>
        </is>
      </c>
      <c r="C27" s="6" t="n">
        <v>16357450</v>
      </c>
    </row>
    <row r="28">
      <c r="A28" s="4" t="inlineStr">
        <is>
          <t>Inventories</t>
        </is>
      </c>
      <c r="C28" s="6" t="n">
        <v>143817075</v>
      </c>
    </row>
    <row r="29">
      <c r="A29" s="4" t="inlineStr">
        <is>
          <t>Construction lines of credit</t>
        </is>
      </c>
      <c r="C29" s="6" t="n">
        <v>-116894907</v>
      </c>
    </row>
    <row r="30">
      <c r="A30" s="4" t="inlineStr">
        <is>
          <t>Other liabilities</t>
        </is>
      </c>
      <c r="C30" s="6" t="n">
        <v>-21054830</v>
      </c>
    </row>
    <row r="31">
      <c r="A31" s="4" t="inlineStr">
        <is>
          <t>Total purchase price</t>
        </is>
      </c>
      <c r="C31" s="6" t="n">
        <v>44096448</v>
      </c>
    </row>
    <row r="32">
      <c r="A32" s="4" t="inlineStr">
        <is>
          <t>H&amp;H Constructors of Fayetteville, LLC ("H&amp;H'') [Member] | Measurement Period Adjustments [Member]</t>
        </is>
      </c>
    </row>
    <row r="33">
      <c r="A33" s="3" t="inlineStr">
        <is>
          <t>Purchase Price Allocation [Abstract]</t>
        </is>
      </c>
    </row>
    <row r="34">
      <c r="A34" s="4" t="inlineStr">
        <is>
          <t>Other assets</t>
        </is>
      </c>
      <c r="B34" s="4" t="inlineStr">
        <is>
          <t>[1]</t>
        </is>
      </c>
      <c r="C34" s="6" t="n">
        <v>680748</v>
      </c>
    </row>
    <row r="35">
      <c r="A35" s="4" t="inlineStr">
        <is>
          <t>Goodwill</t>
        </is>
      </c>
      <c r="B35" s="4" t="inlineStr">
        <is>
          <t>[1]</t>
        </is>
      </c>
      <c r="C35" s="6" t="n">
        <v>495564</v>
      </c>
    </row>
    <row r="36">
      <c r="A36" s="4" t="inlineStr">
        <is>
          <t>Inventories</t>
        </is>
      </c>
      <c r="B36" s="4" t="inlineStr">
        <is>
          <t>[1]</t>
        </is>
      </c>
      <c r="C36" s="6" t="n">
        <v>-1176312</v>
      </c>
    </row>
    <row r="37">
      <c r="A37" s="4" t="inlineStr">
        <is>
          <t>Total purchase price</t>
        </is>
      </c>
      <c r="B37" s="4" t="inlineStr">
        <is>
          <t>[1]</t>
        </is>
      </c>
      <c r="C37" s="5" t="n">
        <v>0</v>
      </c>
    </row>
    <row r="38"/>
    <row r="39">
      <c r="A39" s="4" t="inlineStr">
        <is>
          <t>[1]</t>
        </is>
      </c>
      <c r="B39" s="4" t="inlineStr">
        <is>
          <t>Measurement
                  period adjustments were recorded during the period, impacting inventories, accounts receivable and goodwill. These adjustments were related to and reflect the final valuation of the acquired assets. The measurement period adjustments did
                  not have a material effect on our results of operations in prior periods.</t>
        </is>
      </c>
    </row>
  </sheetData>
  <mergeCells count="3">
    <mergeCell ref="A1:B1"/>
    <mergeCell ref="A38:D38"/>
    <mergeCell ref="B39:D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usiness Acquisitions, Century Homes (Details) - USD ($)</t>
        </is>
      </c>
      <c r="B1" s="2" t="inlineStr">
        <is>
          <t>Dec. 31, 2021</t>
        </is>
      </c>
      <c r="C1" s="2" t="inlineStr">
        <is>
          <t>Jan. 31, 2021</t>
        </is>
      </c>
      <c r="D1" s="2" t="inlineStr">
        <is>
          <t>Dec. 31, 2020</t>
        </is>
      </c>
    </row>
    <row r="2">
      <c r="A2" s="3" t="inlineStr">
        <is>
          <t>Purchase Price Allocation [Abstract]</t>
        </is>
      </c>
    </row>
    <row r="3">
      <c r="A3" s="4" t="inlineStr">
        <is>
          <t>Goodwill</t>
        </is>
      </c>
      <c r="B3" s="5" t="n">
        <v>171927291</v>
      </c>
      <c r="D3" s="5" t="n">
        <v>28566232</v>
      </c>
    </row>
    <row r="4">
      <c r="A4" s="4" t="inlineStr">
        <is>
          <t>Century Homes Florida, Limited Liability Company [Member]</t>
        </is>
      </c>
    </row>
    <row r="5">
      <c r="A5" s="3" t="inlineStr">
        <is>
          <t>Business Acquisition [Abstract]</t>
        </is>
      </c>
    </row>
    <row r="6">
      <c r="A6" s="4" t="inlineStr">
        <is>
          <t>Identifiable intangible assets</t>
        </is>
      </c>
      <c r="C6" s="5" t="n">
        <v>0</v>
      </c>
    </row>
    <row r="7">
      <c r="A7" s="3" t="inlineStr">
        <is>
          <t>Purchase Price Allocation [Abstract]</t>
        </is>
      </c>
    </row>
    <row r="8">
      <c r="A8" s="4" t="inlineStr">
        <is>
          <t>Cash acquired</t>
        </is>
      </c>
      <c r="B8" s="6" t="n">
        <v>3993396</v>
      </c>
    </row>
    <row r="9">
      <c r="A9" s="4" t="inlineStr">
        <is>
          <t>Other assets</t>
        </is>
      </c>
      <c r="B9" s="6" t="n">
        <v>754879</v>
      </c>
    </row>
    <row r="10">
      <c r="A10" s="4" t="inlineStr">
        <is>
          <t>Goodwill</t>
        </is>
      </c>
      <c r="B10" s="6" t="n">
        <v>1794765</v>
      </c>
    </row>
    <row r="11">
      <c r="A11" s="4" t="inlineStr">
        <is>
          <t>Inventories</t>
        </is>
      </c>
      <c r="B11" s="6" t="n">
        <v>34324050</v>
      </c>
    </row>
    <row r="12">
      <c r="A12" s="4" t="inlineStr">
        <is>
          <t>Property and equipment, net</t>
        </is>
      </c>
      <c r="B12" s="6" t="n">
        <v>548552</v>
      </c>
    </row>
    <row r="13">
      <c r="A13" s="4" t="inlineStr">
        <is>
          <t>Liabilities</t>
        </is>
      </c>
      <c r="B13" s="6" t="n">
        <v>-5831266</v>
      </c>
    </row>
    <row r="14">
      <c r="A14" s="4" t="inlineStr">
        <is>
          <t>Total purchase price</t>
        </is>
      </c>
      <c r="B14" s="5" t="n">
        <v>35584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27" customWidth="1" min="2" max="2"/>
    <col width="21" customWidth="1" min="3" max="3"/>
    <col width="21" customWidth="1" min="4" max="4"/>
    <col width="21" customWidth="1" min="5" max="5"/>
  </cols>
  <sheetData>
    <row r="1">
      <c r="A1" s="1" t="inlineStr">
        <is>
          <t>Business Acquisitions, MHI (Details)</t>
        </is>
      </c>
      <c r="B1" s="2" t="inlineStr">
        <is>
          <t>Dec. 03, 2021USD ($)Period</t>
        </is>
      </c>
      <c r="C1" s="2" t="inlineStr">
        <is>
          <t>Oct. 01, 2021USD ($)</t>
        </is>
      </c>
      <c r="D1" s="2" t="inlineStr">
        <is>
          <t>Dec. 31, 2021USD ($)</t>
        </is>
      </c>
      <c r="E1" s="2" t="inlineStr">
        <is>
          <t>Dec. 31, 2020USD ($)</t>
        </is>
      </c>
    </row>
    <row r="2">
      <c r="A2" s="3" t="inlineStr">
        <is>
          <t>Purchase Price Allocation [Abstract]</t>
        </is>
      </c>
    </row>
    <row r="3">
      <c r="A3" s="4" t="inlineStr">
        <is>
          <t>Goodwill</t>
        </is>
      </c>
      <c r="D3" s="5" t="n">
        <v>171927291</v>
      </c>
      <c r="E3" s="5" t="n">
        <v>28566232</v>
      </c>
    </row>
    <row r="4">
      <c r="A4" s="4" t="inlineStr">
        <is>
          <t>MHI Acquisition [Member]</t>
        </is>
      </c>
    </row>
    <row r="5">
      <c r="A5" s="3" t="inlineStr">
        <is>
          <t>Business Acquisition [Abstract]</t>
        </is>
      </c>
    </row>
    <row r="6">
      <c r="A6" s="4" t="inlineStr">
        <is>
          <t>Cash consideration</t>
        </is>
      </c>
      <c r="D6" s="6" t="n">
        <v>488177838</v>
      </c>
    </row>
    <row r="7">
      <c r="A7" s="4" t="inlineStr">
        <is>
          <t>Contingent consideration based on future earnings</t>
        </is>
      </c>
      <c r="D7" s="6" t="n">
        <v>94572694</v>
      </c>
    </row>
    <row r="8">
      <c r="A8" s="4" t="inlineStr">
        <is>
          <t>Cash paid for business acquisition</t>
        </is>
      </c>
      <c r="C8" s="5" t="n">
        <v>471000000</v>
      </c>
    </row>
    <row r="9">
      <c r="A9" s="4" t="inlineStr">
        <is>
          <t>Purchase price</t>
        </is>
      </c>
      <c r="C9" s="5" t="n">
        <v>463004096</v>
      </c>
    </row>
    <row r="10">
      <c r="A10" s="4" t="inlineStr">
        <is>
          <t>Percentage of deposit on separate land bank facility</t>
        </is>
      </c>
      <c r="C10" s="4" t="inlineStr">
        <is>
          <t>10.00%</t>
        </is>
      </c>
    </row>
    <row r="11">
      <c r="A11" s="4" t="inlineStr">
        <is>
          <t>Net of purchase price reduction related to customary closing adjustments</t>
        </is>
      </c>
      <c r="B11" s="5" t="n">
        <v>25173742</v>
      </c>
    </row>
    <row r="12">
      <c r="A12" s="4" t="inlineStr">
        <is>
          <t>Minimum pre-tax income thresholds and overhead expenses</t>
        </is>
      </c>
      <c r="B12" s="5" t="n">
        <v>94472694</v>
      </c>
    </row>
    <row r="13">
      <c r="A13" s="4" t="inlineStr">
        <is>
          <t>Business acquisition, cash on hand</t>
        </is>
      </c>
      <c r="C13" s="5" t="n">
        <v>20000000</v>
      </c>
    </row>
    <row r="14">
      <c r="A14" s="3" t="inlineStr">
        <is>
          <t>Purchase Price Allocation [Abstract]</t>
        </is>
      </c>
    </row>
    <row r="15">
      <c r="A15" s="4" t="inlineStr">
        <is>
          <t>Cash acquired</t>
        </is>
      </c>
      <c r="D15" s="6" t="n">
        <v>296740</v>
      </c>
    </row>
    <row r="16">
      <c r="A16" s="4" t="inlineStr">
        <is>
          <t>Other assets</t>
        </is>
      </c>
      <c r="D16" s="6" t="n">
        <v>14722191</v>
      </c>
    </row>
    <row r="17">
      <c r="A17" s="4" t="inlineStr">
        <is>
          <t>Lot deposits</t>
        </is>
      </c>
      <c r="D17" s="6" t="n">
        <v>40451993</v>
      </c>
    </row>
    <row r="18">
      <c r="A18" s="4" t="inlineStr">
        <is>
          <t>Inventories</t>
        </is>
      </c>
      <c r="D18" s="6" t="n">
        <v>473037286</v>
      </c>
    </row>
    <row r="19">
      <c r="A19" s="4" t="inlineStr">
        <is>
          <t>Equity method investments</t>
        </is>
      </c>
      <c r="D19" s="6" t="n">
        <v>6192088</v>
      </c>
    </row>
    <row r="20">
      <c r="A20" s="4" t="inlineStr">
        <is>
          <t>Intangible assets, net of amortization</t>
        </is>
      </c>
      <c r="D20" s="6" t="n">
        <v>8840000</v>
      </c>
    </row>
    <row r="21">
      <c r="A21" s="4" t="inlineStr">
        <is>
          <t>Goodwill</t>
        </is>
      </c>
      <c r="D21" s="6" t="n">
        <v>141070730</v>
      </c>
    </row>
    <row r="22">
      <c r="A22" s="4" t="inlineStr">
        <is>
          <t>Property and equipment, net</t>
        </is>
      </c>
      <c r="D22" s="6" t="n">
        <v>3163143</v>
      </c>
    </row>
    <row r="23">
      <c r="A23" s="4" t="inlineStr">
        <is>
          <t>Operating lease right-of-use assets</t>
        </is>
      </c>
      <c r="D23" s="6" t="n">
        <v>1507792</v>
      </c>
    </row>
    <row r="24">
      <c r="A24" s="4" t="inlineStr">
        <is>
          <t>Accounts payable</t>
        </is>
      </c>
      <c r="D24" s="6" t="n">
        <v>-41466363</v>
      </c>
    </row>
    <row r="25">
      <c r="A25" s="4" t="inlineStr">
        <is>
          <t>Accrued expenses</t>
        </is>
      </c>
      <c r="D25" s="6" t="n">
        <v>-25801750</v>
      </c>
    </row>
    <row r="26">
      <c r="A26" s="4" t="inlineStr">
        <is>
          <t>Customer deposits</t>
        </is>
      </c>
      <c r="D26" s="6" t="n">
        <v>-37755526</v>
      </c>
    </row>
    <row r="27">
      <c r="A27" s="4" t="inlineStr">
        <is>
          <t>Operating lease liabilities</t>
        </is>
      </c>
      <c r="D27" s="6" t="n">
        <v>-1507792</v>
      </c>
    </row>
    <row r="28">
      <c r="A28" s="4" t="inlineStr">
        <is>
          <t>Total purchase price</t>
        </is>
      </c>
      <c r="D28" s="6" t="n">
        <v>582750532</v>
      </c>
    </row>
    <row r="29">
      <c r="A29" s="3" t="inlineStr">
        <is>
          <t>Unaudited Pro Forma [Abstract]</t>
        </is>
      </c>
    </row>
    <row r="30">
      <c r="A30" s="4" t="inlineStr">
        <is>
          <t>Total revenue</t>
        </is>
      </c>
      <c r="D30" s="6" t="n">
        <v>2432947396</v>
      </c>
      <c r="E30" s="6" t="n">
        <v>2291993087</v>
      </c>
    </row>
    <row r="31">
      <c r="A31" s="4" t="inlineStr">
        <is>
          <t>Net and comprehensive income attributable to Dream Finders Homes, Inc.</t>
        </is>
      </c>
      <c r="D31" s="5" t="n">
        <v>151161683</v>
      </c>
      <c r="E31" s="5" t="n">
        <v>128102223</v>
      </c>
    </row>
    <row r="32">
      <c r="A32" s="4" t="inlineStr">
        <is>
          <t>MHI Acquisition [Member] | Revolving Credit Facility [Member]</t>
        </is>
      </c>
    </row>
    <row r="33">
      <c r="A33" s="3" t="inlineStr">
        <is>
          <t>Business Acquisition [Abstract]</t>
        </is>
      </c>
    </row>
    <row r="34">
      <c r="A34" s="4" t="inlineStr">
        <is>
          <t>Lines of credit</t>
        </is>
      </c>
      <c r="C34" s="5" t="n">
        <v>300000000</v>
      </c>
    </row>
    <row r="35">
      <c r="A35" s="4" t="inlineStr">
        <is>
          <t>MHI Acquisition [Member] | Maximum [Member]</t>
        </is>
      </c>
    </row>
    <row r="36">
      <c r="A36" s="3" t="inlineStr">
        <is>
          <t>Business Acquisition [Abstract]</t>
        </is>
      </c>
    </row>
    <row r="37">
      <c r="A37" s="4" t="inlineStr">
        <is>
          <t>Additional consideration on pre-tax net income, percentage</t>
        </is>
      </c>
      <c r="B37" s="4" t="inlineStr">
        <is>
          <t>25.00%</t>
        </is>
      </c>
    </row>
    <row r="38">
      <c r="A38" s="4" t="inlineStr">
        <is>
          <t>Periods of pre-tax net income | Period</t>
        </is>
      </c>
      <c r="B38" s="6" t="n">
        <v>5</v>
      </c>
    </row>
    <row r="39">
      <c r="A39" s="4" t="inlineStr">
        <is>
          <t>Period for closing pre-tax income thresholds and certain overhead expenses</t>
        </is>
      </c>
      <c r="B39" s="4" t="inlineStr">
        <is>
          <t>48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Property and Equipment [Abstract]</t>
        </is>
      </c>
    </row>
    <row r="4">
      <c r="A4" s="4" t="inlineStr">
        <is>
          <t>Property and equipment, gross</t>
        </is>
      </c>
      <c r="B4" s="5" t="n">
        <v>22778047</v>
      </c>
      <c r="C4" s="5" t="n">
        <v>17347091</v>
      </c>
    </row>
    <row r="5">
      <c r="A5" s="4" t="inlineStr">
        <is>
          <t>Less: Accumulated depreciation</t>
        </is>
      </c>
      <c r="B5" s="6" t="n">
        <v>-15989042</v>
      </c>
      <c r="C5" s="6" t="n">
        <v>-13038020</v>
      </c>
    </row>
    <row r="6">
      <c r="A6" s="4" t="inlineStr">
        <is>
          <t>Property and equipment, net</t>
        </is>
      </c>
      <c r="B6" s="6" t="n">
        <v>6789005</v>
      </c>
      <c r="C6" s="6" t="n">
        <v>4309071</v>
      </c>
    </row>
    <row r="7">
      <c r="A7" s="4" t="inlineStr">
        <is>
          <t>Depreciation expense</t>
        </is>
      </c>
      <c r="B7" s="6" t="n">
        <v>3720011</v>
      </c>
      <c r="C7" s="6" t="n">
        <v>3851876</v>
      </c>
      <c r="D7" s="5" t="n">
        <v>3035451</v>
      </c>
    </row>
    <row r="8">
      <c r="A8" s="4" t="inlineStr">
        <is>
          <t>Furniture and Fixtures [Member]</t>
        </is>
      </c>
    </row>
    <row r="9">
      <c r="A9" s="3" t="inlineStr">
        <is>
          <t>Property and Equipment [Abstract]</t>
        </is>
      </c>
    </row>
    <row r="10">
      <c r="A10" s="4" t="inlineStr">
        <is>
          <t>Property and equipment, gross</t>
        </is>
      </c>
      <c r="B10" s="6" t="n">
        <v>17755490</v>
      </c>
      <c r="C10" s="6" t="n">
        <v>13705844</v>
      </c>
    </row>
    <row r="11">
      <c r="A11" s="4" t="inlineStr">
        <is>
          <t>Buildings [Member]</t>
        </is>
      </c>
    </row>
    <row r="12">
      <c r="A12" s="3" t="inlineStr">
        <is>
          <t>Property and Equipment [Abstract]</t>
        </is>
      </c>
    </row>
    <row r="13">
      <c r="A13" s="4" t="inlineStr">
        <is>
          <t>Property and equipment, gross</t>
        </is>
      </c>
      <c r="B13" s="6" t="n">
        <v>401290</v>
      </c>
      <c r="C13" s="6" t="n">
        <v>0</v>
      </c>
    </row>
    <row r="14">
      <c r="A14" s="4" t="inlineStr">
        <is>
          <t>Land [Member]</t>
        </is>
      </c>
    </row>
    <row r="15">
      <c r="A15" s="3" t="inlineStr">
        <is>
          <t>Property and Equipment [Abstract]</t>
        </is>
      </c>
    </row>
    <row r="16">
      <c r="A16" s="4" t="inlineStr">
        <is>
          <t>Property and equipment, gross</t>
        </is>
      </c>
      <c r="B16" s="6" t="n">
        <v>215962</v>
      </c>
      <c r="C16" s="6" t="n">
        <v>0</v>
      </c>
    </row>
    <row r="17">
      <c r="A17" s="4" t="inlineStr">
        <is>
          <t>Vehicles [Member]</t>
        </is>
      </c>
    </row>
    <row r="18">
      <c r="A18" s="3" t="inlineStr">
        <is>
          <t>Property and Equipment [Abstract]</t>
        </is>
      </c>
    </row>
    <row r="19">
      <c r="A19" s="4" t="inlineStr">
        <is>
          <t>Property and equipment, gross</t>
        </is>
      </c>
      <c r="B19" s="6" t="n">
        <v>21093</v>
      </c>
      <c r="C19" s="6" t="n">
        <v>21093</v>
      </c>
    </row>
    <row r="20">
      <c r="A20" s="4" t="inlineStr">
        <is>
          <t>Office Equipment and Software [Member]</t>
        </is>
      </c>
    </row>
    <row r="21">
      <c r="A21" s="3" t="inlineStr">
        <is>
          <t>Property and Equipment [Abstract]</t>
        </is>
      </c>
    </row>
    <row r="22">
      <c r="A22" s="4" t="inlineStr">
        <is>
          <t>Property and equipment, gross</t>
        </is>
      </c>
      <c r="B22" s="5" t="n">
        <v>4384212</v>
      </c>
      <c r="C22" s="5" t="n">
        <v>36201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7" customWidth="1" min="6" max="6"/>
    <col width="27" customWidth="1" min="7" max="7"/>
  </cols>
  <sheetData>
    <row r="1">
      <c r="A1" s="1" t="inlineStr">
        <is>
          <t>Construction Lines of Credit (Details)</t>
        </is>
      </c>
      <c r="B1" s="2" t="inlineStr">
        <is>
          <t>Jan. 25, 2021USD ($)</t>
        </is>
      </c>
      <c r="C1" s="2" t="inlineStr">
        <is>
          <t>Dec. 31, 2021USD ($)</t>
        </is>
      </c>
      <c r="D1" s="2" t="inlineStr">
        <is>
          <t>Dec. 31, 2020USD ($)CreditFacility</t>
        </is>
      </c>
      <c r="E1" s="2" t="inlineStr">
        <is>
          <t>Dec. 31, 2019USD ($)</t>
        </is>
      </c>
      <c r="F1" s="2" t="inlineStr">
        <is>
          <t>Sep. 29, 2021USD ($)Lender</t>
        </is>
      </c>
      <c r="G1" s="2" t="inlineStr">
        <is>
          <t>Sep. 08, 2021USD ($)Lender</t>
        </is>
      </c>
    </row>
    <row r="2">
      <c r="A2" s="3" t="inlineStr">
        <is>
          <t>Construction Line of Credit [Abstract]</t>
        </is>
      </c>
    </row>
    <row r="3">
      <c r="A3" s="4" t="inlineStr">
        <is>
          <t>Number of line of credit facilities available | CreditFacility</t>
        </is>
      </c>
      <c r="D3" s="6" t="n">
        <v>34</v>
      </c>
    </row>
    <row r="4">
      <c r="A4" s="4" t="inlineStr">
        <is>
          <t>Line of credit maximum borrowing base</t>
        </is>
      </c>
      <c r="D4" s="5" t="n">
        <v>762979000</v>
      </c>
    </row>
    <row r="5">
      <c r="A5" s="4" t="inlineStr">
        <is>
          <t>Line of credit aggregate outstanding balance</t>
        </is>
      </c>
      <c r="C5" s="5" t="n">
        <v>760000000</v>
      </c>
      <c r="D5" s="6" t="n">
        <v>289878716</v>
      </c>
    </row>
    <row r="6">
      <c r="A6" s="4" t="inlineStr">
        <is>
          <t>Maturity date</t>
        </is>
      </c>
      <c r="C6" s="4" t="inlineStr">
        <is>
          <t>Jan. 25,
		2024</t>
        </is>
      </c>
    </row>
    <row r="7">
      <c r="A7" s="4" t="inlineStr">
        <is>
          <t>Effective interest rate</t>
        </is>
      </c>
      <c r="C7" s="4" t="inlineStr">
        <is>
          <t>3.75%</t>
        </is>
      </c>
    </row>
    <row r="8">
      <c r="A8" s="4" t="inlineStr">
        <is>
          <t>Debt issuance costs capitalized</t>
        </is>
      </c>
      <c r="C8" s="5" t="n">
        <v>7505214</v>
      </c>
      <c r="D8" s="6" t="n">
        <v>2249683</v>
      </c>
    </row>
    <row r="9">
      <c r="A9" s="4" t="inlineStr">
        <is>
          <t>Debt issuance costs amortized</t>
        </is>
      </c>
      <c r="C9" s="6" t="n">
        <v>1959943</v>
      </c>
      <c r="D9" s="5" t="n">
        <v>2090711</v>
      </c>
      <c r="E9" s="5" t="n">
        <v>2318286</v>
      </c>
    </row>
    <row r="10">
      <c r="A10" s="4" t="inlineStr">
        <is>
          <t>Debt issuance costs unamortized</t>
        </is>
      </c>
      <c r="C10" s="6" t="n">
        <v>506466</v>
      </c>
    </row>
    <row r="11">
      <c r="A11" s="4" t="inlineStr">
        <is>
          <t>Minimum [Member]</t>
        </is>
      </c>
    </row>
    <row r="12">
      <c r="A12" s="3" t="inlineStr">
        <is>
          <t>Construction Line of Credit [Abstract]</t>
        </is>
      </c>
    </row>
    <row r="13">
      <c r="A13" s="4" t="inlineStr">
        <is>
          <t>Effective interest rate</t>
        </is>
      </c>
      <c r="D13" s="4" t="inlineStr">
        <is>
          <t>3.81%</t>
        </is>
      </c>
    </row>
    <row r="14">
      <c r="A14" s="4" t="inlineStr">
        <is>
          <t>Maximum [Member]</t>
        </is>
      </c>
    </row>
    <row r="15">
      <c r="A15" s="3" t="inlineStr">
        <is>
          <t>Construction Line of Credit [Abstract]</t>
        </is>
      </c>
    </row>
    <row r="16">
      <c r="A16" s="4" t="inlineStr">
        <is>
          <t>Effective interest rate</t>
        </is>
      </c>
      <c r="D16" s="4" t="inlineStr">
        <is>
          <t>10.33%</t>
        </is>
      </c>
    </row>
    <row r="17">
      <c r="A17" s="4" t="inlineStr">
        <is>
          <t>Line of Credit and Notes Payable [Member]</t>
        </is>
      </c>
    </row>
    <row r="18">
      <c r="A18" s="3" t="inlineStr">
        <is>
          <t>Construction Line of Credit [Abstract]</t>
        </is>
      </c>
    </row>
    <row r="19">
      <c r="A19" s="4" t="inlineStr">
        <is>
          <t>Debt issuance costs, net of amortization</t>
        </is>
      </c>
      <c r="C19" s="5" t="n">
        <v>5545271</v>
      </c>
      <c r="D19" s="5" t="n">
        <v>506466</v>
      </c>
    </row>
    <row r="20">
      <c r="A20" s="4" t="inlineStr">
        <is>
          <t>Bank of America, N.A. and Other Lenders [Member]</t>
        </is>
      </c>
    </row>
    <row r="21">
      <c r="A21" s="3" t="inlineStr">
        <is>
          <t>Construction Line of Credit [Abstract]</t>
        </is>
      </c>
    </row>
    <row r="22">
      <c r="A22" s="4" t="inlineStr">
        <is>
          <t>Line of credit maximum borrowing base</t>
        </is>
      </c>
      <c r="F22" s="5" t="n">
        <v>817500000</v>
      </c>
      <c r="G22" s="5" t="n">
        <v>1050000000</v>
      </c>
    </row>
    <row r="23">
      <c r="A23" s="4" t="inlineStr">
        <is>
          <t>Line of credit current borrowing base</t>
        </is>
      </c>
      <c r="G23" s="6" t="n">
        <v>742500000</v>
      </c>
    </row>
    <row r="24">
      <c r="A24" s="4" t="inlineStr">
        <is>
          <t>Number of lenders | Lender</t>
        </is>
      </c>
      <c r="F24" s="6" t="n">
        <v>1</v>
      </c>
    </row>
    <row r="25">
      <c r="A25" s="4" t="inlineStr">
        <is>
          <t>Bank of America, N.A. and Other Lenders [Member] | Amendment [Member]</t>
        </is>
      </c>
    </row>
    <row r="26">
      <c r="A26" s="3" t="inlineStr">
        <is>
          <t>Construction Line of Credit [Abstract]</t>
        </is>
      </c>
    </row>
    <row r="27">
      <c r="A27" s="4" t="inlineStr">
        <is>
          <t>Line of credit maximum borrowing base</t>
        </is>
      </c>
      <c r="G27" s="6" t="n">
        <v>300000000</v>
      </c>
    </row>
    <row r="28">
      <c r="A28" s="4" t="inlineStr">
        <is>
          <t>Line of credit current borrowing base</t>
        </is>
      </c>
      <c r="G28" s="5" t="n">
        <v>292500000</v>
      </c>
    </row>
    <row r="29">
      <c r="A29" s="4" t="inlineStr">
        <is>
          <t>Number of lenders | Lender</t>
        </is>
      </c>
      <c r="G29" s="6" t="n">
        <v>3</v>
      </c>
    </row>
    <row r="30">
      <c r="A30" s="4" t="inlineStr">
        <is>
          <t>Bank of America, N.A. and Other Lenders [Member] | Unsecured Syndicated Credit Facility [Member] | IPO [Member]</t>
        </is>
      </c>
    </row>
    <row r="31">
      <c r="A31" s="3" t="inlineStr">
        <is>
          <t>Construction Line of Credit [Abstract]</t>
        </is>
      </c>
    </row>
    <row r="32">
      <c r="A32" s="4" t="inlineStr">
        <is>
          <t>Line of credit current borrowing base</t>
        </is>
      </c>
      <c r="B32" s="5" t="n">
        <v>450000000</v>
      </c>
    </row>
    <row r="33">
      <c r="A33" s="4" t="inlineStr">
        <is>
          <t>Repayment of debt</t>
        </is>
      </c>
      <c r="B33" s="6" t="n">
        <v>340000000</v>
      </c>
    </row>
    <row r="34">
      <c r="A34" s="4" t="inlineStr">
        <is>
          <t>Boston Omaha Corporation, LLC [Member] | Bridge Loan [Member]</t>
        </is>
      </c>
    </row>
    <row r="35">
      <c r="A35" s="3" t="inlineStr">
        <is>
          <t>Construction Line of Credit [Abstract]</t>
        </is>
      </c>
    </row>
    <row r="36">
      <c r="A36" s="4" t="inlineStr">
        <is>
          <t>Repayment of debt</t>
        </is>
      </c>
      <c r="B36" s="5" t="n">
        <v>2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9" customWidth="1" min="1" max="1"/>
    <col width="80" customWidth="1" min="2" max="2"/>
    <col width="14" customWidth="1" min="3" max="3"/>
    <col width="38" customWidth="1" min="4" max="4"/>
    <col width="14" customWidth="1" min="5" max="5"/>
    <col width="14" customWidth="1" min="6" max="6"/>
  </cols>
  <sheetData>
    <row r="1">
      <c r="A1" s="1" t="inlineStr">
        <is>
          <t>Notes Payable, Details of Note Payable (Details) - USD ($)</t>
        </is>
      </c>
      <c r="C1" s="2" t="inlineStr">
        <is>
          <t>Oct. 05, 2020</t>
        </is>
      </c>
      <c r="D1" s="2" t="inlineStr">
        <is>
          <t>Dec. 31, 2021</t>
        </is>
      </c>
      <c r="E1" s="2" t="inlineStr">
        <is>
          <t>Dec. 31, 2020</t>
        </is>
      </c>
      <c r="F1" s="2" t="inlineStr">
        <is>
          <t>Dec. 31, 2019</t>
        </is>
      </c>
    </row>
    <row r="2">
      <c r="A2" s="3" t="inlineStr">
        <is>
          <t>Debt Instruments [Abstract]</t>
        </is>
      </c>
    </row>
    <row r="3">
      <c r="A3" s="4" t="inlineStr">
        <is>
          <t>Notes payable</t>
        </is>
      </c>
      <c r="D3" s="5" t="n">
        <v>3291389</v>
      </c>
      <c r="E3" s="5" t="n">
        <v>29653282</v>
      </c>
    </row>
    <row r="4">
      <c r="A4" s="4" t="inlineStr">
        <is>
          <t>Repayments of notes payable</t>
        </is>
      </c>
      <c r="D4" s="5" t="n">
        <v>25679162</v>
      </c>
      <c r="E4" s="6" t="n">
        <v>13180967</v>
      </c>
      <c r="F4" s="5" t="n">
        <v>11454898</v>
      </c>
    </row>
    <row r="5">
      <c r="A5" s="4" t="inlineStr">
        <is>
          <t>H&amp;H Constructors of Fayetteville, LLC ("H&amp;H'') [Member]</t>
        </is>
      </c>
    </row>
    <row r="6">
      <c r="A6" s="3" t="inlineStr">
        <is>
          <t>Debt Instruments [Abstract]</t>
        </is>
      </c>
    </row>
    <row r="7">
      <c r="A7" s="4" t="inlineStr">
        <is>
          <t>Maturity date</t>
        </is>
      </c>
      <c r="C7" s="4" t="inlineStr">
        <is>
          <t>May 1,
		2021</t>
        </is>
      </c>
    </row>
    <row r="8">
      <c r="A8" s="4" t="inlineStr">
        <is>
          <t>Interest rate</t>
        </is>
      </c>
      <c r="C8" s="4" t="inlineStr">
        <is>
          <t>14.00%</t>
        </is>
      </c>
    </row>
    <row r="9">
      <c r="A9" s="4" t="inlineStr">
        <is>
          <t>Repayments of notes payable</t>
        </is>
      </c>
      <c r="E9" s="6" t="n">
        <v>20000000</v>
      </c>
    </row>
    <row r="10">
      <c r="A10" s="4" t="inlineStr">
        <is>
          <t>May 1, 2021 [Member]</t>
        </is>
      </c>
    </row>
    <row r="11">
      <c r="A11" s="3" t="inlineStr">
        <is>
          <t>Debt Instruments [Abstract]</t>
        </is>
      </c>
    </row>
    <row r="12">
      <c r="A12" s="4" t="inlineStr">
        <is>
          <t>Maturity date</t>
        </is>
      </c>
      <c r="D12" s="4" t="inlineStr">
        <is>
          <t>May 1,
		2021</t>
        </is>
      </c>
    </row>
    <row r="13">
      <c r="A13" s="4" t="inlineStr">
        <is>
          <t>Payment Terms</t>
        </is>
      </c>
      <c r="D13" s="4" t="inlineStr">
        <is>
          <t>Interest is payable monthly at 14.00%</t>
        </is>
      </c>
    </row>
    <row r="14">
      <c r="A14" s="4" t="inlineStr">
        <is>
          <t>Interest rate</t>
        </is>
      </c>
      <c r="D14" s="4" t="inlineStr">
        <is>
          <t>14.00%</t>
        </is>
      </c>
    </row>
    <row r="15">
      <c r="A15" s="4" t="inlineStr">
        <is>
          <t>Periodic interest payable</t>
        </is>
      </c>
      <c r="D15" s="4" t="inlineStr">
        <is>
          <t>monthly</t>
        </is>
      </c>
    </row>
    <row r="16">
      <c r="A16" s="4" t="inlineStr">
        <is>
          <t>Notes payable</t>
        </is>
      </c>
      <c r="D16" s="5" t="n">
        <v>0</v>
      </c>
      <c r="E16" s="5" t="n">
        <v>20000000</v>
      </c>
    </row>
    <row r="17">
      <c r="A17" s="4" t="inlineStr">
        <is>
          <t>Effective rate</t>
        </is>
      </c>
      <c r="D17" s="4" t="inlineStr">
        <is>
          <t>0.00%</t>
        </is>
      </c>
      <c r="E17" s="4" t="inlineStr">
        <is>
          <t>14.00%</t>
        </is>
      </c>
    </row>
    <row r="18">
      <c r="A18" s="4" t="inlineStr">
        <is>
          <t>February 28, 2022 [Member]</t>
        </is>
      </c>
    </row>
    <row r="19">
      <c r="A19" s="3" t="inlineStr">
        <is>
          <t>Debt Instruments [Abstract]</t>
        </is>
      </c>
    </row>
    <row r="20">
      <c r="A20" s="4" t="inlineStr">
        <is>
          <t>Maturity date</t>
        </is>
      </c>
      <c r="D20" s="4" t="inlineStr">
        <is>
          <t>Feb. 28,
		2022</t>
        </is>
      </c>
    </row>
    <row r="21">
      <c r="A21" s="4" t="inlineStr">
        <is>
          <t>Payment Terms</t>
        </is>
      </c>
      <c r="D21" s="4" t="inlineStr">
        <is>
          <t>Non-interest bearing</t>
        </is>
      </c>
    </row>
    <row r="22">
      <c r="A22" s="4" t="inlineStr">
        <is>
          <t>Notes payable</t>
        </is>
      </c>
      <c r="B22" s="4" t="inlineStr">
        <is>
          <t>[1]</t>
        </is>
      </c>
      <c r="D22" s="5" t="n">
        <v>1312000</v>
      </c>
      <c r="E22" s="5" t="n">
        <v>832000</v>
      </c>
    </row>
    <row r="23">
      <c r="A23" s="4" t="inlineStr">
        <is>
          <t>Effective rate</t>
        </is>
      </c>
      <c r="B23" s="4" t="inlineStr">
        <is>
          <t>[1]</t>
        </is>
      </c>
      <c r="D23" s="4" t="inlineStr">
        <is>
          <t>0.00%</t>
        </is>
      </c>
      <c r="E23" s="4" t="inlineStr">
        <is>
          <t>0.00%</t>
        </is>
      </c>
    </row>
    <row r="24">
      <c r="A24" s="4" t="inlineStr">
        <is>
          <t>April 1, 2022 Notes [Member]</t>
        </is>
      </c>
    </row>
    <row r="25">
      <c r="A25" s="3" t="inlineStr">
        <is>
          <t>Debt Instruments [Abstract]</t>
        </is>
      </c>
    </row>
    <row r="26">
      <c r="A26" s="4" t="inlineStr">
        <is>
          <t>Maturity date</t>
        </is>
      </c>
      <c r="B26" s="4" t="inlineStr">
        <is>
          <t>[1]</t>
        </is>
      </c>
      <c r="D26" s="4" t="inlineStr">
        <is>
          <t>Apr. 1,
		2022</t>
        </is>
      </c>
    </row>
    <row r="27">
      <c r="A27" s="4" t="inlineStr">
        <is>
          <t>Payment Terms</t>
        </is>
      </c>
      <c r="D27" s="4" t="inlineStr">
        <is>
          <t>Interest is payable monthly at 12.5%</t>
        </is>
      </c>
    </row>
    <row r="28">
      <c r="A28" s="4" t="inlineStr">
        <is>
          <t>Interest rate</t>
        </is>
      </c>
      <c r="B28" s="4" t="inlineStr">
        <is>
          <t>[1]</t>
        </is>
      </c>
      <c r="D28" s="4" t="inlineStr">
        <is>
          <t>12.50%</t>
        </is>
      </c>
    </row>
    <row r="29">
      <c r="A29" s="4" t="inlineStr">
        <is>
          <t>Periodic interest payable</t>
        </is>
      </c>
      <c r="B29" s="4" t="inlineStr">
        <is>
          <t>[1]</t>
        </is>
      </c>
      <c r="D29" s="4" t="inlineStr">
        <is>
          <t>monthly</t>
        </is>
      </c>
    </row>
    <row r="30">
      <c r="A30" s="4" t="inlineStr">
        <is>
          <t>Notes payable</t>
        </is>
      </c>
      <c r="B30" s="4" t="inlineStr">
        <is>
          <t>[1]</t>
        </is>
      </c>
      <c r="D30" s="5" t="n">
        <v>0</v>
      </c>
      <c r="E30" s="5" t="n">
        <v>1735161</v>
      </c>
    </row>
    <row r="31">
      <c r="A31" s="4" t="inlineStr">
        <is>
          <t>Effective rate</t>
        </is>
      </c>
      <c r="B31" s="4" t="inlineStr">
        <is>
          <t>[1]</t>
        </is>
      </c>
      <c r="D31" s="4" t="inlineStr">
        <is>
          <t>0.00%</t>
        </is>
      </c>
      <c r="E31" s="4" t="inlineStr">
        <is>
          <t>12.50%</t>
        </is>
      </c>
    </row>
    <row r="32">
      <c r="A32" s="4" t="inlineStr">
        <is>
          <t>July 31, 2022 Notes [Member]</t>
        </is>
      </c>
    </row>
    <row r="33">
      <c r="A33" s="3" t="inlineStr">
        <is>
          <t>Debt Instruments [Abstract]</t>
        </is>
      </c>
    </row>
    <row r="34">
      <c r="A34" s="4" t="inlineStr">
        <is>
          <t>Maturity date</t>
        </is>
      </c>
      <c r="B34" s="4" t="inlineStr">
        <is>
          <t>[1]</t>
        </is>
      </c>
      <c r="D34" s="4" t="inlineStr">
        <is>
          <t>Jul. 31,
		2022</t>
        </is>
      </c>
    </row>
    <row r="35">
      <c r="A35" s="4" t="inlineStr">
        <is>
          <t>Payment Terms</t>
        </is>
      </c>
      <c r="D35" s="4" t="inlineStr">
        <is>
          <t>Interest is payable monthly at 9.25%</t>
        </is>
      </c>
    </row>
    <row r="36">
      <c r="A36" s="4" t="inlineStr">
        <is>
          <t>Interest rate</t>
        </is>
      </c>
      <c r="B36" s="4" t="inlineStr">
        <is>
          <t>[1]</t>
        </is>
      </c>
      <c r="D36" s="4" t="inlineStr">
        <is>
          <t>9.25%</t>
        </is>
      </c>
    </row>
    <row r="37">
      <c r="A37" s="4" t="inlineStr">
        <is>
          <t>Periodic interest payable</t>
        </is>
      </c>
      <c r="B37" s="4" t="inlineStr">
        <is>
          <t>[1]</t>
        </is>
      </c>
      <c r="D37" s="4" t="inlineStr">
        <is>
          <t>monthly</t>
        </is>
      </c>
    </row>
    <row r="38">
      <c r="A38" s="4" t="inlineStr">
        <is>
          <t>Notes payable</t>
        </is>
      </c>
      <c r="B38" s="4" t="inlineStr">
        <is>
          <t>[1]</t>
        </is>
      </c>
      <c r="D38" s="5" t="n">
        <v>1979389</v>
      </c>
      <c r="E38" s="5" t="n">
        <v>3984174</v>
      </c>
    </row>
    <row r="39">
      <c r="A39" s="4" t="inlineStr">
        <is>
          <t>Effective rate</t>
        </is>
      </c>
      <c r="B39" s="4" t="inlineStr">
        <is>
          <t>[1]</t>
        </is>
      </c>
      <c r="D39" s="4" t="inlineStr">
        <is>
          <t>9.25%</t>
        </is>
      </c>
      <c r="E39" s="4" t="inlineStr">
        <is>
          <t>9.25%</t>
        </is>
      </c>
    </row>
    <row r="40">
      <c r="A40" s="4" t="inlineStr">
        <is>
          <t>March 25, 2023 Notes [Member]</t>
        </is>
      </c>
    </row>
    <row r="41">
      <c r="A41" s="3" t="inlineStr">
        <is>
          <t>Debt Instruments [Abstract]</t>
        </is>
      </c>
    </row>
    <row r="42">
      <c r="A42" s="4" t="inlineStr">
        <is>
          <t>Maturity date</t>
        </is>
      </c>
      <c r="B42" s="4" t="inlineStr">
        <is>
          <t>[1]</t>
        </is>
      </c>
      <c r="D42" s="4" t="inlineStr">
        <is>
          <t>Mar. 25,
		2023</t>
        </is>
      </c>
    </row>
    <row r="43">
      <c r="A43" s="4" t="inlineStr">
        <is>
          <t>Payment Terms</t>
        </is>
      </c>
      <c r="D43" s="4" t="inlineStr">
        <is>
          <t>Interest is payable monthly at 5.00%</t>
        </is>
      </c>
    </row>
    <row r="44">
      <c r="A44" s="4" t="inlineStr">
        <is>
          <t>Interest rate</t>
        </is>
      </c>
      <c r="B44" s="4" t="inlineStr">
        <is>
          <t>[1]</t>
        </is>
      </c>
      <c r="D44" s="4" t="inlineStr">
        <is>
          <t>5.00%</t>
        </is>
      </c>
    </row>
    <row r="45">
      <c r="A45" s="4" t="inlineStr">
        <is>
          <t>Periodic interest payable</t>
        </is>
      </c>
      <c r="B45" s="4" t="inlineStr">
        <is>
          <t>[1]</t>
        </is>
      </c>
      <c r="D45" s="4" t="inlineStr">
        <is>
          <t>monthly</t>
        </is>
      </c>
    </row>
    <row r="46">
      <c r="A46" s="4" t="inlineStr">
        <is>
          <t>Notes payable</t>
        </is>
      </c>
      <c r="B46" s="4" t="inlineStr">
        <is>
          <t>[1]</t>
        </is>
      </c>
      <c r="D46" s="5" t="n">
        <v>0</v>
      </c>
      <c r="E46" s="5" t="n">
        <v>3101947</v>
      </c>
    </row>
    <row r="47">
      <c r="A47" s="4" t="inlineStr">
        <is>
          <t>Effective rate</t>
        </is>
      </c>
      <c r="B47" s="4" t="inlineStr">
        <is>
          <t>[1]</t>
        </is>
      </c>
      <c r="D47" s="4" t="inlineStr">
        <is>
          <t>0.00%</t>
        </is>
      </c>
      <c r="E47" s="4" t="inlineStr">
        <is>
          <t>5.00%</t>
        </is>
      </c>
    </row>
    <row r="48"/>
    <row r="49">
      <c r="A49" s="4" t="inlineStr">
        <is>
          <t>[1]</t>
        </is>
      </c>
      <c r="B49" s="4" t="inlineStr">
        <is>
          <t>These notes payable relate to our consolidated joint ventures and are non-recourse
                to the Company.</t>
        </is>
      </c>
    </row>
  </sheetData>
  <mergeCells count="3">
    <mergeCell ref="A1:B1"/>
    <mergeCell ref="A48:E48"/>
    <mergeCell ref="B49:E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4593818</v>
      </c>
      <c r="C4" s="5" t="n">
        <v>84513427</v>
      </c>
      <c r="D4" s="5" t="n">
        <v>44897784</v>
      </c>
    </row>
    <row r="5">
      <c r="A5" s="3" t="inlineStr">
        <is>
          <t>Adjustments to Reconcile Net Income to Net Cash Used in Operating Activities</t>
        </is>
      </c>
    </row>
    <row r="6">
      <c r="A6" s="4" t="inlineStr">
        <is>
          <t>Depreciation and amortization</t>
        </is>
      </c>
      <c r="B6" s="6" t="n">
        <v>5938061</v>
      </c>
      <c r="C6" s="6" t="n">
        <v>3851876</v>
      </c>
      <c r="D6" s="6" t="n">
        <v>3035451</v>
      </c>
    </row>
    <row r="7">
      <c r="A7" s="4" t="inlineStr">
        <is>
          <t>Gain on sale of property and equipment</t>
        </is>
      </c>
      <c r="B7" s="6" t="n">
        <v>-87023</v>
      </c>
      <c r="C7" s="6" t="n">
        <v>-117840</v>
      </c>
      <c r="D7" s="6" t="n">
        <v>-28652</v>
      </c>
    </row>
    <row r="8">
      <c r="A8" s="4" t="inlineStr">
        <is>
          <t>Amortization of debt issuance costs</t>
        </is>
      </c>
      <c r="B8" s="6" t="n">
        <v>1959943</v>
      </c>
      <c r="C8" s="6" t="n">
        <v>2090711</v>
      </c>
      <c r="D8" s="6" t="n">
        <v>2318286</v>
      </c>
    </row>
    <row r="9">
      <c r="A9" s="4" t="inlineStr">
        <is>
          <t>Extinguishment of unamortized debt issuance costs</t>
        </is>
      </c>
      <c r="B9" s="6" t="n">
        <v>506466</v>
      </c>
      <c r="C9" s="6" t="n">
        <v>0</v>
      </c>
      <c r="D9" s="6" t="n">
        <v>0</v>
      </c>
    </row>
    <row r="10">
      <c r="A10" s="4" t="inlineStr">
        <is>
          <t>Amortization of right-of-use operating lease</t>
        </is>
      </c>
      <c r="B10" s="6" t="n">
        <v>3786381</v>
      </c>
      <c r="C10" s="6" t="n">
        <v>3842801</v>
      </c>
      <c r="D10" s="6" t="n">
        <v>2622569</v>
      </c>
    </row>
    <row r="11">
      <c r="A11" s="4" t="inlineStr">
        <is>
          <t>Amortization of right-of-use financing lease</t>
        </is>
      </c>
      <c r="B11" s="6" t="n">
        <v>126568</v>
      </c>
      <c r="C11" s="6" t="n">
        <v>158358</v>
      </c>
      <c r="D11" s="6" t="n">
        <v>366241</v>
      </c>
    </row>
    <row r="12">
      <c r="A12" s="4" t="inlineStr">
        <is>
          <t>Stock compensation expense</t>
        </is>
      </c>
      <c r="B12" s="6" t="n">
        <v>5233676</v>
      </c>
      <c r="C12" s="6" t="n">
        <v>946609</v>
      </c>
      <c r="D12" s="6" t="n">
        <v>895000</v>
      </c>
    </row>
    <row r="13">
      <c r="A13" s="4" t="inlineStr">
        <is>
          <t>Income from Paycheck Protection Program</t>
        </is>
      </c>
      <c r="B13" s="6" t="n">
        <v>7219794</v>
      </c>
      <c r="C13" s="6" t="n">
        <v>0</v>
      </c>
      <c r="D13" s="6" t="n">
        <v>0</v>
      </c>
    </row>
    <row r="14">
      <c r="A14" s="4" t="inlineStr">
        <is>
          <t>Deferred tax benefit</t>
        </is>
      </c>
      <c r="B14" s="6" t="n">
        <v>-945534</v>
      </c>
      <c r="C14" s="6" t="n">
        <v>0</v>
      </c>
      <c r="D14" s="6" t="n">
        <v>0</v>
      </c>
    </row>
    <row r="15">
      <c r="A15" s="4" t="inlineStr">
        <is>
          <t>Income from equity method investments, net of distributions received</t>
        </is>
      </c>
      <c r="B15" s="6" t="n">
        <v>-3918264</v>
      </c>
      <c r="C15" s="6" t="n">
        <v>-2679894</v>
      </c>
      <c r="D15" s="6" t="n">
        <v>-86242</v>
      </c>
    </row>
    <row r="16">
      <c r="A16" s="4" t="inlineStr">
        <is>
          <t>Remeasurement of contingent consideration</t>
        </is>
      </c>
      <c r="B16" s="6" t="n">
        <v>7532830</v>
      </c>
      <c r="C16" s="6" t="n">
        <v>1378786</v>
      </c>
      <c r="D16" s="6" t="n">
        <v>-3944030</v>
      </c>
    </row>
    <row r="17">
      <c r="A17" s="3" t="inlineStr">
        <is>
          <t>Changes in Operating Assets and Liabilities, net of Effects from Acquisitions</t>
        </is>
      </c>
    </row>
    <row r="18">
      <c r="A18" s="4" t="inlineStr">
        <is>
          <t>Inventories</t>
        </is>
      </c>
      <c r="B18" s="6" t="n">
        <v>-80195985</v>
      </c>
      <c r="C18" s="6" t="n">
        <v>23512992</v>
      </c>
      <c r="D18" s="6" t="n">
        <v>-30902010</v>
      </c>
    </row>
    <row r="19">
      <c r="A19" s="4" t="inlineStr">
        <is>
          <t>Lot deposits</t>
        </is>
      </c>
      <c r="B19" s="6" t="n">
        <v>-134238066</v>
      </c>
      <c r="C19" s="6" t="n">
        <v>-37913129</v>
      </c>
      <c r="D19" s="6" t="n">
        <v>-11216250</v>
      </c>
    </row>
    <row r="20">
      <c r="A20" s="4" t="inlineStr">
        <is>
          <t>Other assets and accounts receivable</t>
        </is>
      </c>
      <c r="B20" s="6" t="n">
        <v>-20421568</v>
      </c>
      <c r="C20" s="6" t="n">
        <v>-22793864</v>
      </c>
      <c r="D20" s="6" t="n">
        <v>-1325489</v>
      </c>
    </row>
    <row r="21">
      <c r="A21" s="4" t="inlineStr">
        <is>
          <t>Accounts payable and accrued expenses</t>
        </is>
      </c>
      <c r="B21" s="6" t="n">
        <v>63360881</v>
      </c>
      <c r="C21" s="6" t="n">
        <v>6197891</v>
      </c>
      <c r="D21" s="6" t="n">
        <v>19398115</v>
      </c>
    </row>
    <row r="22">
      <c r="A22" s="4" t="inlineStr">
        <is>
          <t>Customer deposits</t>
        </is>
      </c>
      <c r="B22" s="6" t="n">
        <v>78167415</v>
      </c>
      <c r="C22" s="6" t="n">
        <v>37556519</v>
      </c>
      <c r="D22" s="6" t="n">
        <v>6792918</v>
      </c>
    </row>
    <row r="23">
      <c r="A23" s="4" t="inlineStr">
        <is>
          <t>Operating lease ROU Assets</t>
        </is>
      </c>
      <c r="B23" s="6" t="n">
        <v>-7418285</v>
      </c>
    </row>
    <row r="24">
      <c r="A24" s="4" t="inlineStr">
        <is>
          <t>Operating lease liabilities</t>
        </is>
      </c>
      <c r="B24" s="6" t="n">
        <v>3907881</v>
      </c>
      <c r="C24" s="6" t="n">
        <v>-3633859</v>
      </c>
      <c r="D24" s="6" t="n">
        <v>-2394942</v>
      </c>
    </row>
    <row r="25">
      <c r="A25" s="4" t="inlineStr">
        <is>
          <t>Net cash provided by operating activities</t>
        </is>
      </c>
      <c r="B25" s="6" t="n">
        <v>65108989</v>
      </c>
      <c r="C25" s="6" t="n">
        <v>96911384</v>
      </c>
      <c r="D25" s="6" t="n">
        <v>30428749</v>
      </c>
    </row>
    <row r="26">
      <c r="A26" s="3" t="inlineStr">
        <is>
          <t>Cash Flows from Investing Activities</t>
        </is>
      </c>
    </row>
    <row r="27">
      <c r="A27" s="4" t="inlineStr">
        <is>
          <t>Purchase of property and equipment</t>
        </is>
      </c>
      <c r="B27" s="6" t="n">
        <v>-2774372</v>
      </c>
      <c r="C27" s="6" t="n">
        <v>-2924040</v>
      </c>
      <c r="D27" s="6" t="n">
        <v>-2892130</v>
      </c>
    </row>
    <row r="28">
      <c r="A28" s="4" t="inlineStr">
        <is>
          <t>Proceeds from disposal of property and equipment</t>
        </is>
      </c>
      <c r="B28" s="6" t="n">
        <v>508168</v>
      </c>
      <c r="C28" s="6" t="n">
        <v>241918</v>
      </c>
      <c r="D28" s="6" t="n">
        <v>91397</v>
      </c>
    </row>
    <row r="29">
      <c r="A29" s="4" t="inlineStr">
        <is>
          <t>Investments in equity method investments</t>
        </is>
      </c>
      <c r="B29" s="6" t="n">
        <v>-1979813</v>
      </c>
      <c r="C29" s="6" t="n">
        <v>-89767</v>
      </c>
      <c r="D29" s="6" t="n">
        <v>-2717593</v>
      </c>
    </row>
    <row r="30">
      <c r="A30" s="4" t="inlineStr">
        <is>
          <t>Return of investments from equity method investments</t>
        </is>
      </c>
      <c r="B30" s="6" t="n">
        <v>668139</v>
      </c>
      <c r="C30" s="6" t="n">
        <v>6578525</v>
      </c>
      <c r="D30" s="6" t="n">
        <v>704703</v>
      </c>
    </row>
    <row r="31">
      <c r="A31" s="4" t="inlineStr">
        <is>
          <t>Business combinations, net of cash acquired</t>
        </is>
      </c>
      <c r="B31" s="6" t="n">
        <v>-519464971</v>
      </c>
      <c r="C31" s="6" t="n">
        <v>-16833369</v>
      </c>
      <c r="D31" s="6" t="n">
        <v>-13006396</v>
      </c>
    </row>
    <row r="32">
      <c r="A32" s="4" t="inlineStr">
        <is>
          <t>Net cash used in investing activities</t>
        </is>
      </c>
      <c r="B32" s="6" t="n">
        <v>-523042849</v>
      </c>
      <c r="C32" s="6" t="n">
        <v>-13026733</v>
      </c>
      <c r="D32" s="6" t="n">
        <v>-17820019</v>
      </c>
    </row>
    <row r="33">
      <c r="A33" s="3" t="inlineStr">
        <is>
          <t>Cash Flows from Financing Activities</t>
        </is>
      </c>
    </row>
    <row r="34">
      <c r="A34" s="4" t="inlineStr">
        <is>
          <t>Proceeds from issuance of common stock in IPO, net</t>
        </is>
      </c>
      <c r="B34" s="6" t="n">
        <v>143630400</v>
      </c>
      <c r="C34" s="6" t="n">
        <v>0</v>
      </c>
      <c r="D34" s="6" t="n">
        <v>0</v>
      </c>
    </row>
    <row r="35">
      <c r="A35" s="4" t="inlineStr">
        <is>
          <t>Proceeds from issuance of convertible preferred stock, net</t>
        </is>
      </c>
      <c r="B35" s="6" t="n">
        <v>148500000</v>
      </c>
      <c r="C35" s="6" t="n">
        <v>0</v>
      </c>
      <c r="D35" s="6" t="n">
        <v>0</v>
      </c>
    </row>
    <row r="36">
      <c r="A36" s="4" t="inlineStr">
        <is>
          <t>Proceeds from construction lines of credit</t>
        </is>
      </c>
      <c r="B36" s="6" t="n">
        <v>1894574866</v>
      </c>
      <c r="C36" s="6" t="n">
        <v>713917939</v>
      </c>
      <c r="D36" s="6" t="n">
        <v>550865562</v>
      </c>
    </row>
    <row r="37">
      <c r="A37" s="4" t="inlineStr">
        <is>
          <t>Principal payments on construction lines of credit</t>
        </is>
      </c>
      <c r="B37" s="6" t="n">
        <v>-1424960047</v>
      </c>
      <c r="C37" s="6" t="n">
        <v>-758681883</v>
      </c>
      <c r="D37" s="6" t="n">
        <v>-522926492</v>
      </c>
    </row>
    <row r="38">
      <c r="A38" s="4" t="inlineStr">
        <is>
          <t>Proceeds from notes payable</t>
        </is>
      </c>
      <c r="B38" s="6" t="n">
        <v>2964323</v>
      </c>
      <c r="C38" s="6" t="n">
        <v>28472680</v>
      </c>
      <c r="D38" s="6" t="n">
        <v>12696227</v>
      </c>
    </row>
    <row r="39">
      <c r="A39" s="4" t="inlineStr">
        <is>
          <t>Principal payments on notes payable</t>
        </is>
      </c>
      <c r="B39" s="6" t="n">
        <v>-25679162</v>
      </c>
      <c r="C39" s="6" t="n">
        <v>-13180967</v>
      </c>
      <c r="D39" s="6" t="n">
        <v>-11454898</v>
      </c>
    </row>
    <row r="40">
      <c r="A40" s="4" t="inlineStr">
        <is>
          <t>Payment of debt issue costs</t>
        </is>
      </c>
      <c r="B40" s="6" t="n">
        <v>-7656655</v>
      </c>
      <c r="C40" s="6" t="n">
        <v>-1994858</v>
      </c>
      <c r="D40" s="6" t="n">
        <v>-2264196</v>
      </c>
    </row>
    <row r="41">
      <c r="A41" s="4" t="inlineStr">
        <is>
          <t>Payments of equity issuance costs</t>
        </is>
      </c>
      <c r="B41" s="6" t="n">
        <v>-14008637</v>
      </c>
      <c r="C41" s="6" t="n">
        <v>0</v>
      </c>
      <c r="D41" s="6" t="n">
        <v>0</v>
      </c>
    </row>
    <row r="42">
      <c r="A42" s="4" t="inlineStr">
        <is>
          <t>Payments on financing leases</t>
        </is>
      </c>
      <c r="B42" s="6" t="n">
        <v>-127479</v>
      </c>
      <c r="C42" s="6" t="n">
        <v>-153629</v>
      </c>
      <c r="D42" s="6" t="n">
        <v>-375390</v>
      </c>
    </row>
    <row r="43">
      <c r="A43" s="4" t="inlineStr">
        <is>
          <t>Payments on contingent consideration</t>
        </is>
      </c>
      <c r="B43" s="6" t="n">
        <v>-1206769</v>
      </c>
      <c r="C43" s="6" t="n">
        <v>0</v>
      </c>
      <c r="D43" s="6" t="n">
        <v>0</v>
      </c>
    </row>
    <row r="44">
      <c r="A44" s="4" t="inlineStr">
        <is>
          <t>Other financing activities</t>
        </is>
      </c>
      <c r="B44" s="6" t="n">
        <v>-9264</v>
      </c>
      <c r="C44" s="6" t="n">
        <v>0</v>
      </c>
      <c r="D44" s="6" t="n">
        <v>0</v>
      </c>
    </row>
    <row r="45">
      <c r="A45" s="4" t="inlineStr">
        <is>
          <t>Contributions from non-controlling interests</t>
        </is>
      </c>
      <c r="B45" s="6" t="n">
        <v>2000000</v>
      </c>
      <c r="C45" s="6" t="n">
        <v>3882625</v>
      </c>
      <c r="D45" s="6" t="n">
        <v>9783371</v>
      </c>
    </row>
    <row r="46">
      <c r="A46" s="4" t="inlineStr">
        <is>
          <t>Distributions to non-controlling interests</t>
        </is>
      </c>
      <c r="B46" s="6" t="n">
        <v>-23319363</v>
      </c>
      <c r="C46" s="6" t="n">
        <v>-7834849</v>
      </c>
      <c r="D46" s="6" t="n">
        <v>-13948375</v>
      </c>
    </row>
    <row r="47">
      <c r="A47" s="4" t="inlineStr">
        <is>
          <t>Contributions</t>
        </is>
      </c>
      <c r="B47" s="6" t="n">
        <v>0</v>
      </c>
      <c r="C47" s="6" t="n">
        <v>0</v>
      </c>
      <c r="D47" s="6" t="n">
        <v>12000000</v>
      </c>
    </row>
    <row r="48">
      <c r="A48" s="4" t="inlineStr">
        <is>
          <t>Distributions</t>
        </is>
      </c>
      <c r="B48" s="6" t="n">
        <v>-23289322</v>
      </c>
      <c r="C48" s="6" t="n">
        <v>-17256938</v>
      </c>
      <c r="D48" s="6" t="n">
        <v>-8298586</v>
      </c>
    </row>
    <row r="49">
      <c r="A49" s="4" t="inlineStr">
        <is>
          <t>Redemptions</t>
        </is>
      </c>
      <c r="B49" s="6" t="n">
        <v>-25530506</v>
      </c>
      <c r="C49" s="6" t="n">
        <v>-13000000</v>
      </c>
      <c r="D49" s="6" t="n">
        <v>0</v>
      </c>
    </row>
    <row r="50">
      <c r="A50" s="4" t="inlineStr">
        <is>
          <t>Contribution from conversion of converted LLC units</t>
        </is>
      </c>
      <c r="B50" s="6" t="n">
        <v>123657597</v>
      </c>
      <c r="C50" s="6" t="n">
        <v>0</v>
      </c>
      <c r="D50" s="6" t="n">
        <v>0</v>
      </c>
    </row>
    <row r="51">
      <c r="A51" s="4" t="inlineStr">
        <is>
          <t>Conversion of LLC units</t>
        </is>
      </c>
      <c r="B51" s="6" t="n">
        <v>-123657596</v>
      </c>
      <c r="C51" s="6" t="n">
        <v>0</v>
      </c>
      <c r="D51" s="6" t="n">
        <v>0</v>
      </c>
    </row>
    <row r="52">
      <c r="A52" s="4" t="inlineStr">
        <is>
          <t>Net cash provided by (used in) financing activities</t>
        </is>
      </c>
      <c r="B52" s="6" t="n">
        <v>645882386</v>
      </c>
      <c r="C52" s="6" t="n">
        <v>-65829880</v>
      </c>
      <c r="D52" s="6" t="n">
        <v>26077223</v>
      </c>
    </row>
    <row r="53">
      <c r="A53" s="4" t="inlineStr">
        <is>
          <t>Net increase in cash, cash equivalents and restricted cash</t>
        </is>
      </c>
      <c r="B53" s="6" t="n">
        <v>187948526</v>
      </c>
      <c r="C53" s="6" t="n">
        <v>18054771</v>
      </c>
      <c r="D53" s="6" t="n">
        <v>38685953</v>
      </c>
    </row>
    <row r="54">
      <c r="A54" s="4" t="inlineStr">
        <is>
          <t>Cash, cash equivalents and restricted cash at beginning of period</t>
        </is>
      </c>
      <c r="B54" s="6" t="n">
        <v>93373332</v>
      </c>
      <c r="C54" s="6" t="n">
        <v>75318561</v>
      </c>
      <c r="D54" s="6" t="n">
        <v>36632608</v>
      </c>
    </row>
    <row r="55">
      <c r="A55" s="4" t="inlineStr">
        <is>
          <t>Cash, cash equivalents and restricted cash at end of period</t>
        </is>
      </c>
      <c r="B55" s="6" t="n">
        <v>281321858</v>
      </c>
      <c r="C55" s="6" t="n">
        <v>93373332</v>
      </c>
      <c r="D55" s="6" t="n">
        <v>75318561</v>
      </c>
    </row>
    <row r="56">
      <c r="A56" s="3" t="inlineStr">
        <is>
          <t>Supplemental Disclosure of Cash Flow Information</t>
        </is>
      </c>
    </row>
    <row r="57">
      <c r="A57" s="4" t="inlineStr">
        <is>
          <t>Cash paid for interest, net of amounts capitalized</t>
        </is>
      </c>
      <c r="B57" s="6" t="n">
        <v>672172</v>
      </c>
      <c r="C57" s="6" t="n">
        <v>900225</v>
      </c>
      <c r="D57" s="6" t="n">
        <v>299689</v>
      </c>
    </row>
    <row r="58">
      <c r="A58" s="3" t="inlineStr">
        <is>
          <t>Non-cash Financing Activities</t>
        </is>
      </c>
    </row>
    <row r="59">
      <c r="A59" s="4" t="inlineStr">
        <is>
          <t>Financed land payments to seller</t>
        </is>
      </c>
      <c r="B59" s="6" t="n">
        <v>8916211</v>
      </c>
      <c r="C59" s="6" t="n">
        <v>0</v>
      </c>
      <c r="D59" s="6" t="n">
        <v>0</v>
      </c>
    </row>
    <row r="60">
      <c r="A60" s="4" t="inlineStr">
        <is>
          <t>Leased assets obtained in exchange for new operating lease liabilities</t>
        </is>
      </c>
      <c r="B60" s="6" t="n">
        <v>8148973</v>
      </c>
      <c r="C60" s="6" t="n">
        <v>2962682</v>
      </c>
      <c r="D60" s="6" t="n">
        <v>3234033</v>
      </c>
    </row>
    <row r="61">
      <c r="A61" s="4" t="inlineStr">
        <is>
          <t>Accrued distributions</t>
        </is>
      </c>
      <c r="B61" s="6" t="n">
        <v>3450000</v>
      </c>
      <c r="C61" s="6" t="n">
        <v>718907</v>
      </c>
      <c r="D61" s="6" t="n">
        <v>1802177</v>
      </c>
    </row>
    <row r="62">
      <c r="A62" s="4" t="inlineStr">
        <is>
          <t>Equity issuance costs incurred</t>
        </is>
      </c>
      <c r="B62" s="6" t="n">
        <v>1281565</v>
      </c>
      <c r="C62" s="6" t="n">
        <v>0</v>
      </c>
      <c r="D62" s="6" t="n">
        <v>0</v>
      </c>
    </row>
    <row r="63">
      <c r="A63" s="4" t="inlineStr">
        <is>
          <t>Contingent Consideration</t>
        </is>
      </c>
      <c r="B63" s="6" t="n">
        <v>94572694</v>
      </c>
      <c r="C63" s="6" t="n">
        <v>16310000</v>
      </c>
      <c r="D63" s="6" t="n">
        <v>9412768</v>
      </c>
    </row>
    <row r="64">
      <c r="A64" s="3" t="inlineStr">
        <is>
          <t>Non-cash Investing Activities</t>
        </is>
      </c>
    </row>
    <row r="65">
      <c r="A65" s="4" t="inlineStr">
        <is>
          <t>Investment capital reallocation, equity method investment to lot deposit</t>
        </is>
      </c>
      <c r="B65" s="6" t="n">
        <v>-3468761</v>
      </c>
      <c r="C65" s="6" t="n">
        <v>1171112</v>
      </c>
      <c r="D65" s="6" t="n">
        <v>0</v>
      </c>
    </row>
    <row r="66">
      <c r="A66" s="4" t="inlineStr">
        <is>
          <t>Total non-cash financing and investing activities</t>
        </is>
      </c>
      <c r="B66" s="6" t="n">
        <v>112900682</v>
      </c>
      <c r="C66" s="6" t="n">
        <v>21162701</v>
      </c>
      <c r="D66" s="6" t="n">
        <v>14448978</v>
      </c>
    </row>
    <row r="67">
      <c r="A67" s="3" t="inlineStr">
        <is>
          <t>Reconciliation of Cash, Cash Equivalents and Restricted Cash</t>
        </is>
      </c>
    </row>
    <row r="68">
      <c r="A68" s="4" t="inlineStr">
        <is>
          <t>Cash and cash equivalents</t>
        </is>
      </c>
      <c r="B68" s="6" t="n">
        <v>227227020</v>
      </c>
      <c r="C68" s="6" t="n">
        <v>43657779</v>
      </c>
      <c r="D68" s="6" t="n">
        <v>50597392</v>
      </c>
    </row>
    <row r="69">
      <c r="A69" s="4" t="inlineStr">
        <is>
          <t>Restricted cash</t>
        </is>
      </c>
      <c r="B69" s="6" t="n">
        <v>54094838</v>
      </c>
      <c r="C69" s="6" t="n">
        <v>49715553</v>
      </c>
      <c r="D69" s="6" t="n">
        <v>24721169</v>
      </c>
    </row>
    <row r="70">
      <c r="A70" s="4" t="inlineStr">
        <is>
          <t>Cash, cash equivalents and restricted cash at end of period</t>
        </is>
      </c>
      <c r="B70" s="5" t="n">
        <v>281321858</v>
      </c>
      <c r="C70" s="5" t="n">
        <v>93373332</v>
      </c>
      <c r="D70" s="5" t="n">
        <v>753185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s Payable, Maturities of Notes Payable (Details) - Notes Payable [Member]</t>
        </is>
      </c>
      <c r="B1" s="2" t="inlineStr">
        <is>
          <t>Dec. 31, 2021USD ($)</t>
        </is>
      </c>
    </row>
    <row r="2">
      <c r="A2" s="3" t="inlineStr">
        <is>
          <t>Maturities of Notes Payable [Abstract]</t>
        </is>
      </c>
    </row>
    <row r="3">
      <c r="A3" s="4" t="inlineStr">
        <is>
          <t>2022</t>
        </is>
      </c>
      <c r="B3" s="5" t="n">
        <v>3291389</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t>
        </is>
      </c>
      <c r="B9" s="5" t="n">
        <v>3291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t>
        </is>
      </c>
      <c r="B1" s="2" t="inlineStr">
        <is>
          <t>12 Months Ended</t>
        </is>
      </c>
    </row>
    <row r="2">
      <c r="B2" s="2" t="inlineStr">
        <is>
          <t>Dec. 31, 2021</t>
        </is>
      </c>
      <c r="C2" s="2" t="inlineStr">
        <is>
          <t>Dec. 31, 2020</t>
        </is>
      </c>
    </row>
    <row r="3">
      <c r="A3" s="3" t="inlineStr">
        <is>
          <t>Inventory, Net [Abstract]</t>
        </is>
      </c>
    </row>
    <row r="4">
      <c r="A4" s="4" t="inlineStr">
        <is>
          <t>Construction in process and finished homes</t>
        </is>
      </c>
      <c r="B4" s="5" t="n">
        <v>961778789</v>
      </c>
      <c r="C4" s="5" t="n">
        <v>396630945</v>
      </c>
    </row>
    <row r="5">
      <c r="A5" s="4" t="inlineStr">
        <is>
          <t>Finished lots and land</t>
        </is>
      </c>
      <c r="B5" s="6" t="n">
        <v>83197267</v>
      </c>
      <c r="C5" s="6" t="n">
        <v>46839616</v>
      </c>
    </row>
    <row r="6">
      <c r="A6" s="4" t="inlineStr">
        <is>
          <t>Inventories owned by the Company</t>
        </is>
      </c>
      <c r="B6" s="6" t="n">
        <v>1044976056</v>
      </c>
      <c r="C6" s="6" t="n">
        <v>443470561</v>
      </c>
    </row>
    <row r="7">
      <c r="A7" s="4" t="inlineStr">
        <is>
          <t>Inventories owned by consolidated joint ventures</t>
        </is>
      </c>
      <c r="B7" s="6" t="n">
        <v>21685688</v>
      </c>
      <c r="C7" s="6" t="n">
        <v>40900552</v>
      </c>
    </row>
    <row r="8">
      <c r="A8" s="4" t="inlineStr">
        <is>
          <t>Total inventories</t>
        </is>
      </c>
      <c r="B8" s="5" t="n">
        <v>1066661744</v>
      </c>
      <c r="C8" s="5" t="n">
        <v>484371113</v>
      </c>
    </row>
    <row r="9">
      <c r="A9" s="3" t="inlineStr">
        <is>
          <t>Inventories owned by the Company as a Percentage of Total Inventories [Abstract]</t>
        </is>
      </c>
    </row>
    <row r="10">
      <c r="A10" s="4" t="inlineStr">
        <is>
          <t>Construction in process and finished homes</t>
        </is>
      </c>
      <c r="B10" s="4" t="inlineStr">
        <is>
          <t>90.00%</t>
        </is>
      </c>
      <c r="C10" s="4" t="inlineStr">
        <is>
          <t>82.00%</t>
        </is>
      </c>
    </row>
    <row r="11">
      <c r="A11" s="4" t="inlineStr">
        <is>
          <t>Finished lots and land</t>
        </is>
      </c>
      <c r="B11" s="4" t="inlineStr">
        <is>
          <t>8.00%</t>
        </is>
      </c>
      <c r="C11" s="4" t="inlineStr">
        <is>
          <t>10.00%</t>
        </is>
      </c>
    </row>
    <row r="12">
      <c r="A12" s="3" t="inlineStr">
        <is>
          <t>Real Estate Inventory, Capitalized Interest Costs [Roll Forward]</t>
        </is>
      </c>
    </row>
    <row r="13">
      <c r="A13" s="4" t="inlineStr">
        <is>
          <t>Capitalized interest at the beginning of the period</t>
        </is>
      </c>
      <c r="B13" s="5" t="n">
        <v>21091297</v>
      </c>
      <c r="C13" s="5" t="n">
        <v>25335924</v>
      </c>
    </row>
    <row r="14">
      <c r="A14" s="4" t="inlineStr">
        <is>
          <t>Interest incurred</t>
        </is>
      </c>
      <c r="B14" s="6" t="n">
        <v>45354727</v>
      </c>
      <c r="C14" s="6" t="n">
        <v>28670194</v>
      </c>
    </row>
    <row r="15">
      <c r="A15" s="4" t="inlineStr">
        <is>
          <t>Interest expensed</t>
        </is>
      </c>
      <c r="B15" s="6" t="n">
        <v>-672172</v>
      </c>
      <c r="C15" s="6" t="n">
        <v>-870868</v>
      </c>
    </row>
    <row r="16">
      <c r="A16" s="4" t="inlineStr">
        <is>
          <t>Interest charged to cost of contract revenues earned</t>
        </is>
      </c>
      <c r="B16" s="6" t="n">
        <v>-32507799</v>
      </c>
      <c r="C16" s="6" t="n">
        <v>-32043953</v>
      </c>
    </row>
    <row r="17">
      <c r="A17" s="4" t="inlineStr">
        <is>
          <t>Capitalized interest at the end of the period</t>
        </is>
      </c>
      <c r="B17" s="5" t="n">
        <v>33266053</v>
      </c>
      <c r="C17" s="5" t="n">
        <v>210912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Reserves (Details) - USD ($)</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Warranty reserves at the beginning of the year</t>
        </is>
      </c>
      <c r="B4" s="5" t="n">
        <v>3530461</v>
      </c>
      <c r="C4" s="5" t="n">
        <v>1652634</v>
      </c>
    </row>
    <row r="5">
      <c r="A5" s="4" t="inlineStr">
        <is>
          <t>Additions to reserves for new home deliveries</t>
        </is>
      </c>
      <c r="B5" s="6" t="n">
        <v>4818481</v>
      </c>
      <c r="C5" s="6" t="n">
        <v>3686123</v>
      </c>
    </row>
    <row r="6">
      <c r="A6" s="4" t="inlineStr">
        <is>
          <t>Payments for warranty costs</t>
        </is>
      </c>
      <c r="B6" s="6" t="n">
        <v>3178619</v>
      </c>
      <c r="C6" s="6" t="n">
        <v>1808296</v>
      </c>
    </row>
    <row r="7">
      <c r="A7" s="4" t="inlineStr">
        <is>
          <t>Warranty reserves at the end of the period</t>
        </is>
      </c>
      <c r="B7" s="5" t="n">
        <v>5170323</v>
      </c>
      <c r="C7" s="5" t="n">
        <v>35304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30" customWidth="1" min="2" max="2"/>
    <col width="21" customWidth="1" min="3" max="3"/>
    <col width="29" customWidth="1" min="4" max="4"/>
    <col width="21" customWidth="1" min="5" max="5"/>
    <col width="25" customWidth="1" min="6" max="6"/>
    <col width="21" customWidth="1" min="7" max="7"/>
  </cols>
  <sheetData>
    <row r="1">
      <c r="A1" s="1" t="inlineStr">
        <is>
          <t>Commitments and Contingencies, Summary (Details)</t>
        </is>
      </c>
      <c r="B1" s="2" t="inlineStr">
        <is>
          <t>Dec. 27, 2019USD ($)HomeLease</t>
        </is>
      </c>
      <c r="C1" s="2" t="inlineStr">
        <is>
          <t>Nov. 18, 2019USD ($)</t>
        </is>
      </c>
      <c r="D1" s="2" t="inlineStr">
        <is>
          <t>May 30, 2019USD ($)LeaseHome</t>
        </is>
      </c>
      <c r="E1" s="2" t="inlineStr">
        <is>
          <t>Apr. 30, 2020USD ($)</t>
        </is>
      </c>
      <c r="F1" s="2" t="inlineStr">
        <is>
          <t>Dec. 31, 2021USD ($)Home</t>
        </is>
      </c>
      <c r="G1" s="2" t="inlineStr">
        <is>
          <t>Dec. 31, 2020USD ($)</t>
        </is>
      </c>
    </row>
    <row r="2">
      <c r="A2" s="3" t="inlineStr">
        <is>
          <t>Commitments and Contingencies [Abstract]</t>
        </is>
      </c>
    </row>
    <row r="3">
      <c r="A3" s="4" t="inlineStr">
        <is>
          <t>Number of homes impacted by harmful and odorous flak jacket coating | Home</t>
        </is>
      </c>
      <c r="F3" s="6" t="n">
        <v>38</v>
      </c>
    </row>
    <row r="4">
      <c r="A4" s="3" t="inlineStr">
        <is>
          <t>Litigation Settlement [Abstract]</t>
        </is>
      </c>
    </row>
    <row r="5">
      <c r="A5" s="4" t="inlineStr">
        <is>
          <t>Gain recognized on damages awarded</t>
        </is>
      </c>
      <c r="F5" s="5" t="n">
        <v>0</v>
      </c>
    </row>
    <row r="6">
      <c r="A6" s="4" t="inlineStr">
        <is>
          <t>Proceeds from PPP</t>
        </is>
      </c>
      <c r="E6" s="5" t="n">
        <v>7219794</v>
      </c>
    </row>
    <row r="7">
      <c r="A7" s="3" t="inlineStr">
        <is>
          <t>Leases [Abstract]</t>
        </is>
      </c>
    </row>
    <row r="8">
      <c r="A8" s="4" t="inlineStr">
        <is>
          <t>Finance lease assets, accumulated amortization</t>
        </is>
      </c>
      <c r="F8" s="5" t="n">
        <v>333407</v>
      </c>
      <c r="G8" s="5" t="n">
        <v>919552</v>
      </c>
    </row>
    <row r="9">
      <c r="A9" s="4" t="inlineStr">
        <is>
          <t>Model Home [Member]</t>
        </is>
      </c>
    </row>
    <row r="10">
      <c r="A10" s="3" t="inlineStr">
        <is>
          <t>Sale-Leaseback Transactions [Abstract]</t>
        </is>
      </c>
    </row>
    <row r="11">
      <c r="A11" s="4" t="inlineStr">
        <is>
          <t>Number of completed homes sold | Home</t>
        </is>
      </c>
      <c r="B11" s="6" t="n">
        <v>20</v>
      </c>
      <c r="D11" s="6" t="n">
        <v>11</v>
      </c>
    </row>
    <row r="12">
      <c r="A12" s="4" t="inlineStr">
        <is>
          <t>Sale leaseback amount</t>
        </is>
      </c>
      <c r="B12" s="5" t="n">
        <v>9240680</v>
      </c>
      <c r="D12" s="5" t="n">
        <v>4417674</v>
      </c>
    </row>
    <row r="13">
      <c r="A13" s="4" t="inlineStr">
        <is>
          <t>Number of individual lease agreements | Lease</t>
        </is>
      </c>
      <c r="B13" s="6" t="n">
        <v>17</v>
      </c>
      <c r="D13" s="6" t="n">
        <v>11</v>
      </c>
    </row>
    <row r="14">
      <c r="A14" s="4" t="inlineStr">
        <is>
          <t>Recorded gain related to transaction</t>
        </is>
      </c>
      <c r="B14" s="5" t="n">
        <v>1928671</v>
      </c>
      <c r="D14" s="5" t="n">
        <v>321128</v>
      </c>
    </row>
    <row r="15">
      <c r="A15" s="4" t="inlineStr">
        <is>
          <t>Corporate Office Building [Member]</t>
        </is>
      </c>
    </row>
    <row r="16">
      <c r="A16" s="3" t="inlineStr">
        <is>
          <t>Leases [Abstract]</t>
        </is>
      </c>
    </row>
    <row r="17">
      <c r="A17" s="4" t="inlineStr">
        <is>
          <t>Remaining lease term</t>
        </is>
      </c>
      <c r="F17" s="4" t="inlineStr">
        <is>
          <t>12 years</t>
        </is>
      </c>
    </row>
    <row r="18">
      <c r="A18" s="4" t="inlineStr">
        <is>
          <t>DFH LLC [Member]</t>
        </is>
      </c>
    </row>
    <row r="19">
      <c r="A19" s="3" t="inlineStr">
        <is>
          <t>Litigation Settlement [Abstract]</t>
        </is>
      </c>
    </row>
    <row r="20">
      <c r="A20" s="4" t="inlineStr">
        <is>
          <t>Damages awarded, value</t>
        </is>
      </c>
      <c r="C20" s="5" t="n">
        <v>3000000</v>
      </c>
    </row>
    <row r="21">
      <c r="A21" s="4" t="inlineStr">
        <is>
          <t>DFH Mandarin, LLC [Member]</t>
        </is>
      </c>
    </row>
    <row r="22">
      <c r="A22" s="3" t="inlineStr">
        <is>
          <t>Litigation Settlement [Abstract]</t>
        </is>
      </c>
    </row>
    <row r="23">
      <c r="A23" s="4" t="inlineStr">
        <is>
          <t>Damages awarded, value</t>
        </is>
      </c>
      <c r="C23" s="5" t="n">
        <v>116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mmitments and Contingencies, Lease Cost (Details) - USD ($)</t>
        </is>
      </c>
      <c r="C1" s="2" t="inlineStr">
        <is>
          <t>12 Months Ended</t>
        </is>
      </c>
    </row>
    <row r="2">
      <c r="C2" s="2" t="inlineStr">
        <is>
          <t>Dec. 31, 2021</t>
        </is>
      </c>
      <c r="D2" s="2" t="inlineStr">
        <is>
          <t>Dec. 31, 2020</t>
        </is>
      </c>
      <c r="E2" s="2" t="inlineStr">
        <is>
          <t>Dec. 31, 2019</t>
        </is>
      </c>
    </row>
    <row r="3">
      <c r="A3" s="3" t="inlineStr">
        <is>
          <t>Finance lease cost [Abstract]</t>
        </is>
      </c>
    </row>
    <row r="4">
      <c r="A4" s="4" t="inlineStr">
        <is>
          <t>Amortization of right of use assets</t>
        </is>
      </c>
      <c r="C4" s="5" t="n">
        <v>126568</v>
      </c>
      <c r="D4" s="5" t="n">
        <v>158358</v>
      </c>
      <c r="E4" s="5" t="n">
        <v>366241</v>
      </c>
    </row>
    <row r="5">
      <c r="A5" s="4" t="inlineStr">
        <is>
          <t>Total finance lease cost</t>
        </is>
      </c>
      <c r="C5" s="6" t="n">
        <v>177408</v>
      </c>
      <c r="D5" s="6" t="n">
        <v>187715</v>
      </c>
      <c r="E5" s="6" t="n">
        <v>444481</v>
      </c>
    </row>
    <row r="6">
      <c r="A6" s="4" t="inlineStr">
        <is>
          <t>Net lease cost</t>
        </is>
      </c>
      <c r="C6" s="6" t="n">
        <v>6579891</v>
      </c>
      <c r="D6" s="6" t="n">
        <v>6119491</v>
      </c>
      <c r="E6" s="6" t="n">
        <v>4134646</v>
      </c>
    </row>
    <row r="7">
      <c r="A7" s="4" t="inlineStr">
        <is>
          <t>Selling, General and Administrative Expenses [Member]</t>
        </is>
      </c>
    </row>
    <row r="8">
      <c r="A8" s="3" t="inlineStr">
        <is>
          <t>Lease Cost [Abstract]</t>
        </is>
      </c>
    </row>
    <row r="9">
      <c r="A9" s="4" t="inlineStr">
        <is>
          <t>Operating lease cost</t>
        </is>
      </c>
      <c r="B9" s="4" t="inlineStr">
        <is>
          <t>[1]</t>
        </is>
      </c>
      <c r="C9" s="6" t="n">
        <v>6402483</v>
      </c>
      <c r="D9" s="6" t="n">
        <v>5931776</v>
      </c>
      <c r="E9" s="6" t="n">
        <v>3690165</v>
      </c>
    </row>
    <row r="10">
      <c r="A10" s="3" t="inlineStr">
        <is>
          <t>Finance lease cost [Abstract]</t>
        </is>
      </c>
    </row>
    <row r="11">
      <c r="A11" s="4" t="inlineStr">
        <is>
          <t>Amortization of right of use assets</t>
        </is>
      </c>
      <c r="C11" s="6" t="n">
        <v>158358</v>
      </c>
      <c r="D11" s="6" t="n">
        <v>158359</v>
      </c>
      <c r="E11" s="6" t="n">
        <v>366241</v>
      </c>
    </row>
    <row r="12">
      <c r="A12" s="4" t="inlineStr">
        <is>
          <t>Interest Expense [Member]</t>
        </is>
      </c>
    </row>
    <row r="13">
      <c r="A13" s="3" t="inlineStr">
        <is>
          <t>Finance lease cost [Abstract]</t>
        </is>
      </c>
    </row>
    <row r="14">
      <c r="A14" s="4" t="inlineStr">
        <is>
          <t>Interest on lease liabilities</t>
        </is>
      </c>
      <c r="C14" s="5" t="n">
        <v>19050</v>
      </c>
      <c r="D14" s="5" t="n">
        <v>29356</v>
      </c>
      <c r="E14" s="5" t="n">
        <v>78240</v>
      </c>
    </row>
    <row r="15"/>
    <row r="16">
      <c r="A16" s="4" t="inlineStr">
        <is>
          <t>[1]</t>
        </is>
      </c>
      <c r="B16" s="4" t="inlineStr">
        <is>
          <t>Includes short-term leases and variable lease costs which are
                    immaterial.</t>
        </is>
      </c>
    </row>
  </sheetData>
  <mergeCells count="4">
    <mergeCell ref="A1:B2"/>
    <mergeCell ref="C1:E1"/>
    <mergeCell ref="A15:D15"/>
    <mergeCell ref="B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mmitments and Contingencies, Maturities of Lease Liabilities (Details) - USD ($)</t>
        </is>
      </c>
      <c r="C1" s="2" t="inlineStr">
        <is>
          <t>Dec. 31, 2021</t>
        </is>
      </c>
      <c r="E1" s="2" t="inlineStr">
        <is>
          <t>Dec. 31, 2020</t>
        </is>
      </c>
    </row>
    <row r="2">
      <c r="A2" s="3" t="inlineStr">
        <is>
          <t>Operating Leases [Abstract]</t>
        </is>
      </c>
    </row>
    <row r="3">
      <c r="A3" s="4" t="inlineStr">
        <is>
          <t>2022</t>
        </is>
      </c>
      <c r="B3" s="4" t="inlineStr">
        <is>
          <t>[1]</t>
        </is>
      </c>
      <c r="C3" s="5" t="n">
        <v>4271598</v>
      </c>
    </row>
    <row r="4">
      <c r="A4" s="4" t="inlineStr">
        <is>
          <t>2023</t>
        </is>
      </c>
      <c r="B4" s="4" t="inlineStr">
        <is>
          <t>[1]</t>
        </is>
      </c>
      <c r="C4" s="6" t="n">
        <v>3679385</v>
      </c>
    </row>
    <row r="5">
      <c r="A5" s="4" t="inlineStr">
        <is>
          <t>2024</t>
        </is>
      </c>
      <c r="B5" s="4" t="inlineStr">
        <is>
          <t>[1]</t>
        </is>
      </c>
      <c r="C5" s="6" t="n">
        <v>3049009</v>
      </c>
    </row>
    <row r="6">
      <c r="A6" s="4" t="inlineStr">
        <is>
          <t>2025</t>
        </is>
      </c>
      <c r="B6" s="4" t="inlineStr">
        <is>
          <t>[1]</t>
        </is>
      </c>
      <c r="C6" s="6" t="n">
        <v>2853355</v>
      </c>
    </row>
    <row r="7">
      <c r="A7" s="4" t="inlineStr">
        <is>
          <t>2026</t>
        </is>
      </c>
      <c r="B7" s="4" t="inlineStr">
        <is>
          <t>[1]</t>
        </is>
      </c>
      <c r="C7" s="6" t="n">
        <v>2617537</v>
      </c>
    </row>
    <row r="8">
      <c r="A8" s="4" t="inlineStr">
        <is>
          <t>Thereafter</t>
        </is>
      </c>
      <c r="B8" s="4" t="inlineStr">
        <is>
          <t>[1]</t>
        </is>
      </c>
      <c r="C8" s="6" t="n">
        <v>8648723</v>
      </c>
    </row>
    <row r="9">
      <c r="A9" s="4" t="inlineStr">
        <is>
          <t>Total lease payments</t>
        </is>
      </c>
      <c r="B9" s="4" t="inlineStr">
        <is>
          <t>[1]</t>
        </is>
      </c>
      <c r="C9" s="6" t="n">
        <v>25119607</v>
      </c>
    </row>
    <row r="10">
      <c r="A10" s="4" t="inlineStr">
        <is>
          <t>Less: Interest</t>
        </is>
      </c>
      <c r="B10" s="4" t="inlineStr">
        <is>
          <t>[1]</t>
        </is>
      </c>
      <c r="C10" s="6" t="n">
        <v>5293374</v>
      </c>
    </row>
    <row r="11">
      <c r="A11" s="4" t="inlineStr">
        <is>
          <t>Present value of lease liabilities</t>
        </is>
      </c>
      <c r="C11" s="6" t="n">
        <v>19826233</v>
      </c>
      <c r="D11" s="4" t="inlineStr">
        <is>
          <t>[1]</t>
        </is>
      </c>
      <c r="E11" s="5" t="n">
        <v>14410560</v>
      </c>
    </row>
    <row r="12">
      <c r="A12" s="3" t="inlineStr">
        <is>
          <t>Finance Leases [Abstract]</t>
        </is>
      </c>
    </row>
    <row r="13">
      <c r="A13" s="4" t="inlineStr">
        <is>
          <t>2022</t>
        </is>
      </c>
      <c r="B13" s="4" t="inlineStr">
        <is>
          <t>[1]</t>
        </is>
      </c>
      <c r="C13" s="6" t="n">
        <v>111880</v>
      </c>
    </row>
    <row r="14">
      <c r="A14" s="4" t="inlineStr">
        <is>
          <t>2023</t>
        </is>
      </c>
      <c r="B14" s="4" t="inlineStr">
        <is>
          <t>[1]</t>
        </is>
      </c>
      <c r="C14" s="6" t="n">
        <v>35310</v>
      </c>
    </row>
    <row r="15">
      <c r="A15" s="4" t="inlineStr">
        <is>
          <t>2024</t>
        </is>
      </c>
      <c r="B15" s="4" t="inlineStr">
        <is>
          <t>[1]</t>
        </is>
      </c>
      <c r="C15" s="6" t="n">
        <v>0</v>
      </c>
    </row>
    <row r="16">
      <c r="A16" s="4" t="inlineStr">
        <is>
          <t>2025</t>
        </is>
      </c>
      <c r="B16" s="4" t="inlineStr">
        <is>
          <t>[1]</t>
        </is>
      </c>
      <c r="C16" s="6" t="n">
        <v>0</v>
      </c>
    </row>
    <row r="17">
      <c r="A17" s="4" t="inlineStr">
        <is>
          <t>2026</t>
        </is>
      </c>
      <c r="B17" s="4" t="inlineStr">
        <is>
          <t>[1]</t>
        </is>
      </c>
      <c r="C17" s="6" t="n">
        <v>0</v>
      </c>
    </row>
    <row r="18">
      <c r="A18" s="4" t="inlineStr">
        <is>
          <t>Thereafter</t>
        </is>
      </c>
      <c r="B18" s="4" t="inlineStr">
        <is>
          <t>[1]</t>
        </is>
      </c>
      <c r="C18" s="6" t="n">
        <v>0</v>
      </c>
    </row>
    <row r="19">
      <c r="A19" s="4" t="inlineStr">
        <is>
          <t>Total lease payments</t>
        </is>
      </c>
      <c r="B19" s="4" t="inlineStr">
        <is>
          <t>[1]</t>
        </is>
      </c>
      <c r="C19" s="6" t="n">
        <v>147190</v>
      </c>
    </row>
    <row r="20">
      <c r="A20" s="4" t="inlineStr">
        <is>
          <t>Less: Interest</t>
        </is>
      </c>
      <c r="B20" s="4" t="inlineStr">
        <is>
          <t>[1]</t>
        </is>
      </c>
      <c r="C20" s="6" t="n">
        <v>7609</v>
      </c>
    </row>
    <row r="21">
      <c r="A21" s="4" t="inlineStr">
        <is>
          <t>Present value of lease liabilities</t>
        </is>
      </c>
      <c r="C21" s="6" t="n">
        <v>139581</v>
      </c>
      <c r="D21" s="4" t="inlineStr">
        <is>
          <t>[1]</t>
        </is>
      </c>
      <c r="E21" s="5" t="n">
        <v>345062</v>
      </c>
    </row>
    <row r="22">
      <c r="A22" s="3" t="inlineStr">
        <is>
          <t>Total [Abstract]</t>
        </is>
      </c>
    </row>
    <row r="23">
      <c r="A23" s="4" t="inlineStr">
        <is>
          <t>2022</t>
        </is>
      </c>
      <c r="B23" s="4" t="inlineStr">
        <is>
          <t>[1]</t>
        </is>
      </c>
      <c r="C23" s="6" t="n">
        <v>4383478</v>
      </c>
    </row>
    <row r="24">
      <c r="A24" s="4" t="inlineStr">
        <is>
          <t>2023</t>
        </is>
      </c>
      <c r="B24" s="4" t="inlineStr">
        <is>
          <t>[1]</t>
        </is>
      </c>
      <c r="C24" s="6" t="n">
        <v>3714695</v>
      </c>
    </row>
    <row r="25">
      <c r="A25" s="4" t="inlineStr">
        <is>
          <t>2024</t>
        </is>
      </c>
      <c r="B25" s="4" t="inlineStr">
        <is>
          <t>[1]</t>
        </is>
      </c>
      <c r="C25" s="6" t="n">
        <v>3049009</v>
      </c>
    </row>
    <row r="26">
      <c r="A26" s="4" t="inlineStr">
        <is>
          <t>2025</t>
        </is>
      </c>
      <c r="B26" s="4" t="inlineStr">
        <is>
          <t>[1]</t>
        </is>
      </c>
      <c r="C26" s="6" t="n">
        <v>2853355</v>
      </c>
    </row>
    <row r="27">
      <c r="A27" s="4" t="inlineStr">
        <is>
          <t>2026</t>
        </is>
      </c>
      <c r="B27" s="4" t="inlineStr">
        <is>
          <t>[1]</t>
        </is>
      </c>
      <c r="C27" s="6" t="n">
        <v>2617537</v>
      </c>
    </row>
    <row r="28">
      <c r="A28" s="4" t="inlineStr">
        <is>
          <t>Thereafter</t>
        </is>
      </c>
      <c r="B28" s="4" t="inlineStr">
        <is>
          <t>[1]</t>
        </is>
      </c>
      <c r="C28" s="6" t="n">
        <v>8648723</v>
      </c>
    </row>
    <row r="29">
      <c r="A29" s="4" t="inlineStr">
        <is>
          <t>Total lease payments</t>
        </is>
      </c>
      <c r="B29" s="4" t="inlineStr">
        <is>
          <t>[1]</t>
        </is>
      </c>
      <c r="C29" s="5" t="n">
        <v>25266797</v>
      </c>
    </row>
    <row r="30"/>
    <row r="31">
      <c r="A31" s="4" t="inlineStr">
        <is>
          <t>[1]</t>
        </is>
      </c>
      <c r="B31" s="4" t="inlineStr">
        <is>
          <t>We use our incremental borrowing rate based on the information
                available at the commencement date in determining the present value of lease payments.</t>
        </is>
      </c>
    </row>
  </sheetData>
  <mergeCells count="4">
    <mergeCell ref="A1:B1"/>
    <mergeCell ref="C1:D1"/>
    <mergeCell ref="A30:D30"/>
    <mergeCell ref="B31:D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Weighted Average Lease Term and Discount Rate (Details)</t>
        </is>
      </c>
      <c r="B1" s="2" t="inlineStr">
        <is>
          <t>Dec. 31, 2021</t>
        </is>
      </c>
      <c r="C1" s="2" t="inlineStr">
        <is>
          <t>Dec. 31, 2020</t>
        </is>
      </c>
    </row>
    <row r="2">
      <c r="A2" s="3" t="inlineStr">
        <is>
          <t>Weighted Average Remaining Lease Term [Abstract]</t>
        </is>
      </c>
    </row>
    <row r="3">
      <c r="A3" s="4" t="inlineStr">
        <is>
          <t>Operating leases</t>
        </is>
      </c>
      <c r="B3" s="4" t="inlineStr">
        <is>
          <t>8 years</t>
        </is>
      </c>
      <c r="C3" s="4" t="inlineStr">
        <is>
          <t>10 years</t>
        </is>
      </c>
    </row>
    <row r="4">
      <c r="A4" s="4" t="inlineStr">
        <is>
          <t>Financing leases</t>
        </is>
      </c>
      <c r="B4" s="4" t="inlineStr">
        <is>
          <t>2 years</t>
        </is>
      </c>
      <c r="C4" s="4" t="inlineStr">
        <is>
          <t>2 years</t>
        </is>
      </c>
    </row>
    <row r="5">
      <c r="A5" s="3" t="inlineStr">
        <is>
          <t>Weighted Average Discount Rate [Abstract]</t>
        </is>
      </c>
    </row>
    <row r="6">
      <c r="A6" s="4" t="inlineStr">
        <is>
          <t>Operating leases</t>
        </is>
      </c>
      <c r="B6" s="4" t="inlineStr">
        <is>
          <t>5.60%</t>
        </is>
      </c>
      <c r="C6" s="4" t="inlineStr">
        <is>
          <t>6.50%</t>
        </is>
      </c>
    </row>
    <row r="7">
      <c r="A7" s="4" t="inlineStr">
        <is>
          <t>Financing leases</t>
        </is>
      </c>
      <c r="B7" s="4" t="inlineStr">
        <is>
          <t>7.50%</t>
        </is>
      </c>
      <c r="C7" s="4" t="inlineStr">
        <is>
          <t>6.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0" customWidth="1" min="3" max="3"/>
    <col width="27" customWidth="1" min="4" max="4"/>
    <col width="41" customWidth="1" min="5" max="5"/>
    <col width="37" customWidth="1" min="6" max="6"/>
  </cols>
  <sheetData>
    <row r="1">
      <c r="A1" s="1" t="inlineStr">
        <is>
          <t>Mezzanine Equity, Members' Equity and Stockholders' Equity, Redeemable Preferred Units and Common Units (Details)</t>
        </is>
      </c>
      <c r="B1" s="2" t="inlineStr">
        <is>
          <t>Jan. 27, 2021USD ($)</t>
        </is>
      </c>
      <c r="C1" s="2" t="inlineStr">
        <is>
          <t>Jan. 25, 2021$ / sharesshares</t>
        </is>
      </c>
      <c r="D1" s="2" t="inlineStr">
        <is>
          <t>Apr. 30, 2020USD ($)shares</t>
        </is>
      </c>
      <c r="E1" s="2" t="inlineStr">
        <is>
          <t>Dec. 31, 2021USD ($)Vote$ / sharesshares</t>
        </is>
      </c>
      <c r="F1" s="2" t="inlineStr">
        <is>
          <t>Dec. 31, 2020USD ($)$ / sharesshares</t>
        </is>
      </c>
    </row>
    <row r="2">
      <c r="A2" s="4" t="inlineStr">
        <is>
          <t>IPO [Member]</t>
        </is>
      </c>
    </row>
    <row r="3">
      <c r="A3" s="3" t="inlineStr">
        <is>
          <t>Stockholders' Equity [Abstract]</t>
        </is>
      </c>
    </row>
    <row r="4">
      <c r="A4" s="4" t="inlineStr">
        <is>
          <t>Common stock shares authorized (in shares)</t>
        </is>
      </c>
      <c r="C4" s="6" t="n">
        <v>350000000</v>
      </c>
    </row>
    <row r="5">
      <c r="A5" s="4" t="inlineStr">
        <is>
          <t>Common stock par value (in dollars per share) | $ / shares</t>
        </is>
      </c>
      <c r="C5" s="7" t="n">
        <v>0.01</v>
      </c>
    </row>
    <row r="6">
      <c r="A6" s="4" t="inlineStr">
        <is>
          <t>Class A Common Stock [Member]</t>
        </is>
      </c>
    </row>
    <row r="7">
      <c r="A7" s="3" t="inlineStr">
        <is>
          <t>Stockholders' Equity [Abstract]</t>
        </is>
      </c>
    </row>
    <row r="8">
      <c r="A8" s="4" t="inlineStr">
        <is>
          <t>Common stock shares authorized (in shares)</t>
        </is>
      </c>
      <c r="E8" s="6" t="n">
        <v>289000000</v>
      </c>
    </row>
    <row r="9">
      <c r="A9" s="4" t="inlineStr">
        <is>
          <t>Common stock par value (in dollars per share) | $ / shares</t>
        </is>
      </c>
      <c r="E9" s="7" t="n">
        <v>0.01</v>
      </c>
    </row>
    <row r="10">
      <c r="A10" s="4" t="inlineStr">
        <is>
          <t>Class A Common Stock [Member] | IPO [Member]</t>
        </is>
      </c>
    </row>
    <row r="11">
      <c r="A11" s="3" t="inlineStr">
        <is>
          <t>Stockholders' Equity [Abstract]</t>
        </is>
      </c>
    </row>
    <row r="12">
      <c r="A12" s="4" t="inlineStr">
        <is>
          <t>Common stock shares authorized (in shares)</t>
        </is>
      </c>
      <c r="C12" s="6" t="n">
        <v>289000000</v>
      </c>
    </row>
    <row r="13">
      <c r="A13" s="4" t="inlineStr">
        <is>
          <t>Common stock par value (in dollars per share) | $ / shares</t>
        </is>
      </c>
      <c r="C13" s="7" t="n">
        <v>0.01</v>
      </c>
    </row>
    <row r="14">
      <c r="A14" s="4" t="inlineStr">
        <is>
          <t>Units converted to common stock (in shares)</t>
        </is>
      </c>
      <c r="C14" s="6" t="n">
        <v>21255329</v>
      </c>
    </row>
    <row r="15">
      <c r="A15" s="4" t="inlineStr">
        <is>
          <t>Class B Common Stock [Member]</t>
        </is>
      </c>
    </row>
    <row r="16">
      <c r="A16" s="3" t="inlineStr">
        <is>
          <t>Stockholders' Equity [Abstract]</t>
        </is>
      </c>
    </row>
    <row r="17">
      <c r="A17" s="4" t="inlineStr">
        <is>
          <t>Common stock shares authorized (in shares)</t>
        </is>
      </c>
      <c r="E17" s="6" t="n">
        <v>61000000</v>
      </c>
    </row>
    <row r="18">
      <c r="A18" s="4" t="inlineStr">
        <is>
          <t>Common stock par value (in dollars per share) | $ / shares</t>
        </is>
      </c>
      <c r="E18" s="7" t="n">
        <v>0.01</v>
      </c>
    </row>
    <row r="19">
      <c r="A19" s="4" t="inlineStr">
        <is>
          <t>Units converted to common stock (in shares)</t>
        </is>
      </c>
      <c r="C19" s="6" t="n">
        <v>60226152</v>
      </c>
    </row>
    <row r="20">
      <c r="A20" s="4" t="inlineStr">
        <is>
          <t>Class B Common Stock [Member] | IPO [Member]</t>
        </is>
      </c>
    </row>
    <row r="21">
      <c r="A21" s="3" t="inlineStr">
        <is>
          <t>Stockholders' Equity [Abstract]</t>
        </is>
      </c>
    </row>
    <row r="22">
      <c r="A22" s="4" t="inlineStr">
        <is>
          <t>Common stock shares authorized (in shares)</t>
        </is>
      </c>
      <c r="C22" s="6" t="n">
        <v>61000000</v>
      </c>
    </row>
    <row r="23">
      <c r="A23" s="4" t="inlineStr">
        <is>
          <t>Common stock par value (in dollars per share) | $ / shares</t>
        </is>
      </c>
      <c r="C23" s="7" t="n">
        <v>0.01</v>
      </c>
    </row>
    <row r="24">
      <c r="A24" s="4" t="inlineStr">
        <is>
          <t>Units converted to common stock (in shares)</t>
        </is>
      </c>
      <c r="C24" s="6" t="n">
        <v>60226153</v>
      </c>
    </row>
    <row r="25">
      <c r="A25" s="4" t="inlineStr">
        <is>
          <t>Redeemable Series B Preferred Units [Member]</t>
        </is>
      </c>
    </row>
    <row r="26">
      <c r="A26" s="3" t="inlineStr">
        <is>
          <t>Mezzanine Equity [Abstract]</t>
        </is>
      </c>
    </row>
    <row r="27">
      <c r="A27" s="4" t="inlineStr">
        <is>
          <t>Temporary equity, shares issued (in shares)</t>
        </is>
      </c>
      <c r="E27" s="6" t="n">
        <v>7143</v>
      </c>
      <c r="F27" s="6" t="n">
        <v>7143</v>
      </c>
    </row>
    <row r="28">
      <c r="A28" s="4" t="inlineStr">
        <is>
          <t>Temporary equity, shares outstanding (in shares)</t>
        </is>
      </c>
      <c r="E28" s="6" t="n">
        <v>7143</v>
      </c>
      <c r="F28" s="6" t="n">
        <v>7143</v>
      </c>
    </row>
    <row r="29">
      <c r="A29" s="4" t="inlineStr">
        <is>
          <t>Temporary equity units issued and outstanding, carrying value | $</t>
        </is>
      </c>
      <c r="E29" s="5" t="n">
        <v>7095178</v>
      </c>
      <c r="F29" s="5" t="n">
        <v>6333036</v>
      </c>
    </row>
    <row r="30">
      <c r="A30" s="4" t="inlineStr">
        <is>
          <t>Temporary equity, liquidation preference value per unit (in dollars per share) | $ / shares</t>
        </is>
      </c>
      <c r="E30" s="5" t="n">
        <v>1000</v>
      </c>
    </row>
    <row r="31">
      <c r="A31" s="4" t="inlineStr">
        <is>
          <t>Liquidation preference, annual cumulative preference distribution percentage</t>
        </is>
      </c>
      <c r="E31" s="4" t="inlineStr">
        <is>
          <t>8.00%</t>
        </is>
      </c>
    </row>
    <row r="32">
      <c r="A32" s="4" t="inlineStr">
        <is>
          <t>Voting rights per each unit | Vote</t>
        </is>
      </c>
      <c r="E32" s="6" t="n">
        <v>1</v>
      </c>
    </row>
    <row r="33">
      <c r="A33" s="4" t="inlineStr">
        <is>
          <t>Cumulative preferred distributions, unpaid amount | $</t>
        </is>
      </c>
      <c r="E33" s="5" t="n">
        <v>2864834</v>
      </c>
      <c r="F33" s="5" t="n">
        <v>2102692</v>
      </c>
    </row>
    <row r="34">
      <c r="A34" s="4" t="inlineStr">
        <is>
          <t>Cumulative preferred distributions, per unit (in dollars per share) | $ / shares</t>
        </is>
      </c>
      <c r="E34" s="7" t="n">
        <v>401.07</v>
      </c>
      <c r="F34" s="7" t="n">
        <v>294.37</v>
      </c>
    </row>
    <row r="35">
      <c r="A35" s="4" t="inlineStr">
        <is>
          <t>Redemption price per unit (in dollars per share) | $ / shares</t>
        </is>
      </c>
      <c r="E35" s="5" t="n">
        <v>1000</v>
      </c>
    </row>
    <row r="36">
      <c r="A36" s="4" t="inlineStr">
        <is>
          <t>Cumulative preferred distributions in arrears | $</t>
        </is>
      </c>
      <c r="E36" s="5" t="n">
        <v>0</v>
      </c>
    </row>
    <row r="37">
      <c r="A37" s="4" t="inlineStr">
        <is>
          <t>Redeemable Convertible Series C Preferred Units [Member]</t>
        </is>
      </c>
    </row>
    <row r="38">
      <c r="A38" s="3" t="inlineStr">
        <is>
          <t>Mezzanine Equity [Abstract]</t>
        </is>
      </c>
    </row>
    <row r="39">
      <c r="A39" s="4" t="inlineStr">
        <is>
          <t>Cumulative preferred distributions, unpaid amount | $</t>
        </is>
      </c>
      <c r="B39" s="5" t="n">
        <v>200000</v>
      </c>
      <c r="D39" s="5" t="n">
        <v>62500</v>
      </c>
    </row>
    <row r="40">
      <c r="A40" s="4" t="inlineStr">
        <is>
          <t>Preferred stock redemption (in shares)</t>
        </is>
      </c>
      <c r="D40" s="6" t="n">
        <v>1000</v>
      </c>
    </row>
    <row r="41">
      <c r="A41" s="4" t="inlineStr">
        <is>
          <t>Preferred stock redemption value | $</t>
        </is>
      </c>
      <c r="B41" s="6" t="n">
        <v>26000000</v>
      </c>
      <c r="D41" s="5" t="n">
        <v>1000000</v>
      </c>
    </row>
    <row r="42">
      <c r="A42" s="4" t="inlineStr">
        <is>
          <t>Preferred stock discount cost | $</t>
        </is>
      </c>
      <c r="B42" s="5" t="n">
        <v>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s>
  <sheetData>
    <row r="1">
      <c r="A1" s="1" t="inlineStr">
        <is>
          <t>Mezzanine Equity, Members' Equity and Stockholders' Equity, Series A Convertible Preferred Stock (Details)</t>
        </is>
      </c>
      <c r="B1" s="2" t="inlineStr">
        <is>
          <t>Sep. 29, 2021USD ($)BusinessDay$ / sharesshares</t>
        </is>
      </c>
      <c r="C1" s="2" t="inlineStr">
        <is>
          <t>Dec. 31, 2021USD ($)</t>
        </is>
      </c>
      <c r="D1" s="2" t="inlineStr">
        <is>
          <t>Dec. 31, 2020USD ($)</t>
        </is>
      </c>
      <c r="E1" s="2" t="inlineStr">
        <is>
          <t>Dec. 31, 2019USD ($)</t>
        </is>
      </c>
    </row>
    <row r="2">
      <c r="A2" s="3" t="inlineStr">
        <is>
          <t>Convertible Preferred Stock [Abstract]</t>
        </is>
      </c>
    </row>
    <row r="3">
      <c r="A3" s="4" t="inlineStr">
        <is>
          <t>Proceeds from issuance of convertible preferred stock, net | $</t>
        </is>
      </c>
      <c r="C3" s="5" t="n">
        <v>148500000</v>
      </c>
      <c r="D3" s="5" t="n">
        <v>0</v>
      </c>
      <c r="E3" s="5" t="n">
        <v>0</v>
      </c>
    </row>
    <row r="4">
      <c r="A4" s="4" t="inlineStr">
        <is>
          <t>Series A Convertible Preferred Stock [Member]</t>
        </is>
      </c>
    </row>
    <row r="5">
      <c r="A5" s="3" t="inlineStr">
        <is>
          <t>Convertible Preferred Stock [Abstract]</t>
        </is>
      </c>
    </row>
    <row r="6">
      <c r="A6" s="4" t="inlineStr">
        <is>
          <t>Temporary equity, shares issued (in shares) | shares</t>
        </is>
      </c>
      <c r="B6" s="6" t="n">
        <v>150000</v>
      </c>
    </row>
    <row r="7">
      <c r="A7" s="4" t="inlineStr">
        <is>
          <t>Temporary equity, liquidation preference value per unit (in dollars per share)</t>
        </is>
      </c>
      <c r="B7" s="5" t="n">
        <v>1000</v>
      </c>
    </row>
    <row r="8">
      <c r="A8" s="4" t="inlineStr">
        <is>
          <t>Liquidation preference par value (in dollars per share)</t>
        </is>
      </c>
      <c r="B8" s="7" t="n">
        <v>0.01</v>
      </c>
    </row>
    <row r="9">
      <c r="A9" s="4" t="inlineStr">
        <is>
          <t>Proceeds from issuance of convertible preferred stock, net | $</t>
        </is>
      </c>
      <c r="B9" s="5" t="n">
        <v>150000000</v>
      </c>
    </row>
    <row r="10">
      <c r="A10" s="4" t="inlineStr">
        <is>
          <t>Cumulative dividend rate</t>
        </is>
      </c>
      <c r="B10" s="4" t="inlineStr">
        <is>
          <t>9.00%</t>
        </is>
      </c>
    </row>
    <row r="11">
      <c r="A11" s="4" t="inlineStr">
        <is>
          <t>Period of waiting for conversion after issuance</t>
        </is>
      </c>
      <c r="C11" s="4" t="inlineStr">
        <is>
          <t>5 years</t>
        </is>
      </c>
    </row>
    <row r="12">
      <c r="A12" s="4" t="inlineStr">
        <is>
          <t>Percentage of liquidation preference in year four to call outstanding stock</t>
        </is>
      </c>
      <c r="B12" s="4" t="inlineStr">
        <is>
          <t>102.00%</t>
        </is>
      </c>
    </row>
    <row r="13">
      <c r="A13" s="4" t="inlineStr">
        <is>
          <t>Percentage of liquidation preference in year five to call outstanding stock</t>
        </is>
      </c>
      <c r="B13" s="4" t="inlineStr">
        <is>
          <t>101.00%</t>
        </is>
      </c>
    </row>
    <row r="14">
      <c r="A14" s="4" t="inlineStr">
        <is>
          <t>Trailing period</t>
        </is>
      </c>
      <c r="C14" s="4" t="inlineStr">
        <is>
          <t>90 days</t>
        </is>
      </c>
    </row>
    <row r="15">
      <c r="A15" s="4" t="inlineStr">
        <is>
          <t>Percentage of average closing price</t>
        </is>
      </c>
      <c r="B15" s="4" t="inlineStr">
        <is>
          <t>20.00%</t>
        </is>
      </c>
    </row>
    <row r="16">
      <c r="A16" s="4" t="inlineStr">
        <is>
          <t>Floor conversion price (in dollars per share)</t>
        </is>
      </c>
      <c r="B16" s="5" t="n">
        <v>4</v>
      </c>
    </row>
    <row r="17">
      <c r="A17" s="4" t="inlineStr">
        <is>
          <t>Percentage of conversion discount after increase</t>
        </is>
      </c>
      <c r="B17" s="4" t="inlineStr">
        <is>
          <t>25.00%</t>
        </is>
      </c>
    </row>
    <row r="18">
      <c r="A18" s="4" t="inlineStr">
        <is>
          <t>Ownership percentage</t>
        </is>
      </c>
      <c r="B18" s="4" t="inlineStr">
        <is>
          <t>19.99%</t>
        </is>
      </c>
    </row>
    <row r="19">
      <c r="A19" s="4" t="inlineStr">
        <is>
          <t>Number of business days in consideration for issuance of shares | BusinessDay</t>
        </is>
      </c>
      <c r="B19" s="6" t="n">
        <v>3</v>
      </c>
    </row>
    <row r="20">
      <c r="A20" s="4" t="inlineStr">
        <is>
          <t>Number of months in consideration after specified period</t>
        </is>
      </c>
      <c r="C20" s="4" t="inlineStr">
        <is>
          <t>6 months</t>
        </is>
      </c>
    </row>
    <row r="21">
      <c r="A21" s="4" t="inlineStr">
        <is>
          <t>Additional dividends percentage</t>
        </is>
      </c>
      <c r="B21" s="4" t="inlineStr">
        <is>
          <t>2.00%</t>
        </is>
      </c>
    </row>
    <row r="22">
      <c r="A22" s="4" t="inlineStr">
        <is>
          <t>Breach period</t>
        </is>
      </c>
      <c r="C22" s="4" t="inlineStr">
        <is>
          <t>30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Details) - USD ($)</t>
        </is>
      </c>
      <c r="B1" s="2" t="inlineStr">
        <is>
          <t>12 Months Ended</t>
        </is>
      </c>
    </row>
    <row r="2">
      <c r="B2" s="2" t="inlineStr">
        <is>
          <t>Dec. 31, 2021</t>
        </is>
      </c>
      <c r="C2" s="2" t="inlineStr">
        <is>
          <t>Dec. 31, 2020</t>
        </is>
      </c>
      <c r="D2" s="2" t="inlineStr">
        <is>
          <t>Dec. 31, 2019</t>
        </is>
      </c>
    </row>
    <row r="3">
      <c r="A3" s="3" t="inlineStr">
        <is>
          <t>Equity-Based Compensation [Abstract]</t>
        </is>
      </c>
    </row>
    <row r="4">
      <c r="A4" s="4" t="inlineStr">
        <is>
          <t>Equity-based compensation expense</t>
        </is>
      </c>
      <c r="B4" s="5" t="n">
        <v>5233676</v>
      </c>
      <c r="C4" s="5" t="n">
        <v>946609</v>
      </c>
      <c r="D4" s="5" t="n">
        <v>895000</v>
      </c>
    </row>
    <row r="5">
      <c r="A5" s="4" t="inlineStr">
        <is>
          <t>Dream Finders Holdings LLC [Member]</t>
        </is>
      </c>
    </row>
    <row r="6">
      <c r="A6" s="3" t="inlineStr">
        <is>
          <t>Equity-Based Compensation [Abstract]</t>
        </is>
      </c>
    </row>
    <row r="7">
      <c r="A7" s="4" t="inlineStr">
        <is>
          <t>Equity-based compensation expense</t>
        </is>
      </c>
      <c r="B7" s="6" t="n">
        <v>1240309</v>
      </c>
      <c r="C7" s="6" t="n">
        <v>697054</v>
      </c>
    </row>
    <row r="8">
      <c r="A8" s="4" t="inlineStr">
        <is>
          <t>2021 Plan [Member]</t>
        </is>
      </c>
    </row>
    <row r="9">
      <c r="A9" s="3" t="inlineStr">
        <is>
          <t>Equity-Based Compensation [Abstract]</t>
        </is>
      </c>
    </row>
    <row r="10">
      <c r="A10" s="4" t="inlineStr">
        <is>
          <t>Equity-based compensation expense</t>
        </is>
      </c>
      <c r="B10" s="6" t="n">
        <v>5233676</v>
      </c>
      <c r="C10" s="6" t="n">
        <v>0</v>
      </c>
    </row>
    <row r="11">
      <c r="A11" s="4" t="inlineStr">
        <is>
          <t>Unrecognized compensation expense</t>
        </is>
      </c>
      <c r="B11" s="5" t="n">
        <v>16690354</v>
      </c>
      <c r="C11" s="5" t="n">
        <v>0</v>
      </c>
    </row>
    <row r="12">
      <c r="A12" s="4" t="inlineStr">
        <is>
          <t>Weighted-average period</t>
        </is>
      </c>
      <c r="B12" s="4" t="inlineStr">
        <is>
          <t>2 years</t>
        </is>
      </c>
    </row>
    <row r="13">
      <c r="A13" s="4" t="inlineStr">
        <is>
          <t>Restricted Stock [Member]</t>
        </is>
      </c>
    </row>
    <row r="14">
      <c r="A14" s="3" t="inlineStr">
        <is>
          <t>Number of Shares [Roll Forward]</t>
        </is>
      </c>
    </row>
    <row r="15">
      <c r="A15" s="4" t="inlineStr">
        <is>
          <t>Outstanding at beginning of period (in shares)</t>
        </is>
      </c>
      <c r="B15" s="6" t="n">
        <v>0</v>
      </c>
    </row>
    <row r="16">
      <c r="A16" s="4" t="inlineStr">
        <is>
          <t>Granted (in shares)</t>
        </is>
      </c>
      <c r="B16" s="6" t="n">
        <v>762945</v>
      </c>
    </row>
    <row r="17">
      <c r="A17" s="4" t="inlineStr">
        <is>
          <t>Forfeited (in shares)</t>
        </is>
      </c>
      <c r="B17" s="6" t="n">
        <v>-41347</v>
      </c>
    </row>
    <row r="18">
      <c r="A18" s="4" t="inlineStr">
        <is>
          <t>Vested (in shares)</t>
        </is>
      </c>
      <c r="B18" s="6" t="n">
        <v>0</v>
      </c>
    </row>
    <row r="19">
      <c r="A19" s="4" t="inlineStr">
        <is>
          <t>Outstanding at end of period (in shares)</t>
        </is>
      </c>
      <c r="B19" s="6" t="n">
        <v>721598</v>
      </c>
      <c r="C19" s="6" t="n">
        <v>0</v>
      </c>
    </row>
    <row r="20">
      <c r="A20" s="3" t="inlineStr">
        <is>
          <t>Weighted Average Grant Date Fair Value [Abstract]</t>
        </is>
      </c>
    </row>
    <row r="21">
      <c r="A21" s="4" t="inlineStr">
        <is>
          <t>Outstanding at beginning of period</t>
        </is>
      </c>
      <c r="B21" s="5" t="n">
        <v>0</v>
      </c>
    </row>
    <row r="22">
      <c r="A22" s="4" t="inlineStr">
        <is>
          <t>Granted</t>
        </is>
      </c>
      <c r="B22" s="6" t="n">
        <v>17647585</v>
      </c>
    </row>
    <row r="23">
      <c r="A23" s="4" t="inlineStr">
        <is>
          <t>Forfeited</t>
        </is>
      </c>
      <c r="B23" s="6" t="n">
        <v>-957231</v>
      </c>
    </row>
    <row r="24">
      <c r="A24" s="4" t="inlineStr">
        <is>
          <t>Vested</t>
        </is>
      </c>
      <c r="B24" s="6" t="n">
        <v>0</v>
      </c>
    </row>
    <row r="25">
      <c r="A25" s="4" t="inlineStr">
        <is>
          <t>Outstanding at end of period</t>
        </is>
      </c>
      <c r="B25" s="5" t="n">
        <v>16690354</v>
      </c>
      <c r="C25" s="5" t="n">
        <v>0</v>
      </c>
    </row>
    <row r="26">
      <c r="A26" s="4" t="inlineStr">
        <is>
          <t>Restricted Stock [Member] | 2021 Plan [Member]</t>
        </is>
      </c>
    </row>
    <row r="27">
      <c r="A27" s="3" t="inlineStr">
        <is>
          <t>Equity-Based Compensation [Abstract]</t>
        </is>
      </c>
    </row>
    <row r="28">
      <c r="A28" s="4" t="inlineStr">
        <is>
          <t>Vesting period</t>
        </is>
      </c>
      <c r="B28" s="4" t="inlineStr">
        <is>
          <t>3 years</t>
        </is>
      </c>
    </row>
    <row r="29">
      <c r="A29" s="4" t="inlineStr">
        <is>
          <t>Restricted Stock [Member] | 2021 Plan [Member] | Certain Executives and Directors [Member]</t>
        </is>
      </c>
    </row>
    <row r="30">
      <c r="A30" s="3" t="inlineStr">
        <is>
          <t>Equity-Based Compensation [Abstract]</t>
        </is>
      </c>
    </row>
    <row r="31">
      <c r="A31" s="4" t="inlineStr">
        <is>
          <t>Weighted-average grant date fair value (in dollars per share)</t>
        </is>
      </c>
      <c r="B31" s="7" t="n">
        <v>23.15</v>
      </c>
    </row>
    <row r="32">
      <c r="A32" s="3" t="inlineStr">
        <is>
          <t>Number of Shares [Roll Forward]</t>
        </is>
      </c>
    </row>
    <row r="33">
      <c r="A33" s="4" t="inlineStr">
        <is>
          <t>Granted (in shares)</t>
        </is>
      </c>
      <c r="B33" s="6" t="n">
        <v>759709</v>
      </c>
    </row>
    <row r="34">
      <c r="A34" s="4" t="inlineStr">
        <is>
          <t>Restricted Stock [Member] | 2021 Plan [Member] | First Increment at Year End [Member]</t>
        </is>
      </c>
    </row>
    <row r="35">
      <c r="A35" s="3" t="inlineStr">
        <is>
          <t>Equity-Based Compensation [Abstract]</t>
        </is>
      </c>
    </row>
    <row r="36">
      <c r="A36" s="4" t="inlineStr">
        <is>
          <t>Vesting ratably increments at end of each year</t>
        </is>
      </c>
      <c r="B36" s="4" t="inlineStr">
        <is>
          <t>33.00%</t>
        </is>
      </c>
    </row>
    <row r="37">
      <c r="A37" s="4" t="inlineStr">
        <is>
          <t>Non-vested, Non-voting Common Units [Member] | Employees [Member] | Dream Finders Holdings LLC [Member]</t>
        </is>
      </c>
    </row>
    <row r="38">
      <c r="A38" s="3" t="inlineStr">
        <is>
          <t>Weighted Average Grant Date Fair Value [Abstract]</t>
        </is>
      </c>
    </row>
    <row r="39">
      <c r="A39" s="4" t="inlineStr">
        <is>
          <t>Number of non-vesting, non-voting units (in shares)</t>
        </is>
      </c>
      <c r="B39" s="6" t="n">
        <v>0</v>
      </c>
      <c r="C39" s="6" t="n">
        <v>3532</v>
      </c>
    </row>
    <row r="40">
      <c r="A40" s="4" t="inlineStr">
        <is>
          <t>Non-vesting, non-voting units, value</t>
        </is>
      </c>
      <c r="C40" s="5" t="n">
        <v>47416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Nature of Business and Significant Accounting Policies [Abstract]</t>
        </is>
      </c>
    </row>
    <row r="4">
      <c r="A4" s="4" t="inlineStr">
        <is>
          <t>Nature of Business and Significant Accounting Policies</t>
        </is>
      </c>
      <c r="B4" s="4" t="inlineStr">
        <is>
          <t>1.
Nature of Business and Significant Accounting Policies Nature of Business Dream Finders Homes, Inc. (the “Company” or “DFH, Inc.”) was incorporated in the State of Delaware on September 11, 2020. The Company was formed for the purpose of
completing an initial public offering (“IPO”) of its common stock and related transactions in order to carry on the business of Dream Finders Holdings LLC, a Florida limited liability company (“DFH LLC”), as a publicly-traded entity. Pursuant to a
corporate reorganization and completion of its Initial Public Offering (“IPO”) on January 25, 2021, the Company became a holding company for DFH LLC and its subsidiaries. Principles of Consolidation The accompanying consolidated financial statements include the accounts of DFH, its wholly owned subsidiaries and its investments that qualify for consolidation treatment
(see Note 11). As a result of the reorganization transactions in connection with the IPO, for accounting purposes, our historical results included herein present the combined assets, liabilities and results of operations of Dream Finders Homes, Inc.
since the date of its formation and Dream Finders Holdings LLC, a Florida limited liability company (“DFH LLC”) and its direct and indirect subsidiaries prior to the IPO. All intercompany accounts and transactions have been eliminated in
consolidation. There are no other components of comprehensive income not already reflected in net and comprehensive income on our Consolidated Statements of Comprehensive Income.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valuation and impairment of goodwill, impairment of inventories and business combination estimates. Actual results could differ materially from those estimates. Cash and Cash Equivalents Cash and cash equivalents consist of highly liquid instruments, with original maturities of three months or less. Cash and cash equivalents includes
cash proceeds from home closings in-transit from or held by third-party escrow agents for the Company’s benefit, typically for less than five days, which are considered deposits in-transit. At various times throughout the year, the Company may have
cash deposited with financial institutions that exceed the federally insured deposit amount. Management reviews the financial viability of these financial institutions on a periodic basis and does not anticipate nonperformance by the financial
institutions. The Company had $372,726 and $9,676,416
of cash and cash equivalents in interest bearing money market accounts at December 31, 2021 and 2020, respectively. Restricted Cash Restricted cash represents funds held in accounts that are restricted for specific purposes. Restricted cash at December 31, 2021, includes $48,597,903 of escrow monies held in the title company, and $5,496,935
of funds related to specific future projects. Restricted cash at December 31, 2020, includes $39,837,702 of escrow monies held in the title
company, and $9,877,851 of funds related to specific future projects. Revenue Recognition The Company recognizes revenue in accordance with Accounting Standards Codification Topic 606, Revenue from
Contracts with Customers (“ASC 606”), which requires an entity to recognize revenue when it transfers promised goods or services to customers in an amount that reflects the consideration to which the entity expects to be entitled in exchange for
those goods or services. We recognize revenue by following the five-step model: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Sales incentives in the form of price concessions on the selling price of a home are recorded as a reduction of revenues. The cost of sales incentives
in the form of free or discounted products or services provided to homebuyers, including option upgrades, are reflected as construction and land costs because such incentives are identified in home sale contracts with homebuyers as an intrinsic part
of the Company’s single performance obligation to deliver and transfer title to the home for the transaction price stated in the contracts. Revenues include forfeited deposits, which occur when home sale or land sale contracts that include a nonrefundable deposit are cancelled. A large portion of the Company’s contracts with customers and the related performance obligations have an original expected duration of one year or
less. Refer to Note 13 for a more detailed disaggregation of our revenues by reportable segments. Other Income and Expense Other income includes income related to the forgiveness of the Paycheck Protection Program (“PPP”) grant, proceeds from sale of non-core assets and
interest income and management fees we earn for managing certain joint ventures. In general, we earn four six Inventories Inventories include the costs of direct land acquisition, land development, construction, capitalized interest, real estate taxes and direct overhead
costs incurred related to land acquisition and development and home construction. Indirect overhead costs are charged to selling, general, and administrative expenses (SG&amp;A) as incurred. Land and development costs are typically allocated to individual residential lots on a pro rata basis based on the number of lots in the development,
and the costs of residential lots are transferred to construction work in progress when home construction begins. Sold units are expensed on a specific identification basis as cost of contract revenues earned. Cost of contract revenues earned for
homes closed includes the specific construction costs of each home and all applicable land acquisition, land development and related costs allocated to each residential lot. Inventories are carried at the lower of accumulated cost or net realizable value. The Company reviews the performance and outlook of its inventories
for indicators of potential impairment on a quarterly basis at the community level. In addition to considering market and economic conditions the Company assesses current sales absorption levels and recent profitability. The Company looks for
instances where sales prices for a home in backlog or potential sales prices for a future sold home would be at a level at which the carrying value of the home may not be recoverable. No impairments were recognized during the years ended December 31, 2021, 2020 or 2019. Property and Equipment Property and equipment are stated at cost less accumulated depreciation. Maintenance and repairs are charged to expense as incurred and betterments
are capitalized. When items of property and equipment are sold or otherwise disposed, the asset and related accumulated depreciation accounts are eliminated and any gain or loss is included in operations. Depreciation of property and equipment is calculated using the straight-line method over the estimated useful lives of the assets as follows:
Asset Class
Useful Lives
Furnitures and fixtures
2-7
Office equipment
4
Software
1-4
Vehicles
5
Buildings 39 Long-Lived Assets The Company evaluates the carrying value of its long-lived assets for impairment whenever events or changes in circumstances indicate an impairment
may exist. Recoverability is measured by the expected undiscounted future cash flows of the assets compared to the carrying amount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ppraisals,
and, if appropriate, current estimated net sales proceeds from pending offers. There were no triggering events or impairments recorded
during the years ended December 31, 2021, 2020 or 2019. Intangibles Asset, Net of Amortization The Company has intangible assets that consist of tradenames that are recorded in connection with acquisitions at their fair value based on the
results of valuation analyses. Trademarks acquired in business combinations are generally valued using the relief-from-royalty method, which are Level 3-type measurements. Trademarks with finite lives are amortized over five-year periods. Goodwill Goodwill represents the excess of purchase price over the fair value of the assets acquired and the liabilities assumed in a business combination. See
Note 2 for details on recent acquisitions. The Company tests for impairment at least annually as of October 1, but the Company tests for impairment more frequently if a triggering event occurs. This test assesses qualitative factors to determine if
it is more likely than not that the fair value of the reporting units is less than their carrying value. These qualitative factors include, but are not limited to, economic conditions, industry and market considerations, cost factors, overall
performance of the reporting unit and other entity and reporting unit specific events. If the qualitative assessment indicates a stable fair value, no further testing is required. However, if the qualitative assessment indicates that the fair value
of a reporting unit has declined past its carrying value, the Company will then calculate the fair value of the reporting unit based on discounted future cash flows. An impairment loss is recorded if this assessment concludes that the fair value of
the reporting unit is less than its current carrying value. The Company completed its most recent goodwill impairment test on October 1, 2021, and determined that the fair value of all the reporting units was not less than carrying value. No impairment was recognized during the years ended December 31, 2021, 2020 or 2019. In addition, the Company has not recognized any impairment
relating to triggering events that would cause additional impairment testing over goodwill. Leases The Company determines if an arrangement is, or contains, a lease at inception. We recognize leases when the contract provides us the right to use an
identified asset for a period of time in exchange for considera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of lease payments over the lease term. As most of the Company’s leases do not provide an explicit rate,
management uses the Company’s incremental borrowing rate based on the information available at the commencement date in determining the present value of lease payments. An explicit rate is used when readily determinable. The ROU assets also include
any lease payments made, reduced by any lease incentives. Lease terms may include options to extend or terminate the lease when it is reasonably certain that the Company will exercise that option. Lease expense for operating leases is recognized on a
straight-line basis over the lease term. The Company elected the practical expedient to combine lease and nonlease components when accounting for the ROU assets and liabilities for all asset classes. Variable lease costs are expensed as incurred.
Leases with an initial term of 12 months or less are not recorded in the Consolidated Balance Sheets. Lot Deposits Lot deposits represent amounts paid by the Company to secure the ability to acquire land for development or home sites through a contract. The Company
enters into contracts with different land sellers to ensure it has property on which to build future homes over a two Warranty Reserve The Company provides a limited warranty for its homes for a period of one year. The Company’s standard warranty requires the Company or its subcontractors to repair or replace defective construction during such warranty period at no cost to the homebuyer. At the time a home is sold,
the Company records an estimate of warranty expense based on historical warranty costs. An analysis of the warranty reserve is performed periodically to ensure the reserve’s adequacy. The warranty reserve is classified on the Consolidated Balance
Sheets as an accrued expense. Contingent Consideration In connection with the H&amp;H Constructors of Fayetteville (“H&amp;H”) acquisition in October 2020 (Note 2), the Company recorded contingent
consideration based on estimated pre-tax net income of the acquired entity for the fourth quarter of 2020, fiscal years 2021, 2022, 2023 and the first quarter of 2024. In connection with the McGuyer Homebuilders, Inc. (“MHI”) acquisition in October
2021 (Note 2), the Company recorded contingent consideration based on estimated pre-tax net income of the acquired entity for the fourth quarter of 2021, fiscal years 2022, 2023, 2024 and the first three quarters of 2025. The measurement of
contingent consideration was based on projected cash flows such as revenues, gross margin, overhead expenses and pre-tax income and discounted to present value using the discounted cash flow method. The Company recorded the fair value of the
contingent consideration as a liability on the respective acquisition dates. The estimated earn-out payments are subsequently remeasured to fair value at each reporting date based on the estimated future earnings of the acquired entities and the
re-assessment of risk-adjusted discount rates. The contingent consideration for each acquisition is scheduled to be paid out in April of each year subsequent to the anniversary of the respective acquisition closing date. At December 31, 2021 and 2020, the Company remeasured contingent consideration related to the 2019 acquisition of Village Park Homes, LLC (“VPH”) and
adjusted the liability to $7,580,126 and $6,847,524,
respectively, based on revised pre-tax income forecasts as of the balance sheet date. The Company recorded contingent consideration adjustments resulting in $732,602
of expense, $1,378,686 of expense, and $3,944,030
of income for the years ended December 31, 2021, 2020 and 2019, respectively. These adjustments are included in Other expense – Contingent consideration valuation on the Consolidated Statements of Comprehensive Income. Customer Deposits Customer deposits are amounts collected from customers in conjunction with the execution of the home sale contract. Customer deposits are applied
against the final settlement due at the home closing. In the event of contract default or termination, the customer deposit generally is forfeited and recognized as revenue. Debt Issuance Costs and Debt Discounts Debt issuance costs and debt discounts are amortized to interest expense using the effective interest method over the estimated economic life of the
underlying debt instrument. Portions of this amortization are evaluated for capitalization as inventories and subsequently expensed through cost of sales at the home closing. Variable Interest Entities The Company participates in joint ventures that conduct land acquisition, land development and/or other homebuilding activities in various markets
where the Company’s homebuilding operations are located. The Company’s investments in these joint ventures may create a variable interest in a variable interest entity (“VIE”), depending on the contractual terms of the arrangement. Additionally, the
Company, in the ordinary course of business, enters into contracts with third parties and unconsolidated entities for the ability to acquire rights to land for the construction of homes. Under these contracts, the Company typically makes a specified
earnest money deposit in consideration for the right to purchase land in the future, usually at a predetermined price. Consideration paid for these contracts is recorded as lot deposits on the Consolidated Balance Sheets. Pursuant to Financial Accounting Standards Board ( “ ” ) analyzes its joint ventures under the variable interest model to determine if such are required to be consolidated in the Company’s consolidated financial statements. The accounting standard requires a VIE to be consolidated by a company if that company is determined to be the primary
beneficiary. The primary beneficiary is defined as the entity having both of the following characteristics: 1) the power to direct the activities that most significantly impact the VIE’s performance, and 2) the obligation to absorb losses and
rights to receive the returns from the VIE that would be potentially significant to the VIE. See Note 11 for a description of the Company’s joint ventures, including those that were determined to be VIEs, and the related accounting treatment.
Management determines whether the Company is the primary beneficiary of a VIE at the time it becomes involved with a VIE and reconsiders that conclusion continually. To make this determination, management considers factors such as whether the
Company should direct finance, determine or limit the scope of the entity, sell or transfer property, direct development or direct other operating decisions. Joint ventures for which the Company is not identified as the primary beneficiary are accounted for as equity method investments. The Company and its
unconsolidated joint venture partners make initial and/or ongoing capital contributions to these unconsolidated joint ventures, typically on a pro rata basis, according to each party’s respective equity interests. The obligations to make capital
contributions are governed by each such unconsolidated joint venture’s respective operating agreement and related governing documents. Partners in these unconsolidated joint ventures are unrelated homebuilders, land developers or other real estate
entities. For distributions received from these unconsolidated joint ventures, the Company has elected to use the cumulative earnings approach for the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The Company typically has obtained options to acquire portions of the land held by the unconsolidated joint ventures in which the Company currently
participates. When an unconsolidated joint venture sells land to the Company, the Company defers recognition of its share of such unconsolidated joint venture’s earnings (losses) until the Company recognizes revenues on the corresponding home sale.
At that time, the Company accounts for the earnings (losses) as a reduction (increase) to the cost of purchasing the land from the unconsolidated joint venture. The Company shares in the earnings (losses) of these unconsolidated joint ventures generally in accordance with its respective equity interests. In
some instances, the Company recognizes earnings (losses) that differ from its equity interest in the unconsolidated joint venture. This typically arises from the Company’s deferral of the unconsolidated joint venture’s earnings (losses) from land
sales to the Company. Non-Controlling Interests The equity interests held by others in DFH Leyden LLC, DFH Amelia LLC, DFH Clover LLC, DFH Leyden II LLC, DFH MOF Eagle Landing LLC, DCE DFH JV LLC,
DFH Capitol LLC, DFC Mandarin Estates LLC, DFC East Village LLC, DFC Wilford LLC, DFC Amelia Phase III LLC, DFC Sterling Ranch LLC, DFC Grand Landings LLC and FMR IP, LLC. have been reflected as non-controlling interests in the Consolidated Balance
Sheets. Income attributable to these non-controlling interests are presented in the Consolidated Statements of Comprehensive Income as net income attributable to non-controlling interests. Income Taxes We are a corporation subject to income taxes in the United States. Our proportional share of the Company’s subsidiaries’ provisions are included in
our consolidated financial statements. Our deferred income tax assets and liabilities are computed for differences between the asset and liability method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See Note 14. Income Taxes. Advertising The Company expenses advertising costs as they are incurred. Advertising expense for the years ended December 31, 2021, 2020 and 2019 was $7,098,015, $6,247,583 and $5,291,652, respectively. Equity-Based Compensation Certain individuals on our executive-level management team are eligible for equity-based compensation, which is awarded according to the terms of
individual contracts with those managers. Change in Accounting Principle – Cash and cash equivalents On December 31, 2021, the Company elected to change its accounting policy for presentation of cash proceeds from home closings that are in-transit from or held within title company escrow
accounts for the benefit of the Company. Under the new principle, cash proceeds in-transit from or held by third-party escrow agents for its benefit, typically for less than five days, are included in cash and cash equivalents, whereas
previously, they were considered accounts receivable and included in other assets. This reclassification for cash proceeds from home closings in-transit from or held in escrow represents a change in accounting principle which the Company believes
to be preferable because it is a more accurate reflection of its liquidity at period end and the predominant method used in our industry. This change in accounting principle has been applied retrospectively, and the Consolidated Balance Sheets as
well as Consolidated Statements of Cash Flows reflect the effect of this accounting principle change in all years presented. This reclassification had no impact on the Consolidated Statements of Comprehensive Income or Consolidated Statements of
Mezzanine Equity, Members’ Equity and Stockholders’ Equity. The following financial statement line items for fiscal years 2019, 2020 and 2021 were affected by the change in accounting principle:
As of and for the year ended December 31, 2021:
Under previous accounting principle
Under current accounting principle
Effect of change
Cash and cash equivalents
$
190,277,511
$
227,227,020
$
36,949,509
Accounts receivable
70,431,850
33,482,341
(36,949,509
)
Net cash provided by operating activities
$
36,321,664
$
65,108,989
$
28,787,325
As of and for the year ended December 31, 2020:
As previously reported
As adjusted
Effect of change
Cash and cash equivalents
$
35,495,595
$
43,657,779
$
8,162,184
Other assets
43,189,939
35,027,755
$
(8,162,184
)
Net cash provided by operating activities
$
95,339,347
$
96,911,384
$
1,572,037
For the year ended December 31, 2019:
As previously reported
As adjusted
Effect of change
Net cash provided by operating activities
$
23,838,602
$
30,428,749
$
6,590,147 Certain Reclassifications Certain reclassifications have been made in the 2019 and 2020 Consolidated Financial Statements to conform to the classifications used in 2021. Recent Accounting Pronouncements In March 2020, the FASB issued ASU 2020-04, Reference Rate Reform (Topic 848), which provides practical expedients and exceptions for applying GAAP
when modifying contracts and hedging relationships that use LIBOR as a reference rate. In addition, these amendments are not applicable to contract modifications made and hedging relationship entered into or evaluated after December 31, 2022. We do
not anticipate a material increase in interest rates from our creditors as a result of the shift away from LIBOR as a reference rate, and we are currently evaluating the impact of the shift and this guidance on our financial statements an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7" customWidth="1" min="3" max="3"/>
    <col width="20" customWidth="1" min="4" max="4"/>
  </cols>
  <sheetData>
    <row r="1">
      <c r="A1" s="1" t="inlineStr">
        <is>
          <t>Variable Interest Entities and Investments in Other Entities (Details)</t>
        </is>
      </c>
      <c r="B1" s="2" t="inlineStr">
        <is>
          <t>12 Months Ended</t>
        </is>
      </c>
    </row>
    <row r="2">
      <c r="B2" s="2" t="inlineStr">
        <is>
          <t>Dec. 31, 2021USD ($)VariationEntityVote</t>
        </is>
      </c>
      <c r="C2" s="2" t="inlineStr">
        <is>
          <t>Dec. 31, 2020USD ($)Entity</t>
        </is>
      </c>
      <c r="D2" s="2" t="inlineStr">
        <is>
          <t>Dec. 31, 2019Entity</t>
        </is>
      </c>
    </row>
    <row r="3">
      <c r="A3" s="3" t="inlineStr">
        <is>
          <t>Consolidated [Abstract]</t>
        </is>
      </c>
    </row>
    <row r="4">
      <c r="A4" s="4" t="inlineStr">
        <is>
          <t>Assets</t>
        </is>
      </c>
      <c r="B4" s="5" t="n">
        <v>1894247623</v>
      </c>
      <c r="C4" s="5" t="n">
        <v>733680241</v>
      </c>
    </row>
    <row r="5">
      <c r="A5" s="4" t="inlineStr">
        <is>
          <t>Liabilities</t>
        </is>
      </c>
      <c r="B5" s="6" t="n">
        <v>1337864345</v>
      </c>
      <c r="C5" s="6" t="n">
        <v>521657027</v>
      </c>
    </row>
    <row r="6">
      <c r="A6" s="3" t="inlineStr">
        <is>
          <t>Investment in Unconsolidated VIEs [Abstract]</t>
        </is>
      </c>
    </row>
    <row r="7">
      <c r="A7" s="4" t="inlineStr">
        <is>
          <t>Investment in unconsolidated VIE's</t>
        </is>
      </c>
      <c r="B7" s="5" t="n">
        <v>15967376</v>
      </c>
      <c r="C7" s="6" t="n">
        <v>4545349</v>
      </c>
    </row>
    <row r="8">
      <c r="A8" s="3" t="inlineStr">
        <is>
          <t>Lot Option Contracts [Abstract]</t>
        </is>
      </c>
    </row>
    <row r="9">
      <c r="A9" s="4" t="inlineStr">
        <is>
          <t>Number of variations of asset-light land financing strategy | Variation</t>
        </is>
      </c>
      <c r="B9" s="6" t="n">
        <v>2</v>
      </c>
    </row>
    <row r="10">
      <c r="A10" s="4" t="inlineStr">
        <is>
          <t>Percentage of deposit payments on the aggregate purchase price of finished lot option contracts</t>
        </is>
      </c>
      <c r="B10" s="4" t="inlineStr">
        <is>
          <t>10.00%</t>
        </is>
      </c>
    </row>
    <row r="11">
      <c r="A11" s="4" t="inlineStr">
        <is>
          <t>Percentage of deposit payments on the aggregate purchase price of land bank option contracts</t>
        </is>
      </c>
      <c r="B11" s="4" t="inlineStr">
        <is>
          <t>15.00%</t>
        </is>
      </c>
    </row>
    <row r="12">
      <c r="A12" s="4" t="inlineStr">
        <is>
          <t>Land bankers equity holders power to direct , Percentage of operating activities of land bank entity</t>
        </is>
      </c>
      <c r="B12" s="4" t="inlineStr">
        <is>
          <t>100.00%</t>
        </is>
      </c>
    </row>
    <row r="13">
      <c r="A13" s="4" t="inlineStr">
        <is>
          <t>Number of voting rights of land bank entities | Vote</t>
        </is>
      </c>
      <c r="B13" s="6" t="n">
        <v>0</v>
      </c>
    </row>
    <row r="14">
      <c r="A14" s="4" t="inlineStr">
        <is>
          <t>Total risk of loss related to finished lot option and land bank option contracts</t>
        </is>
      </c>
      <c r="B14" s="5" t="n">
        <v>274868933</v>
      </c>
      <c r="C14" s="6" t="n">
        <v>70130710</v>
      </c>
    </row>
    <row r="15">
      <c r="A15" s="4" t="inlineStr">
        <is>
          <t>Jet Home Loans [Member]</t>
        </is>
      </c>
    </row>
    <row r="16">
      <c r="A16" s="3" t="inlineStr">
        <is>
          <t>Investment in Unconsolidated VIEs [Abstract]</t>
        </is>
      </c>
    </row>
    <row r="17">
      <c r="A17" s="4" t="inlineStr">
        <is>
          <t>Investment in unconsolidated VIE's</t>
        </is>
      </c>
      <c r="B17" s="5" t="n">
        <v>6133399</v>
      </c>
      <c r="C17" s="5" t="n">
        <v>3872089</v>
      </c>
    </row>
    <row r="18">
      <c r="A18" s="4" t="inlineStr">
        <is>
          <t>Consolidated VIEs [Member]</t>
        </is>
      </c>
    </row>
    <row r="19">
      <c r="A19" s="3" t="inlineStr">
        <is>
          <t>Variable Interest Entity or Potential VIE, Information Unavailability, Disclosures [Abstract]</t>
        </is>
      </c>
    </row>
    <row r="20">
      <c r="A20" s="4" t="inlineStr">
        <is>
          <t>Number of variable interest entities | Entity</t>
        </is>
      </c>
      <c r="B20" s="6" t="n">
        <v>0</v>
      </c>
      <c r="C20" s="6" t="n">
        <v>0</v>
      </c>
      <c r="D20" s="6" t="n">
        <v>0</v>
      </c>
    </row>
    <row r="21">
      <c r="A21" s="3" t="inlineStr">
        <is>
          <t>Consolidated [Abstract]</t>
        </is>
      </c>
    </row>
    <row r="22">
      <c r="A22" s="4" t="inlineStr">
        <is>
          <t>Assets</t>
        </is>
      </c>
      <c r="B22" s="5" t="n">
        <v>30830222</v>
      </c>
      <c r="C22" s="5" t="n">
        <v>50982111</v>
      </c>
    </row>
    <row r="23">
      <c r="A23" s="4" t="inlineStr">
        <is>
          <t>Liabilities</t>
        </is>
      </c>
      <c r="B23" s="6" t="n">
        <v>10203170</v>
      </c>
      <c r="C23" s="6" t="n">
        <v>20114132</v>
      </c>
    </row>
    <row r="24">
      <c r="A24" s="4" t="inlineStr">
        <is>
          <t>Other Unconsolidated VIEs [Member]</t>
        </is>
      </c>
    </row>
    <row r="25">
      <c r="A25" s="3" t="inlineStr">
        <is>
          <t>Investment in Unconsolidated VIEs [Abstract]</t>
        </is>
      </c>
    </row>
    <row r="26">
      <c r="A26" s="4" t="inlineStr">
        <is>
          <t>Investment in unconsolidated VIE's</t>
        </is>
      </c>
      <c r="B26" s="6" t="n">
        <v>9833977</v>
      </c>
      <c r="C26" s="6" t="n">
        <v>673260</v>
      </c>
    </row>
    <row r="27">
      <c r="A27" s="4" t="inlineStr">
        <is>
          <t>Retained earnings that represents undistributed earnings</t>
        </is>
      </c>
      <c r="B27" s="5" t="n">
        <v>9972266</v>
      </c>
      <c r="C27" s="5" t="n">
        <v>29666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sset Purchase of Joint Venture Interests (Details) - USD ($)</t>
        </is>
      </c>
      <c r="B1" s="2" t="inlineStr">
        <is>
          <t>12 Months Ended</t>
        </is>
      </c>
    </row>
    <row r="2">
      <c r="B2" s="2" t="inlineStr">
        <is>
          <t>Dec. 31, 2019</t>
        </is>
      </c>
      <c r="C2" s="2" t="inlineStr">
        <is>
          <t>Dec. 31, 2018</t>
        </is>
      </c>
    </row>
    <row r="3">
      <c r="A3" s="3" t="inlineStr">
        <is>
          <t>Asset Purchase of Joint Venture Interests [Abstract]</t>
        </is>
      </c>
    </row>
    <row r="4">
      <c r="A4" s="4" t="inlineStr">
        <is>
          <t>Ownership percentage</t>
        </is>
      </c>
      <c r="C4" s="4" t="inlineStr">
        <is>
          <t>100.00%</t>
        </is>
      </c>
    </row>
    <row r="5">
      <c r="A5" s="4" t="inlineStr">
        <is>
          <t>Combined purchase price of joint venture</t>
        </is>
      </c>
      <c r="C5" s="5" t="n">
        <v>27532174</v>
      </c>
    </row>
    <row r="6">
      <c r="A6" s="4" t="inlineStr">
        <is>
          <t>Payments to acquire interest in joint venture</t>
        </is>
      </c>
      <c r="B6" s="5" t="n">
        <v>275321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Reporting (Details)</t>
        </is>
      </c>
      <c r="C1" s="2" t="inlineStr">
        <is>
          <t>1 Months Ended</t>
        </is>
      </c>
      <c r="D1" s="2" t="inlineStr">
        <is>
          <t>11 Months Ended</t>
        </is>
      </c>
      <c r="E1" s="2" t="inlineStr">
        <is>
          <t>12 Months Ended</t>
        </is>
      </c>
    </row>
    <row r="2">
      <c r="C2" s="2" t="inlineStr">
        <is>
          <t>Jan. 20, 2021USD ($)</t>
        </is>
      </c>
      <c r="D2" s="2" t="inlineStr">
        <is>
          <t>Dec. 31, 2021USD ($)</t>
        </is>
      </c>
      <c r="E2" s="2" t="inlineStr">
        <is>
          <t>Dec. 31, 2021USD ($)Segment</t>
        </is>
      </c>
      <c r="F2" s="2" t="inlineStr">
        <is>
          <t>Dec. 31, 2020USD ($)</t>
        </is>
      </c>
      <c r="G2" s="2" t="inlineStr">
        <is>
          <t>Dec. 31, 2019USD ($)</t>
        </is>
      </c>
    </row>
    <row r="3">
      <c r="A3" s="3" t="inlineStr">
        <is>
          <t>Segment Reporting [Abstract]</t>
        </is>
      </c>
    </row>
    <row r="4">
      <c r="A4" s="4" t="inlineStr">
        <is>
          <t>Number of operating segments | Segment</t>
        </is>
      </c>
      <c r="E4" s="6" t="n">
        <v>12</v>
      </c>
    </row>
    <row r="5">
      <c r="A5" s="4" t="inlineStr">
        <is>
          <t>Number of reportable segments | Segment</t>
        </is>
      </c>
      <c r="E5" s="6" t="n">
        <v>8</v>
      </c>
    </row>
    <row r="6">
      <c r="A6" s="3" t="inlineStr">
        <is>
          <t>Revenues [Abstract]</t>
        </is>
      </c>
    </row>
    <row r="7">
      <c r="A7" s="4" t="inlineStr">
        <is>
          <t>Consolidated revenues</t>
        </is>
      </c>
      <c r="E7" s="5" t="n">
        <v>1923909806</v>
      </c>
      <c r="F7" s="5" t="n">
        <v>1133806607</v>
      </c>
      <c r="G7" s="5" t="n">
        <v>744292323</v>
      </c>
    </row>
    <row r="8">
      <c r="A8" s="3" t="inlineStr">
        <is>
          <t>Net Income [Abstract]</t>
        </is>
      </c>
    </row>
    <row r="9">
      <c r="A9" s="4" t="inlineStr">
        <is>
          <t>Net income</t>
        </is>
      </c>
      <c r="C9" s="5" t="n">
        <v>-1033742</v>
      </c>
      <c r="D9" s="5" t="n">
        <v>135627559</v>
      </c>
      <c r="E9" s="6" t="n">
        <v>134593818</v>
      </c>
      <c r="F9" s="6" t="n">
        <v>84513427</v>
      </c>
      <c r="G9" s="6" t="n">
        <v>44897784</v>
      </c>
    </row>
    <row r="10">
      <c r="A10" s="3" t="inlineStr">
        <is>
          <t>Comprehensive Income [Abstract]</t>
        </is>
      </c>
    </row>
    <row r="11">
      <c r="A11" s="4" t="inlineStr">
        <is>
          <t>Comprehensive income</t>
        </is>
      </c>
      <c r="E11" s="6" t="n">
        <v>134593818</v>
      </c>
      <c r="F11" s="6" t="n">
        <v>84513427</v>
      </c>
      <c r="G11" s="6" t="n">
        <v>44897784</v>
      </c>
    </row>
    <row r="12">
      <c r="A12" s="3" t="inlineStr">
        <is>
          <t>Assets [Abstract]</t>
        </is>
      </c>
    </row>
    <row r="13">
      <c r="A13" s="4" t="inlineStr">
        <is>
          <t>Assets</t>
        </is>
      </c>
      <c r="D13" s="6" t="n">
        <v>1894247623</v>
      </c>
      <c r="E13" s="6" t="n">
        <v>1894247623</v>
      </c>
      <c r="F13" s="6" t="n">
        <v>733680241</v>
      </c>
    </row>
    <row r="14">
      <c r="A14" s="3" t="inlineStr">
        <is>
          <t>Goodwill [Abstract]</t>
        </is>
      </c>
    </row>
    <row r="15">
      <c r="A15" s="4" t="inlineStr">
        <is>
          <t>Goodwill</t>
        </is>
      </c>
      <c r="D15" s="5" t="n">
        <v>171927291</v>
      </c>
      <c r="E15" s="5" t="n">
        <v>171927291</v>
      </c>
      <c r="F15" s="6" t="n">
        <v>28566232</v>
      </c>
    </row>
    <row r="16">
      <c r="A16" s="4" t="inlineStr">
        <is>
          <t>FBC Mortgage, LLC [Member]</t>
        </is>
      </c>
    </row>
    <row r="17">
      <c r="A17" s="3" t="inlineStr">
        <is>
          <t>Segment Reporting [Abstract]</t>
        </is>
      </c>
    </row>
    <row r="18">
      <c r="A18" s="4" t="inlineStr">
        <is>
          <t>Remaining ownership percentage</t>
        </is>
      </c>
      <c r="D18" s="4" t="inlineStr">
        <is>
          <t>50.10%</t>
        </is>
      </c>
      <c r="E18" s="4" t="inlineStr">
        <is>
          <t>50.10%</t>
        </is>
      </c>
    </row>
    <row r="19">
      <c r="A19" s="4" t="inlineStr">
        <is>
          <t>Jet Home Loans [Member]</t>
        </is>
      </c>
    </row>
    <row r="20">
      <c r="A20" s="3" t="inlineStr">
        <is>
          <t>Segment Reporting [Abstract]</t>
        </is>
      </c>
    </row>
    <row r="21">
      <c r="A21" s="4" t="inlineStr">
        <is>
          <t>Percentage of ownership interest</t>
        </is>
      </c>
      <c r="D21" s="4" t="inlineStr">
        <is>
          <t>49.90%</t>
        </is>
      </c>
      <c r="E21" s="4" t="inlineStr">
        <is>
          <t>49.90%</t>
        </is>
      </c>
    </row>
    <row r="22">
      <c r="A22" s="4" t="inlineStr">
        <is>
          <t>Operating Segments [Member]</t>
        </is>
      </c>
    </row>
    <row r="23">
      <c r="A23" s="3" t="inlineStr">
        <is>
          <t>Revenues [Abstract]</t>
        </is>
      </c>
    </row>
    <row r="24">
      <c r="A24" s="4" t="inlineStr">
        <is>
          <t>Consolidated revenues</t>
        </is>
      </c>
      <c r="E24" s="5" t="n">
        <v>1951965589</v>
      </c>
      <c r="F24" s="6" t="n">
        <v>1162435561</v>
      </c>
      <c r="G24" s="6" t="n">
        <v>763224323</v>
      </c>
    </row>
    <row r="25">
      <c r="A25" s="3" t="inlineStr">
        <is>
          <t>Net Income [Abstract]</t>
        </is>
      </c>
    </row>
    <row r="26">
      <c r="A26" s="4" t="inlineStr">
        <is>
          <t>Net income</t>
        </is>
      </c>
      <c r="E26" s="6" t="n">
        <v>141214686</v>
      </c>
      <c r="F26" s="6" t="n">
        <v>92443103</v>
      </c>
      <c r="G26" s="6" t="n">
        <v>47195844</v>
      </c>
    </row>
    <row r="27">
      <c r="A27" s="3" t="inlineStr">
        <is>
          <t>Comprehensive Income [Abstract]</t>
        </is>
      </c>
    </row>
    <row r="28">
      <c r="A28" s="4" t="inlineStr">
        <is>
          <t>Comprehensive income</t>
        </is>
      </c>
      <c r="E28" s="6" t="n">
        <v>141214686</v>
      </c>
      <c r="F28" s="6" t="n">
        <v>92443103</v>
      </c>
      <c r="G28" s="6" t="n">
        <v>47195844</v>
      </c>
    </row>
    <row r="29">
      <c r="A29" s="3" t="inlineStr">
        <is>
          <t>Assets [Abstract]</t>
        </is>
      </c>
    </row>
    <row r="30">
      <c r="A30" s="4" t="inlineStr">
        <is>
          <t>Assets</t>
        </is>
      </c>
      <c r="D30" s="5" t="n">
        <v>1965045402</v>
      </c>
      <c r="E30" s="6" t="n">
        <v>1965045402</v>
      </c>
      <c r="F30" s="6" t="n">
        <v>768504944</v>
      </c>
    </row>
    <row r="31">
      <c r="A31" s="3" t="inlineStr">
        <is>
          <t>Goodwill [Abstract]</t>
        </is>
      </c>
    </row>
    <row r="32">
      <c r="A32" s="4" t="inlineStr">
        <is>
          <t>Goodwill</t>
        </is>
      </c>
      <c r="D32" s="6" t="n">
        <v>171927291</v>
      </c>
      <c r="E32" s="6" t="n">
        <v>171927291</v>
      </c>
      <c r="F32" s="6" t="n">
        <v>28566232</v>
      </c>
    </row>
    <row r="33">
      <c r="A33" s="4" t="inlineStr">
        <is>
          <t>Operating Segments [Member] | Jacksonville [Member]</t>
        </is>
      </c>
    </row>
    <row r="34">
      <c r="A34" s="3" t="inlineStr">
        <is>
          <t>Revenues [Abstract]</t>
        </is>
      </c>
    </row>
    <row r="35">
      <c r="A35" s="4" t="inlineStr">
        <is>
          <t>Consolidated revenues</t>
        </is>
      </c>
      <c r="E35" s="6" t="n">
        <v>452890488</v>
      </c>
      <c r="F35" s="6" t="n">
        <v>430810955</v>
      </c>
      <c r="G35" s="6" t="n">
        <v>333687948</v>
      </c>
    </row>
    <row r="36">
      <c r="A36" s="3" t="inlineStr">
        <is>
          <t>Net Income [Abstract]</t>
        </is>
      </c>
    </row>
    <row r="37">
      <c r="A37" s="4" t="inlineStr">
        <is>
          <t>Net income</t>
        </is>
      </c>
      <c r="E37" s="6" t="n">
        <v>55577768</v>
      </c>
      <c r="F37" s="6" t="n">
        <v>41380258</v>
      </c>
      <c r="G37" s="6" t="n">
        <v>26358703</v>
      </c>
    </row>
    <row r="38">
      <c r="A38" s="3" t="inlineStr">
        <is>
          <t>Comprehensive Income [Abstract]</t>
        </is>
      </c>
    </row>
    <row r="39">
      <c r="A39" s="4" t="inlineStr">
        <is>
          <t>Comprehensive income</t>
        </is>
      </c>
      <c r="E39" s="6" t="n">
        <v>55577768</v>
      </c>
      <c r="F39" s="6" t="n">
        <v>41380258</v>
      </c>
      <c r="G39" s="6" t="n">
        <v>26358703</v>
      </c>
    </row>
    <row r="40">
      <c r="A40" s="3" t="inlineStr">
        <is>
          <t>Assets [Abstract]</t>
        </is>
      </c>
    </row>
    <row r="41">
      <c r="A41" s="4" t="inlineStr">
        <is>
          <t>Assets</t>
        </is>
      </c>
      <c r="D41" s="6" t="n">
        <v>207501540</v>
      </c>
      <c r="E41" s="6" t="n">
        <v>207501540</v>
      </c>
      <c r="F41" s="6" t="n">
        <v>162668740</v>
      </c>
    </row>
    <row r="42">
      <c r="A42" s="3" t="inlineStr">
        <is>
          <t>Goodwill [Abstract]</t>
        </is>
      </c>
    </row>
    <row r="43">
      <c r="A43" s="4" t="inlineStr">
        <is>
          <t>Goodwill</t>
        </is>
      </c>
      <c r="D43" s="6" t="n">
        <v>0</v>
      </c>
      <c r="E43" s="6" t="n">
        <v>0</v>
      </c>
      <c r="F43" s="6" t="n">
        <v>0</v>
      </c>
    </row>
    <row r="44">
      <c r="A44" s="4" t="inlineStr">
        <is>
          <t>Operating Segments [Member] | Colorado [Member]</t>
        </is>
      </c>
    </row>
    <row r="45">
      <c r="A45" s="3" t="inlineStr">
        <is>
          <t>Revenues [Abstract]</t>
        </is>
      </c>
    </row>
    <row r="46">
      <c r="A46" s="4" t="inlineStr">
        <is>
          <t>Consolidated revenues</t>
        </is>
      </c>
      <c r="E46" s="6" t="n">
        <v>114259610</v>
      </c>
      <c r="F46" s="6" t="n">
        <v>122274508</v>
      </c>
      <c r="G46" s="6" t="n">
        <v>115835632</v>
      </c>
    </row>
    <row r="47">
      <c r="A47" s="3" t="inlineStr">
        <is>
          <t>Net Income [Abstract]</t>
        </is>
      </c>
    </row>
    <row r="48">
      <c r="A48" s="4" t="inlineStr">
        <is>
          <t>Net income</t>
        </is>
      </c>
      <c r="E48" s="6" t="n">
        <v>3970961</v>
      </c>
      <c r="F48" s="6" t="n">
        <v>14051978</v>
      </c>
      <c r="G48" s="6" t="n">
        <v>10424803</v>
      </c>
    </row>
    <row r="49">
      <c r="A49" s="3" t="inlineStr">
        <is>
          <t>Comprehensive Income [Abstract]</t>
        </is>
      </c>
    </row>
    <row r="50">
      <c r="A50" s="4" t="inlineStr">
        <is>
          <t>Comprehensive income</t>
        </is>
      </c>
      <c r="E50" s="6" t="n">
        <v>3970961</v>
      </c>
      <c r="F50" s="6" t="n">
        <v>14051978</v>
      </c>
      <c r="G50" s="6" t="n">
        <v>10424803</v>
      </c>
    </row>
    <row r="51">
      <c r="A51" s="3" t="inlineStr">
        <is>
          <t>Assets [Abstract]</t>
        </is>
      </c>
    </row>
    <row r="52">
      <c r="A52" s="4" t="inlineStr">
        <is>
          <t>Assets</t>
        </is>
      </c>
      <c r="D52" s="6" t="n">
        <v>116121155</v>
      </c>
      <c r="E52" s="6" t="n">
        <v>116121155</v>
      </c>
      <c r="F52" s="6" t="n">
        <v>51605969</v>
      </c>
    </row>
    <row r="53">
      <c r="A53" s="3" t="inlineStr">
        <is>
          <t>Goodwill [Abstract]</t>
        </is>
      </c>
    </row>
    <row r="54">
      <c r="A54" s="4" t="inlineStr">
        <is>
          <t>Goodwill</t>
        </is>
      </c>
      <c r="D54" s="6" t="n">
        <v>0</v>
      </c>
      <c r="E54" s="6" t="n">
        <v>0</v>
      </c>
      <c r="F54" s="6" t="n">
        <v>0</v>
      </c>
    </row>
    <row r="55">
      <c r="A55" s="4" t="inlineStr">
        <is>
          <t>Operating Segments [Member] | Orlando [Member]</t>
        </is>
      </c>
    </row>
    <row r="56">
      <c r="A56" s="3" t="inlineStr">
        <is>
          <t>Revenues [Abstract]</t>
        </is>
      </c>
    </row>
    <row r="57">
      <c r="A57" s="4" t="inlineStr">
        <is>
          <t>Consolidated revenues</t>
        </is>
      </c>
      <c r="E57" s="6" t="n">
        <v>244142831</v>
      </c>
      <c r="F57" s="6" t="n">
        <v>124768549</v>
      </c>
      <c r="G57" s="6" t="n">
        <v>109710225</v>
      </c>
    </row>
    <row r="58">
      <c r="A58" s="3" t="inlineStr">
        <is>
          <t>Net Income [Abstract]</t>
        </is>
      </c>
    </row>
    <row r="59">
      <c r="A59" s="4" t="inlineStr">
        <is>
          <t>Net income</t>
        </is>
      </c>
      <c r="E59" s="6" t="n">
        <v>15936707</v>
      </c>
      <c r="F59" s="6" t="n">
        <v>10679556</v>
      </c>
      <c r="G59" s="6" t="n">
        <v>3732935</v>
      </c>
    </row>
    <row r="60">
      <c r="A60" s="3" t="inlineStr">
        <is>
          <t>Comprehensive Income [Abstract]</t>
        </is>
      </c>
    </row>
    <row r="61">
      <c r="A61" s="4" t="inlineStr">
        <is>
          <t>Comprehensive income</t>
        </is>
      </c>
      <c r="E61" s="6" t="n">
        <v>15936707</v>
      </c>
      <c r="F61" s="6" t="n">
        <v>10679556</v>
      </c>
      <c r="G61" s="6" t="n">
        <v>3732935</v>
      </c>
    </row>
    <row r="62">
      <c r="A62" s="3" t="inlineStr">
        <is>
          <t>Assets [Abstract]</t>
        </is>
      </c>
    </row>
    <row r="63">
      <c r="A63" s="4" t="inlineStr">
        <is>
          <t>Assets</t>
        </is>
      </c>
      <c r="D63" s="6" t="n">
        <v>131882130</v>
      </c>
      <c r="E63" s="6" t="n">
        <v>131882130</v>
      </c>
      <c r="F63" s="6" t="n">
        <v>77299028</v>
      </c>
    </row>
    <row r="64">
      <c r="A64" s="3" t="inlineStr">
        <is>
          <t>Goodwill [Abstract]</t>
        </is>
      </c>
    </row>
    <row r="65">
      <c r="A65" s="4" t="inlineStr">
        <is>
          <t>Goodwill</t>
        </is>
      </c>
      <c r="D65" s="6" t="n">
        <v>1794765</v>
      </c>
      <c r="E65" s="6" t="n">
        <v>1794765</v>
      </c>
      <c r="F65" s="6" t="n">
        <v>0</v>
      </c>
    </row>
    <row r="66">
      <c r="A66" s="4" t="inlineStr">
        <is>
          <t>Operating Segments [Member] | DC Metro [Member]</t>
        </is>
      </c>
    </row>
    <row r="67">
      <c r="A67" s="3" t="inlineStr">
        <is>
          <t>Revenues [Abstract]</t>
        </is>
      </c>
    </row>
    <row r="68">
      <c r="A68" s="4" t="inlineStr">
        <is>
          <t>Consolidated revenues</t>
        </is>
      </c>
      <c r="E68" s="6" t="n">
        <v>93593242</v>
      </c>
      <c r="F68" s="6" t="n">
        <v>126240188</v>
      </c>
      <c r="G68" s="6" t="n">
        <v>39043345</v>
      </c>
    </row>
    <row r="69">
      <c r="A69" s="3" t="inlineStr">
        <is>
          <t>Net Income [Abstract]</t>
        </is>
      </c>
    </row>
    <row r="70">
      <c r="A70" s="4" t="inlineStr">
        <is>
          <t>Net income</t>
        </is>
      </c>
      <c r="E70" s="6" t="n">
        <v>5545937</v>
      </c>
      <c r="F70" s="6" t="n">
        <v>5142556</v>
      </c>
      <c r="G70" s="6" t="n">
        <v>-2709651</v>
      </c>
    </row>
    <row r="71">
      <c r="A71" s="3" t="inlineStr">
        <is>
          <t>Comprehensive Income [Abstract]</t>
        </is>
      </c>
    </row>
    <row r="72">
      <c r="A72" s="4" t="inlineStr">
        <is>
          <t>Comprehensive income</t>
        </is>
      </c>
      <c r="E72" s="6" t="n">
        <v>5545937</v>
      </c>
      <c r="F72" s="6" t="n">
        <v>5142556</v>
      </c>
      <c r="G72" s="6" t="n">
        <v>-2709651</v>
      </c>
    </row>
    <row r="73">
      <c r="A73" s="3" t="inlineStr">
        <is>
          <t>Assets [Abstract]</t>
        </is>
      </c>
    </row>
    <row r="74">
      <c r="A74" s="4" t="inlineStr">
        <is>
          <t>Assets</t>
        </is>
      </c>
      <c r="D74" s="6" t="n">
        <v>62050969</v>
      </c>
      <c r="E74" s="6" t="n">
        <v>62050969</v>
      </c>
      <c r="F74" s="6" t="n">
        <v>41327694</v>
      </c>
    </row>
    <row r="75">
      <c r="A75" s="3" t="inlineStr">
        <is>
          <t>Goodwill [Abstract]</t>
        </is>
      </c>
    </row>
    <row r="76">
      <c r="A76" s="4" t="inlineStr">
        <is>
          <t>Goodwill</t>
        </is>
      </c>
      <c r="D76" s="6" t="n">
        <v>0</v>
      </c>
      <c r="E76" s="6" t="n">
        <v>0</v>
      </c>
      <c r="F76" s="6" t="n">
        <v>0</v>
      </c>
    </row>
    <row r="77">
      <c r="A77" s="4" t="inlineStr">
        <is>
          <t>Operating Segments [Member] | The Carolinas [Member]</t>
        </is>
      </c>
    </row>
    <row r="78">
      <c r="A78" s="3" t="inlineStr">
        <is>
          <t>Revenues [Abstract]</t>
        </is>
      </c>
    </row>
    <row r="79">
      <c r="A79" s="4" t="inlineStr">
        <is>
          <t>Consolidated revenues</t>
        </is>
      </c>
      <c r="E79" s="6" t="n">
        <v>370477256</v>
      </c>
      <c r="F79" s="6" t="n">
        <v>89324360</v>
      </c>
      <c r="G79" s="6" t="n">
        <v>0</v>
      </c>
    </row>
    <row r="80">
      <c r="A80" s="3" t="inlineStr">
        <is>
          <t>Net Income [Abstract]</t>
        </is>
      </c>
    </row>
    <row r="81">
      <c r="A81" s="4" t="inlineStr">
        <is>
          <t>Net income</t>
        </is>
      </c>
      <c r="E81" s="6" t="n">
        <v>14623398</v>
      </c>
      <c r="F81" s="6" t="n">
        <v>6033844</v>
      </c>
      <c r="G81" s="6" t="n">
        <v>0</v>
      </c>
    </row>
    <row r="82">
      <c r="A82" s="3" t="inlineStr">
        <is>
          <t>Comprehensive Income [Abstract]</t>
        </is>
      </c>
    </row>
    <row r="83">
      <c r="A83" s="4" t="inlineStr">
        <is>
          <t>Comprehensive income</t>
        </is>
      </c>
      <c r="E83" s="6" t="n">
        <v>14623398</v>
      </c>
      <c r="F83" s="6" t="n">
        <v>6033844</v>
      </c>
      <c r="G83" s="6" t="n">
        <v>0</v>
      </c>
    </row>
    <row r="84">
      <c r="A84" s="3" t="inlineStr">
        <is>
          <t>Assets [Abstract]</t>
        </is>
      </c>
    </row>
    <row r="85">
      <c r="A85" s="4" t="inlineStr">
        <is>
          <t>Assets</t>
        </is>
      </c>
      <c r="D85" s="6" t="n">
        <v>247250074</v>
      </c>
      <c r="E85" s="6" t="n">
        <v>247250074</v>
      </c>
      <c r="F85" s="6" t="n">
        <v>177599834</v>
      </c>
    </row>
    <row r="86">
      <c r="A86" s="3" t="inlineStr">
        <is>
          <t>Goodwill [Abstract]</t>
        </is>
      </c>
    </row>
    <row r="87">
      <c r="A87" s="4" t="inlineStr">
        <is>
          <t>Goodwill</t>
        </is>
      </c>
      <c r="D87" s="6" t="n">
        <v>16853013</v>
      </c>
      <c r="E87" s="6" t="n">
        <v>16853013</v>
      </c>
      <c r="F87" s="6" t="n">
        <v>16357450</v>
      </c>
    </row>
    <row r="88">
      <c r="A88" s="4" t="inlineStr">
        <is>
          <t>Operating Segments [Member] | Texas [Member]</t>
        </is>
      </c>
    </row>
    <row r="89">
      <c r="A89" s="3" t="inlineStr">
        <is>
          <t>Revenues [Abstract]</t>
        </is>
      </c>
    </row>
    <row r="90">
      <c r="A90" s="4" t="inlineStr">
        <is>
          <t>Consolidated revenues</t>
        </is>
      </c>
      <c r="E90" s="6" t="n">
        <v>361138232</v>
      </c>
      <c r="F90" s="6" t="n">
        <v>0</v>
      </c>
      <c r="G90" s="6" t="n">
        <v>0</v>
      </c>
    </row>
    <row r="91">
      <c r="A91" s="3" t="inlineStr">
        <is>
          <t>Net Income [Abstract]</t>
        </is>
      </c>
    </row>
    <row r="92">
      <c r="A92" s="4" t="inlineStr">
        <is>
          <t>Net income</t>
        </is>
      </c>
      <c r="E92" s="6" t="n">
        <v>21797018</v>
      </c>
      <c r="F92" s="6" t="n">
        <v>0</v>
      </c>
      <c r="G92" s="6" t="n">
        <v>0</v>
      </c>
    </row>
    <row r="93">
      <c r="A93" s="3" t="inlineStr">
        <is>
          <t>Comprehensive Income [Abstract]</t>
        </is>
      </c>
    </row>
    <row r="94">
      <c r="A94" s="4" t="inlineStr">
        <is>
          <t>Comprehensive income</t>
        </is>
      </c>
      <c r="E94" s="6" t="n">
        <v>21797018</v>
      </c>
      <c r="F94" s="6" t="n">
        <v>0</v>
      </c>
      <c r="G94" s="6" t="n">
        <v>0</v>
      </c>
    </row>
    <row r="95">
      <c r="A95" s="3" t="inlineStr">
        <is>
          <t>Assets [Abstract]</t>
        </is>
      </c>
    </row>
    <row r="96">
      <c r="A96" s="4" t="inlineStr">
        <is>
          <t>Assets</t>
        </is>
      </c>
      <c r="D96" s="6" t="n">
        <v>743306444</v>
      </c>
      <c r="E96" s="6" t="n">
        <v>743306444</v>
      </c>
      <c r="F96" s="6" t="n">
        <v>0</v>
      </c>
    </row>
    <row r="97">
      <c r="A97" s="3" t="inlineStr">
        <is>
          <t>Goodwill [Abstract]</t>
        </is>
      </c>
    </row>
    <row r="98">
      <c r="A98" s="4" t="inlineStr">
        <is>
          <t>Goodwill</t>
        </is>
      </c>
      <c r="D98" s="6" t="n">
        <v>141070731</v>
      </c>
      <c r="E98" s="6" t="n">
        <v>141070731</v>
      </c>
      <c r="F98" s="6" t="n">
        <v>0</v>
      </c>
    </row>
    <row r="99">
      <c r="A99" s="4" t="inlineStr">
        <is>
          <t>Operating Segments [Member] | Jet Home Loans [Member]</t>
        </is>
      </c>
    </row>
    <row r="100">
      <c r="A100" s="3" t="inlineStr">
        <is>
          <t>Revenues [Abstract]</t>
        </is>
      </c>
    </row>
    <row r="101">
      <c r="A101" s="4" t="inlineStr">
        <is>
          <t>Consolidated revenues</t>
        </is>
      </c>
      <c r="E101" s="6" t="n">
        <v>28055783</v>
      </c>
      <c r="F101" s="6" t="n">
        <v>28628954</v>
      </c>
      <c r="G101" s="6" t="n">
        <v>18932000</v>
      </c>
    </row>
    <row r="102">
      <c r="A102" s="3" t="inlineStr">
        <is>
          <t>Net Income [Abstract]</t>
        </is>
      </c>
    </row>
    <row r="103">
      <c r="A103" s="4" t="inlineStr">
        <is>
          <t>Net income</t>
        </is>
      </c>
      <c r="E103" s="6" t="n">
        <v>10630401</v>
      </c>
      <c r="F103" s="6" t="n">
        <v>15921440</v>
      </c>
      <c r="G103" s="6" t="n">
        <v>4506242</v>
      </c>
    </row>
    <row r="104">
      <c r="A104" s="3" t="inlineStr">
        <is>
          <t>Comprehensive Income [Abstract]</t>
        </is>
      </c>
    </row>
    <row r="105">
      <c r="A105" s="4" t="inlineStr">
        <is>
          <t>Comprehensive income</t>
        </is>
      </c>
      <c r="E105" s="6" t="n">
        <v>10630401</v>
      </c>
      <c r="F105" s="6" t="n">
        <v>15921440</v>
      </c>
      <c r="G105" s="6" t="n">
        <v>4506242</v>
      </c>
    </row>
    <row r="106">
      <c r="A106" s="3" t="inlineStr">
        <is>
          <t>Assets [Abstract]</t>
        </is>
      </c>
    </row>
    <row r="107">
      <c r="A107" s="4" t="inlineStr">
        <is>
          <t>Assets</t>
        </is>
      </c>
      <c r="D107" s="6" t="n">
        <v>77073645</v>
      </c>
      <c r="E107" s="6" t="n">
        <v>77073645</v>
      </c>
      <c r="F107" s="6" t="n">
        <v>38696793</v>
      </c>
    </row>
    <row r="108">
      <c r="A108" s="3" t="inlineStr">
        <is>
          <t>Goodwill [Abstract]</t>
        </is>
      </c>
    </row>
    <row r="109">
      <c r="A109" s="4" t="inlineStr">
        <is>
          <t>Goodwill</t>
        </is>
      </c>
      <c r="D109" s="6" t="n">
        <v>0</v>
      </c>
      <c r="E109" s="6" t="n">
        <v>0</v>
      </c>
      <c r="F109" s="6" t="n">
        <v>0</v>
      </c>
    </row>
    <row r="110">
      <c r="A110" s="4" t="inlineStr">
        <is>
          <t>Operating Segments [Member] | Other [Member]</t>
        </is>
      </c>
    </row>
    <row r="111">
      <c r="A111" s="3" t="inlineStr">
        <is>
          <t>Revenues [Abstract]</t>
        </is>
      </c>
    </row>
    <row r="112">
      <c r="A112" s="4" t="inlineStr">
        <is>
          <t>Consolidated revenues</t>
        </is>
      </c>
      <c r="B112" s="4" t="inlineStr">
        <is>
          <t>[1]</t>
        </is>
      </c>
      <c r="E112" s="6" t="n">
        <v>287408147</v>
      </c>
      <c r="F112" s="6" t="n">
        <v>240388047</v>
      </c>
      <c r="G112" s="6" t="n">
        <v>146015173</v>
      </c>
    </row>
    <row r="113">
      <c r="A113" s="3" t="inlineStr">
        <is>
          <t>Net Income [Abstract]</t>
        </is>
      </c>
    </row>
    <row r="114">
      <c r="A114" s="4" t="inlineStr">
        <is>
          <t>Net income</t>
        </is>
      </c>
      <c r="B114" s="4" t="inlineStr">
        <is>
          <t>[1]</t>
        </is>
      </c>
      <c r="E114" s="6" t="n">
        <v>13132496</v>
      </c>
      <c r="F114" s="6" t="n">
        <v>-766529</v>
      </c>
      <c r="G114" s="6" t="n">
        <v>4882812</v>
      </c>
    </row>
    <row r="115">
      <c r="A115" s="3" t="inlineStr">
        <is>
          <t>Comprehensive Income [Abstract]</t>
        </is>
      </c>
    </row>
    <row r="116">
      <c r="A116" s="4" t="inlineStr">
        <is>
          <t>Comprehensive income</t>
        </is>
      </c>
      <c r="B116" s="4" t="inlineStr">
        <is>
          <t>[1]</t>
        </is>
      </c>
      <c r="E116" s="6" t="n">
        <v>13132496</v>
      </c>
      <c r="F116" s="6" t="n">
        <v>-766529</v>
      </c>
      <c r="G116" s="6" t="n">
        <v>4882812</v>
      </c>
    </row>
    <row r="117">
      <c r="A117" s="3" t="inlineStr">
        <is>
          <t>Assets [Abstract]</t>
        </is>
      </c>
    </row>
    <row r="118">
      <c r="A118" s="4" t="inlineStr">
        <is>
          <t>Assets</t>
        </is>
      </c>
      <c r="B118" s="4" t="inlineStr">
        <is>
          <t>[1]</t>
        </is>
      </c>
      <c r="D118" s="6" t="n">
        <v>379859445</v>
      </c>
      <c r="E118" s="6" t="n">
        <v>379859445</v>
      </c>
      <c r="F118" s="6" t="n">
        <v>219306886</v>
      </c>
    </row>
    <row r="119">
      <c r="A119" s="3" t="inlineStr">
        <is>
          <t>Goodwill [Abstract]</t>
        </is>
      </c>
    </row>
    <row r="120">
      <c r="A120" s="4" t="inlineStr">
        <is>
          <t>Goodwill</t>
        </is>
      </c>
      <c r="B120" s="4" t="inlineStr">
        <is>
          <t>[1]</t>
        </is>
      </c>
      <c r="D120" s="6" t="n">
        <v>12208782</v>
      </c>
      <c r="E120" s="6" t="n">
        <v>12208782</v>
      </c>
      <c r="F120" s="6" t="n">
        <v>12208782</v>
      </c>
    </row>
    <row r="121">
      <c r="A121" s="4" t="inlineStr">
        <is>
          <t>Reconciling Items from Equity Method Investments [Member]</t>
        </is>
      </c>
    </row>
    <row r="122">
      <c r="A122" s="3" t="inlineStr">
        <is>
          <t>Revenues [Abstract]</t>
        </is>
      </c>
    </row>
    <row r="123">
      <c r="A123" s="4" t="inlineStr">
        <is>
          <t>Consolidated revenues</t>
        </is>
      </c>
      <c r="E123" s="6" t="n">
        <v>-28055783</v>
      </c>
      <c r="F123" s="6" t="n">
        <v>-28628954</v>
      </c>
      <c r="G123" s="6" t="n">
        <v>-18932000</v>
      </c>
    </row>
    <row r="124">
      <c r="A124" s="3" t="inlineStr">
        <is>
          <t>Net Income [Abstract]</t>
        </is>
      </c>
    </row>
    <row r="125">
      <c r="A125" s="4" t="inlineStr">
        <is>
          <t>Net income</t>
        </is>
      </c>
      <c r="E125" s="6" t="n">
        <v>-6620868</v>
      </c>
      <c r="F125" s="6" t="n">
        <v>-7929676</v>
      </c>
      <c r="G125" s="6" t="n">
        <v>-2298060</v>
      </c>
    </row>
    <row r="126">
      <c r="A126" s="3" t="inlineStr">
        <is>
          <t>Comprehensive Income [Abstract]</t>
        </is>
      </c>
    </row>
    <row r="127">
      <c r="A127" s="4" t="inlineStr">
        <is>
          <t>Comprehensive income</t>
        </is>
      </c>
      <c r="E127" s="6" t="n">
        <v>-6620868</v>
      </c>
      <c r="F127" s="6" t="n">
        <v>-7929676</v>
      </c>
      <c r="G127" s="5" t="n">
        <v>-2298060</v>
      </c>
    </row>
    <row r="128">
      <c r="A128" s="3" t="inlineStr">
        <is>
          <t>Assets [Abstract]</t>
        </is>
      </c>
    </row>
    <row r="129">
      <c r="A129" s="4" t="inlineStr">
        <is>
          <t>Assets</t>
        </is>
      </c>
      <c r="D129" s="6" t="n">
        <v>-70797779</v>
      </c>
      <c r="E129" s="6" t="n">
        <v>-70797779</v>
      </c>
      <c r="F129" s="6" t="n">
        <v>-34824703</v>
      </c>
    </row>
    <row r="130">
      <c r="A130" s="3" t="inlineStr">
        <is>
          <t>Goodwill [Abstract]</t>
        </is>
      </c>
    </row>
    <row r="131">
      <c r="A131" s="4" t="inlineStr">
        <is>
          <t>Goodwill</t>
        </is>
      </c>
      <c r="D131" s="5" t="n">
        <v>0</v>
      </c>
      <c r="E131" s="5" t="n">
        <v>0</v>
      </c>
      <c r="F131" s="5" t="n">
        <v>0</v>
      </c>
    </row>
    <row r="132"/>
    <row r="133">
      <c r="A133" s="4" t="inlineStr">
        <is>
          <t>[1]</t>
        </is>
      </c>
      <c r="B133" s="4" t="inlineStr">
        <is>
          <t>Other includes the Company’s title operations, homebuilding operations in non-reportable segments, operations of the
                    corporate component and corporate assets such as cash and cash equivalents, cash held in trust, prepaid insurance, operating and financing leases, lot deposits, goodwill, as well as property and equipment.</t>
        </is>
      </c>
    </row>
  </sheetData>
  <mergeCells count="4">
    <mergeCell ref="A1:B2"/>
    <mergeCell ref="E1:G1"/>
    <mergeCell ref="A132:F132"/>
    <mergeCell ref="B133:F1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Current expense [Abstract]</t>
        </is>
      </c>
    </row>
    <row r="4">
      <c r="A4" s="4" t="inlineStr">
        <is>
          <t>Federal</t>
        </is>
      </c>
      <c r="B4" s="5" t="n">
        <v>26336096</v>
      </c>
    </row>
    <row r="5">
      <c r="A5" s="4" t="inlineStr">
        <is>
          <t>State</t>
        </is>
      </c>
      <c r="B5" s="6" t="n">
        <v>5087506</v>
      </c>
    </row>
    <row r="6">
      <c r="A6" s="4" t="inlineStr">
        <is>
          <t>Total current expense</t>
        </is>
      </c>
      <c r="B6" s="6" t="n">
        <v>31423602</v>
      </c>
    </row>
    <row r="7">
      <c r="A7" s="3" t="inlineStr">
        <is>
          <t>Deferred expense [Abstract]</t>
        </is>
      </c>
    </row>
    <row r="8">
      <c r="A8" s="4" t="inlineStr">
        <is>
          <t>Federal</t>
        </is>
      </c>
      <c r="B8" s="6" t="n">
        <v>-3304766</v>
      </c>
    </row>
    <row r="9">
      <c r="A9" s="4" t="inlineStr">
        <is>
          <t>State</t>
        </is>
      </c>
      <c r="B9" s="6" t="n">
        <v>-664194</v>
      </c>
    </row>
    <row r="10">
      <c r="A10" s="4" t="inlineStr">
        <is>
          <t>Total deferred (benefit)</t>
        </is>
      </c>
      <c r="B10" s="6" t="n">
        <v>-3968960</v>
      </c>
    </row>
    <row r="11">
      <c r="A11" s="4" t="inlineStr">
        <is>
          <t>Total income tax expense</t>
        </is>
      </c>
      <c r="B11" s="5" t="n">
        <v>27454642</v>
      </c>
      <c r="C11" s="5" t="n">
        <v>0</v>
      </c>
      <c r="D11" s="5" t="n">
        <v>0</v>
      </c>
    </row>
    <row r="12">
      <c r="A12" s="3" t="inlineStr">
        <is>
          <t>Effective Income Tax Rate Reconciliation, Percent [Abstract]</t>
        </is>
      </c>
    </row>
    <row r="13">
      <c r="A13" s="4" t="inlineStr">
        <is>
          <t>Income taxes at federal statutory rate</t>
        </is>
      </c>
      <c r="B13" s="4" t="inlineStr">
        <is>
          <t>21.00%</t>
        </is>
      </c>
    </row>
    <row r="14">
      <c r="A14" s="4" t="inlineStr">
        <is>
          <t>State and local income taxes, net of federal tax</t>
        </is>
      </c>
      <c r="B14" s="4" t="inlineStr">
        <is>
          <t>2.40%</t>
        </is>
      </c>
    </row>
    <row r="15">
      <c r="A15" s="4" t="inlineStr">
        <is>
          <t>Federal tax credits</t>
        </is>
      </c>
      <c r="B15" s="4" t="inlineStr">
        <is>
          <t>(5.90%)</t>
        </is>
      </c>
    </row>
    <row r="16">
      <c r="A16" s="4" t="inlineStr">
        <is>
          <t>Non-deductible executive compensation</t>
        </is>
      </c>
      <c r="B16" s="4" t="inlineStr">
        <is>
          <t>0.80%</t>
        </is>
      </c>
    </row>
    <row r="17">
      <c r="A17" s="4" t="inlineStr">
        <is>
          <t>Other</t>
        </is>
      </c>
      <c r="B17" s="4" t="inlineStr">
        <is>
          <t>0.20%</t>
        </is>
      </c>
    </row>
    <row r="18">
      <c r="A18" s="4" t="inlineStr">
        <is>
          <t>Effective rate</t>
        </is>
      </c>
      <c r="B18" s="4" t="inlineStr">
        <is>
          <t>18.50%</t>
        </is>
      </c>
    </row>
    <row r="19">
      <c r="A19" s="3" t="inlineStr">
        <is>
          <t>Deferred tax assets [Abstract]</t>
        </is>
      </c>
    </row>
    <row r="20">
      <c r="A20" s="4" t="inlineStr">
        <is>
          <t>Property and equipment, net</t>
        </is>
      </c>
      <c r="B20" s="5" t="n">
        <v>238283</v>
      </c>
    </row>
    <row r="21">
      <c r="A21" s="4" t="inlineStr">
        <is>
          <t>Intangible assets</t>
        </is>
      </c>
      <c r="B21" s="6" t="n">
        <v>262177</v>
      </c>
    </row>
    <row r="22">
      <c r="A22" s="4" t="inlineStr">
        <is>
          <t>Contingent consideration valuation</t>
        </is>
      </c>
      <c r="B22" s="6" t="n">
        <v>1804773</v>
      </c>
    </row>
    <row r="23">
      <c r="A23" s="4" t="inlineStr">
        <is>
          <t>Stock options</t>
        </is>
      </c>
      <c r="B23" s="6" t="n">
        <v>1265160</v>
      </c>
    </row>
    <row r="24">
      <c r="A24" s="4" t="inlineStr">
        <is>
          <t>Warranty reserve</t>
        </is>
      </c>
      <c r="B24" s="6" t="n">
        <v>1249846</v>
      </c>
    </row>
    <row r="25">
      <c r="A25" s="4" t="inlineStr">
        <is>
          <t>Deferred tax assets</t>
        </is>
      </c>
      <c r="B25" s="6" t="n">
        <v>4820239</v>
      </c>
    </row>
    <row r="26">
      <c r="A26" s="3" t="inlineStr">
        <is>
          <t>Deferred tax liabilities [Abstract]</t>
        </is>
      </c>
    </row>
    <row r="27">
      <c r="A27" s="4" t="inlineStr">
        <is>
          <t>Property and equipment, net</t>
        </is>
      </c>
      <c r="B27" s="6" t="n">
        <v>-588719</v>
      </c>
    </row>
    <row r="28">
      <c r="A28" s="4" t="inlineStr">
        <is>
          <t>Deferred tax liabilities</t>
        </is>
      </c>
      <c r="B28" s="6" t="n">
        <v>-588719</v>
      </c>
    </row>
    <row r="29">
      <c r="A29" s="4" t="inlineStr">
        <is>
          <t>Net deferred income tax asset</t>
        </is>
      </c>
      <c r="B29" s="6" t="n">
        <v>4231520</v>
      </c>
    </row>
    <row r="30">
      <c r="A30" s="4" t="inlineStr">
        <is>
          <t>Deferred tax assets, valuation allowance</t>
        </is>
      </c>
      <c r="B30" s="6" t="n">
        <v>0</v>
      </c>
    </row>
    <row r="31">
      <c r="A31" s="4" t="inlineStr">
        <is>
          <t>Uncertain tax positions</t>
        </is>
      </c>
      <c r="B31" s="5" t="n">
        <v>0</v>
      </c>
      <c r="C31"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Details) - Level 3 [Member]</t>
        </is>
      </c>
      <c r="B1" s="2" t="inlineStr">
        <is>
          <t>12 Months Ended</t>
        </is>
      </c>
    </row>
    <row r="2">
      <c r="B2" s="2" t="inlineStr">
        <is>
          <t>Dec. 31, 2021USD ($)</t>
        </is>
      </c>
    </row>
    <row r="3">
      <c r="A3" s="3" t="inlineStr">
        <is>
          <t>Fair Value, Net Derivative Asset (Liability) Measured on Recurring Basis, Unobservable Input Reconciliation [Roll Forward]</t>
        </is>
      </c>
    </row>
    <row r="4">
      <c r="A4" s="4" t="inlineStr">
        <is>
          <t>Beginning balance</t>
        </is>
      </c>
      <c r="B4" s="5" t="n">
        <v>23157524</v>
      </c>
    </row>
    <row r="5">
      <c r="A5" s="4" t="inlineStr">
        <is>
          <t>Contingent consideration adjustments related to prior year acquisitions</t>
        </is>
      </c>
      <c r="B5" s="6" t="n">
        <v>4161737</v>
      </c>
    </row>
    <row r="6">
      <c r="A6" s="4" t="inlineStr">
        <is>
          <t>Contingent consideration increase related to current year acquisition</t>
        </is>
      </c>
      <c r="B6" s="6" t="n">
        <v>96737018</v>
      </c>
    </row>
    <row r="7">
      <c r="A7" s="4" t="inlineStr">
        <is>
          <t>Ending balance</t>
        </is>
      </c>
      <c r="B7" s="5" t="n">
        <v>1240562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24" customWidth="1" min="5" max="5"/>
    <col width="21" customWidth="1" min="6" max="6"/>
  </cols>
  <sheetData>
    <row r="1">
      <c r="A1" s="1" t="inlineStr">
        <is>
          <t>Related Party Transactions (Details)</t>
        </is>
      </c>
      <c r="B1" s="2" t="inlineStr">
        <is>
          <t>Feb. 15, 2022USD ($)</t>
        </is>
      </c>
      <c r="C1" s="2" t="inlineStr">
        <is>
          <t>Aug. 10, 2021USD ($)</t>
        </is>
      </c>
      <c r="D1" s="2" t="inlineStr">
        <is>
          <t>Dec. 31, 2021USD ($)LotProjectJointVentureshares</t>
        </is>
      </c>
      <c r="E1" s="2" t="inlineStr">
        <is>
          <t>Dec. 31, 2020USD ($)Lot</t>
        </is>
      </c>
      <c r="F1" s="2" t="inlineStr">
        <is>
          <t>Dec. 31, 2019USD ($)</t>
        </is>
      </c>
    </row>
    <row r="2">
      <c r="A2" s="4" t="inlineStr">
        <is>
          <t>DFH Investors LLC [Member] | Series A Preferred Units [Member]</t>
        </is>
      </c>
    </row>
    <row r="3">
      <c r="A3" s="3" t="inlineStr">
        <is>
          <t>Consolidated Joint Ventures [Abstract]</t>
        </is>
      </c>
    </row>
    <row r="4">
      <c r="A4" s="4" t="inlineStr">
        <is>
          <t>Number of preferred shares owned (in shares) | shares</t>
        </is>
      </c>
      <c r="D4" s="6" t="n">
        <v>15400</v>
      </c>
    </row>
    <row r="5">
      <c r="A5" s="4" t="inlineStr">
        <is>
          <t>Percentage of ownership interest</t>
        </is>
      </c>
      <c r="D5" s="4" t="inlineStr">
        <is>
          <t>11.65%</t>
        </is>
      </c>
    </row>
    <row r="6">
      <c r="A6" s="4" t="inlineStr">
        <is>
          <t>Dream Finders Homes LLC and DFH Investors LLC [Member]</t>
        </is>
      </c>
    </row>
    <row r="7">
      <c r="A7" s="3" t="inlineStr">
        <is>
          <t>Consolidated Joint Ventures [Abstract]</t>
        </is>
      </c>
    </row>
    <row r="8">
      <c r="A8" s="4" t="inlineStr">
        <is>
          <t>Percentage of ownership interest</t>
        </is>
      </c>
      <c r="D8" s="4" t="inlineStr">
        <is>
          <t>65.33%</t>
        </is>
      </c>
    </row>
    <row r="9">
      <c r="A9" s="4" t="inlineStr">
        <is>
          <t>Total committed capital</t>
        </is>
      </c>
      <c r="D9" s="5" t="n">
        <v>1400000</v>
      </c>
      <c r="E9" s="5" t="n">
        <v>1400000</v>
      </c>
    </row>
    <row r="10">
      <c r="A10" s="4" t="inlineStr">
        <is>
          <t>Fund I [Member]</t>
        </is>
      </c>
    </row>
    <row r="11">
      <c r="A11" s="3" t="inlineStr">
        <is>
          <t>Consolidated Joint Ventures [Abstract]</t>
        </is>
      </c>
    </row>
    <row r="12">
      <c r="A12" s="4" t="inlineStr">
        <is>
          <t>Number of joint ventures entered | JointVenture</t>
        </is>
      </c>
      <c r="D12" s="6" t="n">
        <v>6</v>
      </c>
    </row>
    <row r="13">
      <c r="A13" s="4" t="inlineStr">
        <is>
          <t>Number of land bank projects | Project</t>
        </is>
      </c>
      <c r="D13" s="6" t="n">
        <v>10</v>
      </c>
    </row>
    <row r="14">
      <c r="A14" s="4" t="inlineStr">
        <is>
          <t>Total committed capital</t>
        </is>
      </c>
      <c r="D14" s="5" t="n">
        <v>36706163</v>
      </c>
      <c r="E14" s="6" t="n">
        <v>36706163</v>
      </c>
    </row>
    <row r="15">
      <c r="A15" s="4" t="inlineStr">
        <is>
          <t>Percentage of total committed capital invested</t>
        </is>
      </c>
      <c r="D15" s="4" t="inlineStr">
        <is>
          <t>3.81%</t>
        </is>
      </c>
    </row>
    <row r="16">
      <c r="A16" s="4" t="inlineStr">
        <is>
          <t>Fund I [Member] | Directors Executive Officers and Management [Member]</t>
        </is>
      </c>
    </row>
    <row r="17">
      <c r="A17" s="3" t="inlineStr">
        <is>
          <t>Consolidated Joint Ventures [Abstract]</t>
        </is>
      </c>
    </row>
    <row r="18">
      <c r="A18" s="4" t="inlineStr">
        <is>
          <t>Total committed capital</t>
        </is>
      </c>
      <c r="D18" s="5" t="n">
        <v>8725000</v>
      </c>
      <c r="E18" s="5" t="n">
        <v>8725000</v>
      </c>
    </row>
    <row r="19">
      <c r="A19" s="4" t="inlineStr">
        <is>
          <t>Percentage of total committed capital invested</t>
        </is>
      </c>
      <c r="D19" s="4" t="inlineStr">
        <is>
          <t>23.77%</t>
        </is>
      </c>
      <c r="E19" s="4" t="inlineStr">
        <is>
          <t>23.77%</t>
        </is>
      </c>
    </row>
    <row r="20">
      <c r="A20" s="4" t="inlineStr">
        <is>
          <t>Fund II [Member]</t>
        </is>
      </c>
    </row>
    <row r="21">
      <c r="A21" s="3" t="inlineStr">
        <is>
          <t>Consolidated Joint Ventures [Abstract]</t>
        </is>
      </c>
    </row>
    <row r="22">
      <c r="A22" s="4" t="inlineStr">
        <is>
          <t>Percentage of ownership interest</t>
        </is>
      </c>
      <c r="D22" s="4" t="inlineStr">
        <is>
          <t>72.00%</t>
        </is>
      </c>
    </row>
    <row r="23">
      <c r="A23" s="4" t="inlineStr">
        <is>
          <t>Total committed capital</t>
        </is>
      </c>
      <c r="D23" s="5" t="n">
        <v>3000000</v>
      </c>
    </row>
    <row r="24">
      <c r="A24" s="4" t="inlineStr">
        <is>
          <t>Percentage of total committed capital invested</t>
        </is>
      </c>
      <c r="D24" s="4" t="inlineStr">
        <is>
          <t>0.90%</t>
        </is>
      </c>
    </row>
    <row r="25">
      <c r="A25" s="4" t="inlineStr">
        <is>
          <t>Fund II [Member] | Directors Executive Officers and Management [Member]</t>
        </is>
      </c>
    </row>
    <row r="26">
      <c r="A26" s="3" t="inlineStr">
        <is>
          <t>Consolidated Joint Ventures [Abstract]</t>
        </is>
      </c>
    </row>
    <row r="27">
      <c r="A27" s="4" t="inlineStr">
        <is>
          <t>Total committed capital</t>
        </is>
      </c>
      <c r="D27" s="5" t="n">
        <v>33900000</v>
      </c>
      <c r="E27" s="5" t="n">
        <v>0</v>
      </c>
    </row>
    <row r="28">
      <c r="A28" s="4" t="inlineStr">
        <is>
          <t>Percentage of total committed capital invested</t>
        </is>
      </c>
      <c r="D28" s="4" t="inlineStr">
        <is>
          <t>10.50%</t>
        </is>
      </c>
      <c r="E28" s="4" t="inlineStr">
        <is>
          <t>0.00%</t>
        </is>
      </c>
    </row>
    <row r="29">
      <c r="A29" s="4" t="inlineStr">
        <is>
          <t>Fund II [Member] | Maximum [Member] | Memorandum of Right of First Offer [Member]</t>
        </is>
      </c>
    </row>
    <row r="30">
      <c r="A30" s="3" t="inlineStr">
        <is>
          <t>Consolidated Joint Ventures [Abstract]</t>
        </is>
      </c>
    </row>
    <row r="31">
      <c r="A31" s="4" t="inlineStr">
        <is>
          <t>Total committed capital</t>
        </is>
      </c>
      <c r="D31" s="5" t="n">
        <v>20000000</v>
      </c>
    </row>
    <row r="32">
      <c r="A32" s="4" t="inlineStr">
        <is>
          <t>DF Management GP II, LLC [Member]</t>
        </is>
      </c>
    </row>
    <row r="33">
      <c r="A33" s="3" t="inlineStr">
        <is>
          <t>Consolidated Joint Ventures [Abstract]</t>
        </is>
      </c>
    </row>
    <row r="34">
      <c r="A34" s="4" t="inlineStr">
        <is>
          <t>Percentage of ownership interest</t>
        </is>
      </c>
      <c r="D34" s="4" t="inlineStr">
        <is>
          <t>25.81%</t>
        </is>
      </c>
    </row>
    <row r="35">
      <c r="A35" s="4" t="inlineStr">
        <is>
          <t>DF Management GP II, LLC [Member] | Minimum [Member]</t>
        </is>
      </c>
    </row>
    <row r="36">
      <c r="A36" s="3" t="inlineStr">
        <is>
          <t>Consolidated Joint Ventures [Abstract]</t>
        </is>
      </c>
    </row>
    <row r="37">
      <c r="A37" s="4" t="inlineStr">
        <is>
          <t>Total committed capital</t>
        </is>
      </c>
      <c r="D37" s="5" t="n">
        <v>322090000</v>
      </c>
    </row>
    <row r="38">
      <c r="A38" s="4" t="inlineStr">
        <is>
          <t>DF Capital [Member]</t>
        </is>
      </c>
    </row>
    <row r="39">
      <c r="A39" s="3" t="inlineStr">
        <is>
          <t>Consolidated Joint Ventures [Abstract]</t>
        </is>
      </c>
    </row>
    <row r="40">
      <c r="A40" s="4" t="inlineStr">
        <is>
          <t>Percentage of ownership interest</t>
        </is>
      </c>
      <c r="D40" s="4" t="inlineStr">
        <is>
          <t>49.00%</t>
        </is>
      </c>
    </row>
    <row r="41">
      <c r="A41" s="4" t="inlineStr">
        <is>
          <t>Number of land bank projects | Project</t>
        </is>
      </c>
      <c r="D41" s="6" t="n">
        <v>7</v>
      </c>
    </row>
    <row r="42">
      <c r="A42" s="4" t="inlineStr">
        <is>
          <t>Amount invested in funds</t>
        </is>
      </c>
      <c r="F42" s="5" t="n">
        <v>180000</v>
      </c>
    </row>
    <row r="43">
      <c r="A43" s="4" t="inlineStr">
        <is>
          <t>Number of additional lots controlled | Lot</t>
        </is>
      </c>
      <c r="D43" s="6" t="n">
        <v>347</v>
      </c>
      <c r="E43" s="6" t="n">
        <v>595</v>
      </c>
    </row>
    <row r="44">
      <c r="A44" s="4" t="inlineStr">
        <is>
          <t>Number of lots purchased in transaction | Lot</t>
        </is>
      </c>
      <c r="D44" s="6" t="n">
        <v>248</v>
      </c>
      <c r="E44" s="6" t="n">
        <v>140</v>
      </c>
    </row>
    <row r="45">
      <c r="A45" s="4" t="inlineStr">
        <is>
          <t>Outstanding lot deposit balance</t>
        </is>
      </c>
      <c r="D45" s="5" t="n">
        <v>3676096</v>
      </c>
      <c r="E45" s="5" t="n">
        <v>6200000</v>
      </c>
    </row>
    <row r="46">
      <c r="A46" s="4" t="inlineStr">
        <is>
          <t>Lot option fees paid related to transactions</t>
        </is>
      </c>
      <c r="D46" s="5" t="n">
        <v>293812</v>
      </c>
      <c r="E46" s="5" t="n">
        <v>974250</v>
      </c>
      <c r="F46" s="5" t="n">
        <v>106394</v>
      </c>
    </row>
    <row r="47">
      <c r="A47" s="4" t="inlineStr">
        <is>
          <t>LB Parker Owners, LLC [Member]</t>
        </is>
      </c>
    </row>
    <row r="48">
      <c r="A48" s="3" t="inlineStr">
        <is>
          <t>Consolidated Joint Ventures [Abstract]</t>
        </is>
      </c>
    </row>
    <row r="49">
      <c r="A49" s="4" t="inlineStr">
        <is>
          <t>Land banking transaction, acquisition of real property</t>
        </is>
      </c>
      <c r="C49" s="5" t="n">
        <v>3300000</v>
      </c>
    </row>
    <row r="50">
      <c r="A50" s="4" t="inlineStr">
        <is>
          <t>Rockpoint Group LLC [Member] | Subsequent Event [Member]</t>
        </is>
      </c>
    </row>
    <row r="51">
      <c r="A51" s="3" t="inlineStr">
        <is>
          <t>Consolidated Joint Ventures [Abstract]</t>
        </is>
      </c>
    </row>
    <row r="52">
      <c r="A52" s="4" t="inlineStr">
        <is>
          <t>Total committed capital</t>
        </is>
      </c>
      <c r="B52" s="5" t="n">
        <v>100000000</v>
      </c>
    </row>
    <row r="53">
      <c r="A53" s="4" t="inlineStr">
        <is>
          <t>Jet Home Loans [Member]</t>
        </is>
      </c>
    </row>
    <row r="54">
      <c r="A54" s="3" t="inlineStr">
        <is>
          <t>Consolidated Joint Ventures [Abstract]</t>
        </is>
      </c>
    </row>
    <row r="55">
      <c r="A55" s="4" t="inlineStr">
        <is>
          <t>Percentage of ownership interest</t>
        </is>
      </c>
      <c r="D55" s="4" t="inlineStr">
        <is>
          <t>49.9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and comprehensive income attributable to Dream Finders Homes, Inc.</t>
        </is>
      </c>
      <c r="B4" s="5" t="n">
        <v>121132501</v>
      </c>
      <c r="C4" s="5" t="n">
        <v>79093455</v>
      </c>
      <c r="D4" s="5" t="n">
        <v>39191266</v>
      </c>
    </row>
    <row r="5">
      <c r="A5" s="4" t="inlineStr">
        <is>
          <t>Less: Preferred dividends</t>
        </is>
      </c>
      <c r="B5" s="6" t="n">
        <v>4844913</v>
      </c>
    </row>
    <row r="6">
      <c r="A6" s="4" t="inlineStr">
        <is>
          <t>Add: Loss prior to reorganization attributable to DFH LLC members</t>
        </is>
      </c>
      <c r="B6" s="6" t="n">
        <v>-1244083</v>
      </c>
    </row>
    <row r="7">
      <c r="A7" s="4" t="inlineStr">
        <is>
          <t>Net and comprehensive income available to common stockholders</t>
        </is>
      </c>
      <c r="B7" s="5" t="n">
        <v>117531671</v>
      </c>
    </row>
    <row r="8">
      <c r="A8" s="4" t="inlineStr">
        <is>
          <t>Weighted-average number of common shares outstanding - basic (in shares)</t>
        </is>
      </c>
      <c r="B8" s="6" t="n">
        <v>92521482</v>
      </c>
      <c r="C8" s="6" t="n">
        <v>0</v>
      </c>
      <c r="D8" s="6" t="n">
        <v>0</v>
      </c>
    </row>
    <row r="9">
      <c r="A9" s="4" t="inlineStr">
        <is>
          <t>Add: Common stock equivalent shares (in shares)</t>
        </is>
      </c>
      <c r="B9" s="6" t="n">
        <v>2792111</v>
      </c>
    </row>
    <row r="10">
      <c r="A10" s="4" t="inlineStr">
        <is>
          <t>Weighted-average number of shares outstanding - diluted (in shares)</t>
        </is>
      </c>
      <c r="B10" s="6" t="n">
        <v>95313593</v>
      </c>
      <c r="C10" s="6" t="n">
        <v>0</v>
      </c>
      <c r="D10" s="6" t="n">
        <v>0</v>
      </c>
    </row>
    <row r="11">
      <c r="A11" s="4" t="inlineStr">
        <is>
          <t>Anti-dilutive shares (in shares)</t>
        </is>
      </c>
      <c r="B1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USD ($)</t>
        </is>
      </c>
      <c r="B1" s="2" t="inlineStr">
        <is>
          <t>Mar. 02, 2022</t>
        </is>
      </c>
      <c r="C1" s="2" t="inlineStr">
        <is>
          <t>Feb. 15, 2022</t>
        </is>
      </c>
      <c r="D1" s="2" t="inlineStr">
        <is>
          <t>Jan. 31, 2021</t>
        </is>
      </c>
    </row>
    <row r="2">
      <c r="A2" s="4" t="inlineStr">
        <is>
          <t>Century Homes Florida Acquisition [Member]</t>
        </is>
      </c>
    </row>
    <row r="3">
      <c r="A3" s="3" t="inlineStr">
        <is>
          <t>Subsequent Events [Abstract]</t>
        </is>
      </c>
    </row>
    <row r="4">
      <c r="A4" s="4" t="inlineStr">
        <is>
          <t>Cash paid for business acquisition</t>
        </is>
      </c>
      <c r="D4" s="5" t="n">
        <v>35000000</v>
      </c>
    </row>
    <row r="5">
      <c r="A5" s="4" t="inlineStr">
        <is>
          <t>Subsequent Event [Member]</t>
        </is>
      </c>
    </row>
    <row r="6">
      <c r="A6" s="3" t="inlineStr">
        <is>
          <t>Subsequent Events [Abstract]</t>
        </is>
      </c>
    </row>
    <row r="7">
      <c r="A7" s="4" t="inlineStr">
        <is>
          <t>Settlement amount during arbitration proceedings</t>
        </is>
      </c>
      <c r="B7" s="5" t="n">
        <v>12000000</v>
      </c>
    </row>
    <row r="8">
      <c r="A8" s="4" t="inlineStr">
        <is>
          <t>Settlement amount agreed to pay the policy limit</t>
        </is>
      </c>
      <c r="B8" s="5" t="n">
        <v>4000000</v>
      </c>
    </row>
    <row r="9">
      <c r="A9" s="4" t="inlineStr">
        <is>
          <t>Subsequent Event [Member] | Rockpoint Group LLC [Member]</t>
        </is>
      </c>
    </row>
    <row r="10">
      <c r="A10" s="3" t="inlineStr">
        <is>
          <t>Subsequent Events [Abstract]</t>
        </is>
      </c>
    </row>
    <row r="11">
      <c r="A11" s="4" t="inlineStr">
        <is>
          <t>Total committed capital</t>
        </is>
      </c>
      <c r="C11" s="5"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 [Abstract]</t>
        </is>
      </c>
    </row>
    <row r="4">
      <c r="A4" s="4" t="inlineStr">
        <is>
          <t>Business Acquisitions</t>
        </is>
      </c>
      <c r="B4" s="4" t="inlineStr">
        <is>
          <t>2.
Business Acquisitions H&amp;H On October the Company acquired of the issued and outstanding membership interests in H&amp;H, an operative
homebuilder, for a purchase price of net of
in purchase price reduction related to customary closing adjustments. To fund the acquisition, the Company obtained a bridge loan from Boston Omaha Corporation, LLC, with an interest rate of per annum maturing on May 1, 2021 paid cash of and agreed to pay contingent consideration in the
amount of if H&amp;H
met certain financial metrics. The acquisition was accounted for as a business combination under FASB ASC Topic 805, Business Combinations (“Topic
805”) under the acquisition method, and the acquisition has been included in the Company’s consolidated results of operations since the date of acquisition. We recorded an allocation of the purchase price to H&amp;H tangible assets and
identifiable intangible assets acquired and liabilities assumed based on their estimated fair values as of October 1, 2020. The amounts for intangible assets were supported by third-party valuations performed. Goodwill was recorded as the
residual amount by which the purchase price exceeded the provisional fair value of the net assets acquired. Goodwill consists largely of synergies and economies of scale from H&amp;H’s operating footprint, which includes owned properties,
increased future revenue and earnings from organic growth, new business opportunities and strategic initiatives, none of which qualify as separately identifiable intangible assets. Transaction costs were not material and were expensed as
incurred. The final purchase price allocation is as follows:
As Originally Reported
Measurement period adjustments (1)
Acquired Value
Cash acquired
$
10,956,359
10,956,359
Other assets
8,255,301
680,748
8,936,049
Tradename
2,660,000
2,660,000
Goodwill
16,357,450
495,564
16,853,014
Inventories
143,817,075
(1,176,312
)
142,640,763
Construction lines of credit
(116,894,907
)
(116,894,907
)
Other liabilities
(21,054,830
)
(21,054,830
)
Total purchase price
$
44,096,448
-
44,096,448
(1)
Measurement
period adjustments were recorded during the period, impacting inventories, accounts receivable and goodwill. These adjustments were related to and reflect the final valuation of the acquired assets. The measurement period adjustments did
not have a material effect on our results of operations in prior periods. Century Homes On January 31, 2021, the Company completed the acquisition of Century Homes Florida, LLC (“Century Homes”). The purchase price allocation as of December 31, 2021 is as follows:
Cash acquired
$
3,993,396
Other assets
754,879
Goodwill
1,794,765
Inventories
34,324,050
Property and equipment, net
548,552
Liabilities
(5,831,266
)
Total purchase price
$
35,584,376 MHI On October 1, 2021, we completed the acquisition of certain assets, rights and properties, and assumed certain
liabilities of privately held Texas homebuilder McGuyer Homebuilders, Inc. and related affiliates (“MHI”), including: (i) single-family residential home-building; (ii) owning model homes; (iii) acquisition, ownership and licensing of intellectual
property (including architectural plans); (iv) purchasing and reselling homebuilding supplies; (v) development, construction and sale of condominium units in Austin, Texas; (vi) mortgage origination through a mortgage company; and (vii) title
insurance, escrow and closing services through a title company. The acquisition allows the Company to expand its existing footprint in the Texas market. Total cash paid at closing of approximately $471,000,000 included $463,004,096 in purchase price based on
preliminary value of purchased net assets and a 10% deposit on a separate land bank facility. On December 3, 2021, the Company paid an
additional $25,173,742 in cash for customary post-closing adjustments based on final value of the net assets acquired as of September 30,
2021. Additionally, the Company agreed to the future payment of additional consideration of up to 25% of pre-tax net income for up to five periods, the last of which ends 48
months after the closing subject to certain minimum pre-tax income thresholds and certain overhead expenses, estimated at approximately $94,472,694
as of the acquisition date. The total purchase price is as follows:
Cash consideration
$
488,177,838
Contingent consideration based on future earnings
94,572,694
Total consideration
$
582,750,532 The Company used $20,000,000 of cash on hand and proceeds from the sale of the Convertible Preferred Stock and from unsecured debt
incurred under the Credit Agreement, to fund the MHI acquisition. On October 1, 2021, the Company borrowed approximately $300,000,000
million under the Credit Agreement and paid off MHI’s vertical lines of credit in connection with the closing of the acquisition (See Note 4). The
acquisition was accounted for as a business combination under Topic 805. We recorded an allocation of the purchase price to MHI tangible and identifiable intangible assets acquired and liabilities assumed based on their estimated fair values as
of October 1, 2021. The amounts for intangible assets were based on third-party valuations performed. Goodwill was recorded as the residual amount by which the purchase price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As
of December 31, 2021, the Company has substantially completed its allocation of the purchase price. The principal open items relate to the valuation of certain contingencies as management is awaiting additional information to complete its
assessment. Estimates have been recorded as of the acquisition date and updates to these estimates may increase or decrease goodwill. Pursuant to Topic 805, the financial statements will not be retrospectively adjusted for any provisional amount changes that occur in subsequent periods. Rather, we will recognize any provisional adjustments during the reporting period in
which the adjustments are determined. We will also be required to record, in the same period’s financial statements, the effect on earnings, if any, as a result of any change to the provisional amounts, calculated as if the accounting had been
completed at the acquisition date. We expect to finalize the purchase price allocation as soon as practicable, but no later than one year from the acquisition date. The purchase price allocation as of
December is as follows:
Cash acquired
$
296,740
Other assets
14,722,191
Lot deposits
40,451,993
Inventories
473,037,286
Equity method investments
6,192,088
Intangible assets, net of amortization
8,840,000
Goodwill
141,070,730
Property and equipment, net
3,163,143
Operating lease right-of-use assets
1,507,792
Accounts payable
(41,466,363
)
Accrued expenses
(25,801,750
)
Customer deposits
(37,755,526
)
Operating lease liabilities
(1,507,792
)
Total purchase price
$
582,750,532
The following unaudited pro forma condensed consolidated results of operations are provided for illustrative purposes
only and have been presented as if the H&amp;H, Century Homes and MHI acquisitions had occurred on January 1, 2020. This unaudited pro forma information should not be relied upon as being indicative of the historical results that would have been
obtained if the acquisition had occurred on that date, nor of the results that may be obtained in the future.
For the Year Ended December
Unaudited Pro Forma
2021
2020
Total revenue
$
2,432,947,396
$
2,291,993,087
Net and comprehensive income attributable to Dream Finders Homes, Inc.
$
151,161,683
$
128,102,2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3.
Property and Equipment Property and equipment consisted of the following as of December 31, 2021 and 2020:
For the Years Ended December 31,
2021
2020
Furniture and fixtures
$
17,755,490
$
13,705,844
Buildings 401,290 -
Land 215,962 -
Vehicles
21,093
21,093
Office equipment and software
4,384,212
3,620,154
Total property and equipment
22,778,047
17,347,091
Less: Accumulated depreciation
(15,989,042
)
(13,038,020
)
Property and equipment, net
$
6,789,005
$
4,309,071 Depreciation expense was $3,720,011, $3,851,876 and $3,035,451 for the years
ended December 31,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8:45:35Z</dcterms:created>
  <dcterms:modified xmlns:dcterms="http://purl.org/dc/terms/" xmlns:xsi="http://www.w3.org/2001/XMLSchema-instance" xsi:type="dcterms:W3CDTF">2022-03-16T18:45:35Z</dcterms:modified>
</cp:coreProperties>
</file>